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ote 1 - Summary of Significant" sheetId="8" state="visible" r:id="rId8"/>
    <sheet xmlns:r="http://schemas.openxmlformats.org/officeDocument/2006/relationships" name="Note 2 - Investments" sheetId="9" state="visible" r:id="rId9"/>
    <sheet xmlns:r="http://schemas.openxmlformats.org/officeDocument/2006/relationships" name="Note 3 - Properties, Plants, Eq" sheetId="10" state="visible" r:id="rId10"/>
    <sheet xmlns:r="http://schemas.openxmlformats.org/officeDocument/2006/relationships" name="Note 4 - Environmental and Recl" sheetId="11" state="visible" r:id="rId11"/>
    <sheet xmlns:r="http://schemas.openxmlformats.org/officeDocument/2006/relationships" name="Note 5 - Income Taxes" sheetId="12" state="visible" r:id="rId12"/>
    <sheet xmlns:r="http://schemas.openxmlformats.org/officeDocument/2006/relationships" name="Note 6 - Debt, Credit Facility " sheetId="13" state="visible" r:id="rId13"/>
    <sheet xmlns:r="http://schemas.openxmlformats.org/officeDocument/2006/relationships" name="Note 7 - Commitments, Contingen" sheetId="14" state="visible" r:id="rId14"/>
    <sheet xmlns:r="http://schemas.openxmlformats.org/officeDocument/2006/relationships" name="Note 8 - Employee Benefit Plans" sheetId="15" state="visible" r:id="rId15"/>
    <sheet xmlns:r="http://schemas.openxmlformats.org/officeDocument/2006/relationships" name="Note 9 - Stockholders' Equity" sheetId="16" state="visible" r:id="rId16"/>
    <sheet xmlns:r="http://schemas.openxmlformats.org/officeDocument/2006/relationships" name="Note 10 - Derivative Instrument" sheetId="17" state="visible" r:id="rId17"/>
    <sheet xmlns:r="http://schemas.openxmlformats.org/officeDocument/2006/relationships" name="Note 11 - Business Segments, Sa" sheetId="18" state="visible" r:id="rId18"/>
    <sheet xmlns:r="http://schemas.openxmlformats.org/officeDocument/2006/relationships" name="Note 12 - Fair Value Measuremen" sheetId="19" state="visible" r:id="rId19"/>
    <sheet xmlns:r="http://schemas.openxmlformats.org/officeDocument/2006/relationships" name="Note 13 - Loss Per Common Share" sheetId="20" state="visible" r:id="rId20"/>
    <sheet xmlns:r="http://schemas.openxmlformats.org/officeDocument/2006/relationships" name="Note 14 - Accumulated Other Com" sheetId="21" state="visible" r:id="rId21"/>
    <sheet xmlns:r="http://schemas.openxmlformats.org/officeDocument/2006/relationships" name="Note 15 - Acquisitions" sheetId="22" state="visible" r:id="rId22"/>
    <sheet xmlns:r="http://schemas.openxmlformats.org/officeDocument/2006/relationships" name="Note 16 - Guarantor Subsidiarie" sheetId="23" state="visible" r:id="rId23"/>
    <sheet xmlns:r="http://schemas.openxmlformats.org/officeDocument/2006/relationships" name="Significant Accounting Policies" sheetId="24" state="visible" r:id="rId24"/>
    <sheet xmlns:r="http://schemas.openxmlformats.org/officeDocument/2006/relationships" name="Note 3 - Properties, Plants, _2" sheetId="25" state="visible" r:id="rId25"/>
    <sheet xmlns:r="http://schemas.openxmlformats.org/officeDocument/2006/relationships" name="Note 4 - Environmental and Re_2" sheetId="26" state="visible" r:id="rId26"/>
    <sheet xmlns:r="http://schemas.openxmlformats.org/officeDocument/2006/relationships" name="Note 5 - Income Taxes (Tables)" sheetId="27" state="visible" r:id="rId27"/>
    <sheet xmlns:r="http://schemas.openxmlformats.org/officeDocument/2006/relationships" name="Note 6 - Debt, Credit Facilit_2" sheetId="28" state="visible" r:id="rId28"/>
    <sheet xmlns:r="http://schemas.openxmlformats.org/officeDocument/2006/relationships" name="Note 8 - Employee Benefit Pla_2" sheetId="29" state="visible" r:id="rId29"/>
    <sheet xmlns:r="http://schemas.openxmlformats.org/officeDocument/2006/relationships" name="Note 9 - Stockholders' Equity (" sheetId="30" state="visible" r:id="rId30"/>
    <sheet xmlns:r="http://schemas.openxmlformats.org/officeDocument/2006/relationships" name="Note 10 - Derivative Instrume_2" sheetId="31" state="visible" r:id="rId31"/>
    <sheet xmlns:r="http://schemas.openxmlformats.org/officeDocument/2006/relationships" name="Note 11 - Business Segments, _2" sheetId="32" state="visible" r:id="rId32"/>
    <sheet xmlns:r="http://schemas.openxmlformats.org/officeDocument/2006/relationships" name="Note 12 - Fair Value Measurem_2" sheetId="33" state="visible" r:id="rId33"/>
    <sheet xmlns:r="http://schemas.openxmlformats.org/officeDocument/2006/relationships" name="Note 13 - Loss Per Common Sha_2" sheetId="34" state="visible" r:id="rId34"/>
    <sheet xmlns:r="http://schemas.openxmlformats.org/officeDocument/2006/relationships" name="Note 14 - Accumulated Other C_2" sheetId="35" state="visible" r:id="rId35"/>
    <sheet xmlns:r="http://schemas.openxmlformats.org/officeDocument/2006/relationships" name="Note 15 - Acquisitions (Tables)" sheetId="36" state="visible" r:id="rId36"/>
    <sheet xmlns:r="http://schemas.openxmlformats.org/officeDocument/2006/relationships" name="Note 16 - Guarantor Subsidiar_2" sheetId="37" state="visible" r:id="rId37"/>
    <sheet xmlns:r="http://schemas.openxmlformats.org/officeDocument/2006/relationships" name="Note 1 - Summary of Significa_2" sheetId="38" state="visible" r:id="rId38"/>
    <sheet xmlns:r="http://schemas.openxmlformats.org/officeDocument/2006/relationships" name="Note 2 - Investments (Details T" sheetId="39" state="visible" r:id="rId39"/>
    <sheet xmlns:r="http://schemas.openxmlformats.org/officeDocument/2006/relationships" name="Note 3 - Properties, Plants, _3" sheetId="40" state="visible" r:id="rId40"/>
    <sheet xmlns:r="http://schemas.openxmlformats.org/officeDocument/2006/relationships" name="Note 3 - Properties, Plants, _4" sheetId="41" state="visible" r:id="rId41"/>
    <sheet xmlns:r="http://schemas.openxmlformats.org/officeDocument/2006/relationships" name="Note 4 - Environmental and Re_3" sheetId="42" state="visible" r:id="rId42"/>
    <sheet xmlns:r="http://schemas.openxmlformats.org/officeDocument/2006/relationships" name="Note 4 - Environmental and Re_4" sheetId="43" state="visible" r:id="rId43"/>
    <sheet xmlns:r="http://schemas.openxmlformats.org/officeDocument/2006/relationships" name="Note 4 - Environmental and Re_5" sheetId="44" state="visible" r:id="rId44"/>
    <sheet xmlns:r="http://schemas.openxmlformats.org/officeDocument/2006/relationships" name="Note 4 - Environmental and Re_6" sheetId="45" state="visible" r:id="rId45"/>
    <sheet xmlns:r="http://schemas.openxmlformats.org/officeDocument/2006/relationships" name="Note 5 - Income Taxes (Details " sheetId="46" state="visible" r:id="rId46"/>
    <sheet xmlns:r="http://schemas.openxmlformats.org/officeDocument/2006/relationships" name="Note 5 - Income Taxes - Major C" sheetId="47" state="visible" r:id="rId47"/>
    <sheet xmlns:r="http://schemas.openxmlformats.org/officeDocument/2006/relationships" name="Note 5 - Income Taxes - Compone" sheetId="48" state="visible" r:id="rId48"/>
    <sheet xmlns:r="http://schemas.openxmlformats.org/officeDocument/2006/relationships" name="Note 5 - Income Taxes - Reconci" sheetId="49" state="visible" r:id="rId49"/>
    <sheet xmlns:r="http://schemas.openxmlformats.org/officeDocument/2006/relationships" name="Note 5 - Income Taxes - Compo_2" sheetId="50" state="visible" r:id="rId50"/>
    <sheet xmlns:r="http://schemas.openxmlformats.org/officeDocument/2006/relationships" name="Note 5 - Income Taxes - Changes" sheetId="51" state="visible" r:id="rId51"/>
    <sheet xmlns:r="http://schemas.openxmlformats.org/officeDocument/2006/relationships" name="Note 6 - Debt, Credit Facilit_3" sheetId="52" state="visible" r:id="rId52"/>
    <sheet xmlns:r="http://schemas.openxmlformats.org/officeDocument/2006/relationships" name="Note 6 - Debt, Credit Facilitiy" sheetId="53" state="visible" r:id="rId53"/>
    <sheet xmlns:r="http://schemas.openxmlformats.org/officeDocument/2006/relationships" name="Note 6 - Debt, Credit Facilit_4" sheetId="54" state="visible" r:id="rId54"/>
    <sheet xmlns:r="http://schemas.openxmlformats.org/officeDocument/2006/relationships" name="Note 6 - Debt, Credit Facilit_5" sheetId="55" state="visible" r:id="rId55"/>
    <sheet xmlns:r="http://schemas.openxmlformats.org/officeDocument/2006/relationships" name="Note 7 - Commitments, Conting_2" sheetId="56" state="visible" r:id="rId56"/>
    <sheet xmlns:r="http://schemas.openxmlformats.org/officeDocument/2006/relationships" name="Note 8 - Employee Benefit Pla_3" sheetId="57" state="visible" r:id="rId57"/>
    <sheet xmlns:r="http://schemas.openxmlformats.org/officeDocument/2006/relationships" name="Note 8 - Employee Benefit Pla_4" sheetId="58" state="visible" r:id="rId58"/>
    <sheet xmlns:r="http://schemas.openxmlformats.org/officeDocument/2006/relationships" name="Note 8 - Employee Benefit Pla_5" sheetId="59" state="visible" r:id="rId59"/>
    <sheet xmlns:r="http://schemas.openxmlformats.org/officeDocument/2006/relationships" name="Note 8 - Employee Benefit Pla_6" sheetId="60" state="visible" r:id="rId60"/>
    <sheet xmlns:r="http://schemas.openxmlformats.org/officeDocument/2006/relationships" name="Note 8 - Employee Benefit Pla_7" sheetId="61" state="visible" r:id="rId61"/>
    <sheet xmlns:r="http://schemas.openxmlformats.org/officeDocument/2006/relationships" name="Note 8 - Employee Benefit Pla_8" sheetId="62" state="visible" r:id="rId62"/>
    <sheet xmlns:r="http://schemas.openxmlformats.org/officeDocument/2006/relationships" name="Note 8 - Employee Benefit Pla_9" sheetId="63" state="visible" r:id="rId63"/>
    <sheet xmlns:r="http://schemas.openxmlformats.org/officeDocument/2006/relationships" name="Note 8 - Employee Benefit Pl_10" sheetId="64" state="visible" r:id="rId64"/>
    <sheet xmlns:r="http://schemas.openxmlformats.org/officeDocument/2006/relationships" name="Note 8 - Employee Benefit Pl_11" sheetId="65" state="visible" r:id="rId65"/>
    <sheet xmlns:r="http://schemas.openxmlformats.org/officeDocument/2006/relationships" name="Note 8 - Employee Benefit Pl_12" sheetId="66" state="visible" r:id="rId66"/>
    <sheet xmlns:r="http://schemas.openxmlformats.org/officeDocument/2006/relationships" name="Note 8 - Employee Benefit Pl_13" sheetId="67" state="visible" r:id="rId67"/>
    <sheet xmlns:r="http://schemas.openxmlformats.org/officeDocument/2006/relationships" name="Note 8 - Employee Benefit Pl_14" sheetId="68" state="visible" r:id="rId68"/>
    <sheet xmlns:r="http://schemas.openxmlformats.org/officeDocument/2006/relationships" name="Note 9 - Stockholders' Equity_2" sheetId="69" state="visible" r:id="rId69"/>
    <sheet xmlns:r="http://schemas.openxmlformats.org/officeDocument/2006/relationships" name="Note 9 - Stockholders' Equity -" sheetId="70" state="visible" r:id="rId70"/>
    <sheet xmlns:r="http://schemas.openxmlformats.org/officeDocument/2006/relationships" name="Note 9 - Stockholders' Equity_3" sheetId="71" state="visible" r:id="rId71"/>
    <sheet xmlns:r="http://schemas.openxmlformats.org/officeDocument/2006/relationships" name="Note 9 - Stockholders' Equity_4" sheetId="72" state="visible" r:id="rId72"/>
    <sheet xmlns:r="http://schemas.openxmlformats.org/officeDocument/2006/relationships" name="Note 9 - Stockholders' Equity_5" sheetId="73" state="visible" r:id="rId73"/>
    <sheet xmlns:r="http://schemas.openxmlformats.org/officeDocument/2006/relationships" name="Note 10 - Derivative Instrume_3" sheetId="74" state="visible" r:id="rId74"/>
    <sheet xmlns:r="http://schemas.openxmlformats.org/officeDocument/2006/relationships" name="Note 10 - Derivative Instrume_4" sheetId="75" state="visible" r:id="rId75"/>
    <sheet xmlns:r="http://schemas.openxmlformats.org/officeDocument/2006/relationships" name="Note 11 - Business Segments, _3" sheetId="76" state="visible" r:id="rId76"/>
    <sheet xmlns:r="http://schemas.openxmlformats.org/officeDocument/2006/relationships" name="Note 11 - Business Segments, _4" sheetId="77" state="visible" r:id="rId77"/>
    <sheet xmlns:r="http://schemas.openxmlformats.org/officeDocument/2006/relationships" name="Note 11 - Business Segments, _5" sheetId="78" state="visible" r:id="rId78"/>
    <sheet xmlns:r="http://schemas.openxmlformats.org/officeDocument/2006/relationships" name="Note 11 - Business Segments, _6" sheetId="79" state="visible" r:id="rId79"/>
    <sheet xmlns:r="http://schemas.openxmlformats.org/officeDocument/2006/relationships" name="Note 11 - Business Segments, _7" sheetId="80" state="visible" r:id="rId80"/>
    <sheet xmlns:r="http://schemas.openxmlformats.org/officeDocument/2006/relationships" name="Note 11 - Business Segments, _8" sheetId="81" state="visible" r:id="rId81"/>
    <sheet xmlns:r="http://schemas.openxmlformats.org/officeDocument/2006/relationships" name="Note 11- Business Segments, Sal" sheetId="82" state="visible" r:id="rId82"/>
    <sheet xmlns:r="http://schemas.openxmlformats.org/officeDocument/2006/relationships" name="Note 12 - Fair Value Measurem_3" sheetId="83" state="visible" r:id="rId83"/>
    <sheet xmlns:r="http://schemas.openxmlformats.org/officeDocument/2006/relationships" name="Note 12 - Fair Value Measurem_4" sheetId="84" state="visible" r:id="rId84"/>
    <sheet xmlns:r="http://schemas.openxmlformats.org/officeDocument/2006/relationships" name="Note 13 - Loss Per Common Sha_3" sheetId="85" state="visible" r:id="rId85"/>
    <sheet xmlns:r="http://schemas.openxmlformats.org/officeDocument/2006/relationships" name="Note 13 - Income (Loss) Per Com" sheetId="86" state="visible" r:id="rId86"/>
    <sheet xmlns:r="http://schemas.openxmlformats.org/officeDocument/2006/relationships" name="Note 14 - Accumulated Other C_3" sheetId="87" state="visible" r:id="rId87"/>
    <sheet xmlns:r="http://schemas.openxmlformats.org/officeDocument/2006/relationships" name="Note 14 - Accumulated Other C_4" sheetId="88" state="visible" r:id="rId88"/>
    <sheet xmlns:r="http://schemas.openxmlformats.org/officeDocument/2006/relationships" name="Note 15 - Acquisitions (Details" sheetId="89" state="visible" r:id="rId89"/>
    <sheet xmlns:r="http://schemas.openxmlformats.org/officeDocument/2006/relationships" name="Note 15 - Acquisitions - Prelim" sheetId="90" state="visible" r:id="rId90"/>
    <sheet xmlns:r="http://schemas.openxmlformats.org/officeDocument/2006/relationships" name="Note 15 - Acquisitions - Prel_2" sheetId="91" state="visible" r:id="rId91"/>
    <sheet xmlns:r="http://schemas.openxmlformats.org/officeDocument/2006/relationships" name="Note 15 - Acquisitions - Pro Fo" sheetId="92" state="visible" r:id="rId92"/>
    <sheet xmlns:r="http://schemas.openxmlformats.org/officeDocument/2006/relationships" name="Note 16 - Guarantor Subsidiar_3" sheetId="93" state="visible" r:id="rId93"/>
    <sheet xmlns:r="http://schemas.openxmlformats.org/officeDocument/2006/relationships" name="Note 16 - Guarantor Subsidiar_4" sheetId="94" state="visible" r:id="rId94"/>
    <sheet xmlns:r="http://schemas.openxmlformats.org/officeDocument/2006/relationships" name="Note 16 - Guarantor Subsidiar_5" sheetId="95" state="visible" r:id="rId95"/>
    <sheet xmlns:r="http://schemas.openxmlformats.org/officeDocument/2006/relationships" name="Note 16 - Guarantor Subsidiar_6" sheetId="96" state="visible" r:id="rId96"/>
  </sheets>
  <definedNames/>
  <calcPr calcId="124519" fullCalcOnLoad="1"/>
</workbook>
</file>

<file path=xl/sharedStrings.xml><?xml version="1.0" encoding="utf-8"?>
<sst xmlns="http://schemas.openxmlformats.org/spreadsheetml/2006/main" uniqueCount="1283">
  <si>
    <t>Document And Entity Information - USD ($)</t>
  </si>
  <si>
    <t>12 Months Ended</t>
  </si>
  <si>
    <t>Dec. 31, 2019</t>
  </si>
  <si>
    <t>Feb. 06, 2020</t>
  </si>
  <si>
    <t>Jun. 30, 2019</t>
  </si>
  <si>
    <t>Document Information [Line Items]</t>
  </si>
  <si>
    <t>Entity Central Index Key</t>
  </si>
  <si>
    <t>0000719413</t>
  </si>
  <si>
    <t>Entity Registrant Name</t>
  </si>
  <si>
    <t>HECLA MINING CO/DE/</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1-8491</t>
  </si>
  <si>
    <t>Entity Incorporation, State or Country Code</t>
  </si>
  <si>
    <t>DE</t>
  </si>
  <si>
    <t>Entity Tax Identification Number</t>
  </si>
  <si>
    <t>77-0664171</t>
  </si>
  <si>
    <t>Entity Address, Address Line One</t>
  </si>
  <si>
    <t>6500 N. Mineral Drive, Suite 200</t>
  </si>
  <si>
    <t>Entity Address, City or Town</t>
  </si>
  <si>
    <t>Coeur d’Alene</t>
  </si>
  <si>
    <t>Entity Address, State or Province</t>
  </si>
  <si>
    <t>ID</t>
  </si>
  <si>
    <t>Entity Address, Postal Zip Code</t>
  </si>
  <si>
    <t>83815-9408</t>
  </si>
  <si>
    <t>City Area Code</t>
  </si>
  <si>
    <t>208</t>
  </si>
  <si>
    <t>Local Phone Number</t>
  </si>
  <si>
    <t>769-41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Series B Cumulative Preferred Stock [Member]</t>
  </si>
  <si>
    <t>Title of 12(b) Security</t>
  </si>
  <si>
    <t>Series B Cumulative Convertible Preferred Stock, par value $0.25 per share</t>
  </si>
  <si>
    <t>Trading Symbol</t>
  </si>
  <si>
    <t>HL-PB</t>
  </si>
  <si>
    <t>Security Exchange Name</t>
  </si>
  <si>
    <t>NYSE</t>
  </si>
  <si>
    <t>Common Stock 1 [Member]</t>
  </si>
  <si>
    <t>Common Stock, par value $0.25 per share</t>
  </si>
  <si>
    <t>HL</t>
  </si>
  <si>
    <t>Consolidated Balance Sheets - USD ($) $ in Thousands</t>
  </si>
  <si>
    <t>Dec. 31, 2018</t>
  </si>
  <si>
    <t>Current assets:</t>
  </si>
  <si>
    <t>Cash and cash equivalents</t>
  </si>
  <si>
    <t>Accounts receivable:</t>
  </si>
  <si>
    <t>Trade</t>
  </si>
  <si>
    <t>Taxes</t>
  </si>
  <si>
    <t>Other, net</t>
  </si>
  <si>
    <t>Inventories:</t>
  </si>
  <si>
    <t>Concentrates, doré, stockpiled ore, and metals in transit and in-process</t>
  </si>
  <si>
    <t>Materials and supplies</t>
  </si>
  <si>
    <t>Prepaid taxes</t>
  </si>
  <si>
    <t>Other current assets</t>
  </si>
  <si>
    <t>Total current assets</t>
  </si>
  <si>
    <t>Non-current investments</t>
  </si>
  <si>
    <t>Non-current restricted cash and investments</t>
  </si>
  <si>
    <t>Properties, plants, equipment and mineral interests, net</t>
  </si>
  <si>
    <t>Operating lease right-of-use assets</t>
  </si>
  <si>
    <t>Deferred income taxes</t>
  </si>
  <si>
    <t>Other non-current assets</t>
  </si>
  <si>
    <t>Total assets</t>
  </si>
  <si>
    <t>Current liabilities:</t>
  </si>
  <si>
    <t>Accounts payable and accrued liabilities</t>
  </si>
  <si>
    <t>Accrued payroll and related benefits</t>
  </si>
  <si>
    <t>Accrued taxes</t>
  </si>
  <si>
    <t>Current portion of finance leases</t>
  </si>
  <si>
    <t>Current portion of operating leases</t>
  </si>
  <si>
    <t>Current portion of accrued reclamation and closure costs</t>
  </si>
  <si>
    <t>Accrued interest</t>
  </si>
  <si>
    <t>Other current liabilities</t>
  </si>
  <si>
    <t>Total current liabilities</t>
  </si>
  <si>
    <t>Non-current finance leases</t>
  </si>
  <si>
    <t>Non-current operating leases</t>
  </si>
  <si>
    <t>Accrued reclamation and closure costs</t>
  </si>
  <si>
    <t>Long-term debt</t>
  </si>
  <si>
    <t>Deferred tax liability</t>
  </si>
  <si>
    <t>Non-current pension liability</t>
  </si>
  <si>
    <t>Other non-current liabilities</t>
  </si>
  <si>
    <t>Total liabilities</t>
  </si>
  <si>
    <t>Commitments and contingencies (Notes 2, 3, 4, 6, 7, 8, and 10)</t>
  </si>
  <si>
    <t xml:space="preserve"> </t>
  </si>
  <si>
    <t>Preferred stock, 5,000,000 shares authorized: Series B preferred stock, $0.25 par value, 157,816 shares issued and outstanding, liquidation preference — $7,891</t>
  </si>
  <si>
    <t>Common stock, $0.25 par value, authorized 750,000,000 shares; issued 2019 — 529,182,994 shares and 2018 — 487,830,728 shares</t>
  </si>
  <si>
    <t>Capital surplus</t>
  </si>
  <si>
    <t>Accumulated deficit</t>
  </si>
  <si>
    <t>Accumulated other comprehensive loss, net</t>
  </si>
  <si>
    <t>Less treasury stock, at cost; 2019 — 6,287,271 and 2018 — 5,226,791 shares issued and held in treasury</t>
  </si>
  <si>
    <t>Total stockholders’ equity</t>
  </si>
  <si>
    <t>Total liabilities and stockholders’ equity</t>
  </si>
  <si>
    <t>Consolidated Balance Sheets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Treasury stock, shares (in shares)</t>
  </si>
  <si>
    <t>Consolidated Statements of Operations and Comprehensive Loss - USD ($) shares in Thousands, $ in Thousands</t>
  </si>
  <si>
    <t>Dec. 31, 2017</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Provision for closed operations and environmental matters</t>
  </si>
  <si>
    <t>Other operating expense</t>
  </si>
  <si>
    <t>Loss (gain) on disposition of properties, plants, equipment and mineral interests</t>
  </si>
  <si>
    <t>Suspension-related costs</t>
  </si>
  <si>
    <t>Acquisition costs</t>
  </si>
  <si>
    <t>Total other operating expense</t>
  </si>
  <si>
    <t>(Loss) income from operations</t>
  </si>
  <si>
    <t>Other income (expense):</t>
  </si>
  <si>
    <t>(Loss) gain on derivative contracts</t>
  </si>
  <si>
    <t>Gain (loss) on disposition of investments</t>
  </si>
  <si>
    <t>Unrealized loss on investments</t>
  </si>
  <si>
    <t>Net foreign exchange gain (loss)</t>
  </si>
  <si>
    <t>Other net (expense) income</t>
  </si>
  <si>
    <t>Interest expense, net of amount capitalized</t>
  </si>
  <si>
    <t>Total other (expense) income:</t>
  </si>
  <si>
    <t>Loss before income taxes</t>
  </si>
  <si>
    <t>Income tax benefit (provision)</t>
  </si>
  <si>
    <t>Net loss</t>
  </si>
  <si>
    <t>Preferred stock dividends</t>
  </si>
  <si>
    <t>Loss applicable to common stockholders</t>
  </si>
  <si>
    <t>Comprehensive loss:</t>
  </si>
  <si>
    <t>Net income (loss)</t>
  </si>
  <si>
    <t>Unrealized loss and amortization of prior service on pension plans</t>
  </si>
  <si>
    <t>Unrealized (loss) gain on derivative contracts designated as hedge transactions</t>
  </si>
  <si>
    <t>Unrealized holding (losses) gains on investments</t>
  </si>
  <si>
    <t>Reclassification of disposition or impairment of investments included in net loss</t>
  </si>
  <si>
    <t>Other comprehensive income (loss)</t>
  </si>
  <si>
    <t>Comprehensive loss</t>
  </si>
  <si>
    <t>Basic loss per common share after preferred dividends (in dollars per share)</t>
  </si>
  <si>
    <t>Diluted loss per common share after preferred dividends (in dollars per share)</t>
  </si>
  <si>
    <t>Weighted average number of common shares outstanding – basic (in shares)</t>
  </si>
  <si>
    <t>Weighted average number of common shares outstanding – diluted (in shares)</t>
  </si>
  <si>
    <t>Consolidated Statements of Cash Flows - USD ($) $ in Thousands</t>
  </si>
  <si>
    <t>Operating activities:</t>
  </si>
  <si>
    <t>Non-cash elements included in net loss:</t>
  </si>
  <si>
    <t>Loss on disposition of investments</t>
  </si>
  <si>
    <t>Adjustment of inventory to market value</t>
  </si>
  <si>
    <t>Fee on prepayment of debt with shares of common stock</t>
  </si>
  <si>
    <t>Provision for reclamation and closure costs</t>
  </si>
  <si>
    <t>Stock compensation</t>
  </si>
  <si>
    <t>Amortization of loan origination fees</t>
  </si>
  <si>
    <t>Loss (gain) on derivative contracts</t>
  </si>
  <si>
    <t>Foreign exchange loss (gain)</t>
  </si>
  <si>
    <t>Other non-cash items</t>
  </si>
  <si>
    <t>Change in assets and liabilities, net of business acquired:</t>
  </si>
  <si>
    <t>Accounts receivable</t>
  </si>
  <si>
    <t>Inventories</t>
  </si>
  <si>
    <t>Other current and non-current assets</t>
  </si>
  <si>
    <t>Accrued reclamation and closure costs and other non-current liabilities</t>
  </si>
  <si>
    <t>Net cash provided by operating activities</t>
  </si>
  <si>
    <t>Investing activities:</t>
  </si>
  <si>
    <t>Additions to properties, plants, equipment and mineral interests</t>
  </si>
  <si>
    <t>Proceeds from sale of investments</t>
  </si>
  <si>
    <t>Proceeds from disposition of properties, plants and equipment</t>
  </si>
  <si>
    <t>Insurance proceeds received for damaged property</t>
  </si>
  <si>
    <t>Purchases of investments</t>
  </si>
  <si>
    <t>Maturities of investments</t>
  </si>
  <si>
    <t>Purchase of other companies, net of cash and restricted cash acquired</t>
  </si>
  <si>
    <t>Net cash used in investing activities</t>
  </si>
  <si>
    <t>Financing activities:</t>
  </si>
  <si>
    <t>Proceeds from issuance of common stock, net of offering costs</t>
  </si>
  <si>
    <t>Dividends paid to common stockholders</t>
  </si>
  <si>
    <t>Dividend paid to preferred stockholders</t>
  </si>
  <si>
    <t>Debt issuance and credit facility fees paid</t>
  </si>
  <si>
    <t>Acquisition of treasury shares from employee equity awards</t>
  </si>
  <si>
    <t>Borrowings on debt</t>
  </si>
  <si>
    <t>Repayments of debt</t>
  </si>
  <si>
    <t>Repayments of finance leases</t>
  </si>
  <si>
    <t>Net cash provided by (used in) financing activities</t>
  </si>
  <si>
    <t>Effect of exchange rates on cash</t>
  </si>
  <si>
    <t>Net increase (decrease) in cash, cash equivalents and restricted cash and cash equivalents</t>
  </si>
  <si>
    <t>Cash, cash equivalents and restricted cash and cash equivalents at beginning of year</t>
  </si>
  <si>
    <t>Cash, cash equivalents and restricted cash and cash equivalents at end of year</t>
  </si>
  <si>
    <t>Supplemental disclosure of cash flow information:</t>
  </si>
  <si>
    <t>Common stock and warrants issued for acquisition of other companies</t>
  </si>
  <si>
    <t>Addition of finance lease obligations</t>
  </si>
  <si>
    <t>Recognition of operating lease liabilities and right-of-use assets</t>
  </si>
  <si>
    <t>Common stock contributed to pension plans</t>
  </si>
  <si>
    <t>Common stock issued for 401(k) match</t>
  </si>
  <si>
    <t>Payment of accrued compensation in restricted stock units</t>
  </si>
  <si>
    <t>Common stock issued for prepayment of debt</t>
  </si>
  <si>
    <t>Marketable equity securities received for sale of mineral interest</t>
  </si>
  <si>
    <t>Cash received (paid) during year for:</t>
  </si>
  <si>
    <t>Interest, net of amount capitalized</t>
  </si>
  <si>
    <t>Income tax (payments) receipts</t>
  </si>
  <si>
    <t>Consolidated Statements of Changes in Stockholders' Equity - USD ($) $ in Thousands</t>
  </si>
  <si>
    <t>Preferred Stock [Member]</t>
  </si>
  <si>
    <t>Common Stock [Member]</t>
  </si>
  <si>
    <t>Additional Paid-in Capital [Member]</t>
  </si>
  <si>
    <t>Retained Earnings [Member]</t>
  </si>
  <si>
    <t>AOCI Attributable to Parent [Member]</t>
  </si>
  <si>
    <t>Treasury Stock [Member]</t>
  </si>
  <si>
    <t>Total</t>
  </si>
  <si>
    <t>Balance at Dec. 31, 2016</t>
  </si>
  <si>
    <t>Stock issued to directors</t>
  </si>
  <si>
    <t>Common stock issued for cash, net of offering costs</t>
  </si>
  <si>
    <t>Series B Preferred Stock dividends declared</t>
  </si>
  <si>
    <t>Stock issued for 401(k) match</t>
  </si>
  <si>
    <t>Restricted stock units granted</t>
  </si>
  <si>
    <t>Restricted stock unit distributions</t>
  </si>
  <si>
    <t>Common stock dividends declared</t>
  </si>
  <si>
    <t>Common stock issued for employee incentive compensation</t>
  </si>
  <si>
    <t>Balance at Dec. 31, 2017</t>
  </si>
  <si>
    <t>Change in accounting for marketable equity securities</t>
  </si>
  <si>
    <t>Common stock issued to pension plans</t>
  </si>
  <si>
    <t>Common stock issued for purchase of another company</t>
  </si>
  <si>
    <t>Balance at Dec. 31, 2018</t>
  </si>
  <si>
    <t>Common stock issued for prepayment of debt (10,655,000 shares)</t>
  </si>
  <si>
    <t>Adjustment to fair value of warrants issued for purchase of another company</t>
  </si>
  <si>
    <t>Balance at Dec. 31, 2019</t>
  </si>
  <si>
    <t>Consolidated Statements of Changes in Stockholders' Equity (Parentheticals) - $ / shares</t>
  </si>
  <si>
    <t>Stock issued to directors, shares (in shares)</t>
  </si>
  <si>
    <t>Common stock issued for cash, shares (in shares)</t>
  </si>
  <si>
    <t>Stock issued for 401(k) match, shares (in shares)</t>
  </si>
  <si>
    <t>Restricted stock unit distributions, shares (in shares)</t>
  </si>
  <si>
    <t>Common stock dividends declared, per common share (in dollars per share)</t>
  </si>
  <si>
    <t>Common stock issued for employee incentive compensation, shares (in shares)</t>
  </si>
  <si>
    <t>Common stock issued to pension plans, shares (in shares)</t>
  </si>
  <si>
    <t>Common stock issued for purchase of another company, shares (in shares)</t>
  </si>
  <si>
    <t>Common stock issued for prepayment of debt (in shares)</t>
  </si>
  <si>
    <t>Note 1 - Summary of Significant Accounting Policies</t>
  </si>
  <si>
    <t>Notes to Financial Statements</t>
  </si>
  <si>
    <t>Significant Accounting Policies [Text Block]</t>
  </si>
  <si>
    <t xml:space="preserve">Note 1: A. Principles of Consolidation — B. Assumptions and Use of Estimates — may C. Cash and Cash Equivalents — three D. Investments — Gains and losses on the sale of securities are recognized on a specific identification basis. Unrealized gains and losses are included in a separate line item on our consolidated statements of operations and comprehensive income. E. Inventories —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Finished goods inventory includes doré and concentrates at our operations, doré in transit to refiners or at refiners waiting to be processed, and bullion in our accounts at refineries. F. Restricted Cash — December 31, 2019 2018. G. Properties, Plants and Equipment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14.4 million, $11.6 million, and $9.9 million for the years ended December 31, 2019, 2018 2017,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fair value. The net carrying values of idle facilities on standby are written down to salvage value upon reaching the end of the economic life. Therefore, with the exception of depreciation recorded on mobile equipment used in ongoing exploration and reclamation efforts at such properties, we do not not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third H. Depreciation, Depletion and Amortization — not may Undeveloped mineral interests and value beyond proven and probable reserves are not I. Impairment of Long-lived Assets — may not Although management has made what it believes to be a reasonable estimate of factors based on current conditions and information, assumptions underlying future cash flows, which includes the estimated value of mineral interests, are subject to significant risks and uncertainties. Estimates of undiscounted future cash flows are dependent upon, among other factors, estimates of: (i) metals to be recovered from proven and probable ore reserves and, to some extent, identified mineralization and other resources beyond proven and probable reserves, (ii) future production and capital costs, (iii) estimated metals prices (considering current and historical prices, forward pricing curves and related factors) over the estimated remaining mine life and (iv) market values of mineral interests. It is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 J. Proven and Probable Ore Reserves — Reserve estimates will change as existing reserves are depleted through production, and as market prices of metals, production or capital costs, smelter terms, the grade or tonnage of the deposit, dilution of the ore or recovery rates change. A significant drop in metals prices or other factors may may may may
If our realized price for the metals we produce were to decline substantially below the levels set for calculation of reserves for an extended period, there could be material delays in the development of new projects, net losses, reduced cash flow, restatements or reductions in reserves and asset write-downs in the applicable accounting periods. Reserves should not No K. Pension Plans and Other Post-retirement Benefits —
• recognize the funded or underfunded status of our defined benefit plans in our consolidated financial statements; and
• recognize as a component of other comprehensive income (loss) the actuarial gains and losses and prior service costs and credits that arise during the period but are not See Note 8 L. Income and Production Taxes — We evaluate uncertain tax positions in a two not not 50% We classify mine license taxes incurred in the states of Alaska and Idaho as other direct production costs reported in our gross profits. Net proceeds taxes incurred in Nevada, mining duties in Mexico, and resource taxes incurred in Quebec, Canada are classified as income taxes. For additional information, see Note 5 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It is possible the ultimate cost of reclamation and remediation could change in the future, and that changes to these estimates could have a material effect on future operating results as new information becomes known. N. Revenue Recognition and Trade Accounts Receivable — P. Risk Management Contrac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See Note 11 O. Foreign Currency — P. Risk Management Contracts We recognized a total net foreign exchange loss of $8.2 million, a net gain of $10.3 million and a net loss of $9.7 million for the years ended December 31, 2019, 2018 2017, P. Risk Management Contracts — not no December 31, 2019, not December 31, 2019, See Note 10 December 31, 2019. Q. Stock Based Compensation — no For additional information on our restricted stock unit compensation, see Note 9.
R. Legal Costs – S. Basic and Diluted Income (Loss) Per Common Share — Potential dilutive shares of common stock include outstanding unvested restricted stock awards, performance-based share awards, stock units, warrants and convertible preferred stock for periods in which we have reported net income. For periods in which we report net losses, potential dilutive shares of common stock are excluded, as their conversion and exercise would be anti-dilutive. See Note 13 T. Comprehensive Income (Loss) — U. Fair Value Measurements —
1. the fair value measurement;
2. the level within the fair value hierarchy in which the fair value measurements in their entirety fall, segregating fair value measurements using quoted prices in active markets for identical assets or liabilities (Level 1 2 3
3.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4. in annual periods only, the valuation technique(s) used to measure fair value and a discussion of changes in valuation techniques, if any, during the period. See Notes 8 12 V. Research and development — December 31, 2019, 2018 2017 W. New Accounting Pronouncements — Accounting Standards Updates Adopted In February 2016, No. 2016 02 842 December 15, 2018, January 1, 2019, No. 2016 02, not twelve not not Note 6
In August 2017, No. 2017 12 815 December 15, 2018, January 1, 2019, not In February 2018, No. 2018 02 220 December 2017. December 15, 2018. not January 1, 2019 not In June 2018, No. 2018 07 718 718 December 15, 2018, January 1, 2019, not Accounting Standards Updates to Become Effective in Future Periods In June 2016, No. 2016 13 326 December 15, 2019, not In August 2018, No. 2018 13 820 December 15, 2019, In August 2018, No. 2018 14 715 20 two December 15, 2020, In December 2019, No. 2019 12 740 December 15, 2020, </t>
  </si>
  <si>
    <t>Note 2 - Investments</t>
  </si>
  <si>
    <t>Investment [Text Block]</t>
  </si>
  <si>
    <t>Note 2. At December 31, 2019 2018, December 31, 2019 2018, 2019, 2018. 2019, 2019 2018,</t>
  </si>
  <si>
    <t>Note 3 - Properties, Plants, Equipment and Mineral Interests, and Lease Commitments</t>
  </si>
  <si>
    <t>Property, Plant and Equipment Disclosure [Text Block]</t>
  </si>
  <si>
    <t>Note 3: Properties, Plants, Equipment and Mineral Interests Our major components of properties, plants, equipment, and mineral interests are (in thousands):
December 31,
2019 2018
Mining properties, including asset retirement obligations $ 762,355 $ 533,631
Development costs 503,111 444,229
Plants and equipment 1,056,512 988,285
Land 32,909 32,953
Mineral interests 1,018,380 1,269,956
Construction in progress 360,827 365,807
3,734,094 3,634,861
Less accumulated depreciation, depletion and amortization 1,310,396 1,114,857
Net carrying value $ 2,423,698 $ 2,520,004 During 2019, Mineral interests include amounts for value beyond proven and probable reserves ("VBPP") related to mines and exploration or pre-development interests acquired by us which are not December 31, 2019, Properties, plants, equipment, and mineral interests includes the portion of interest costs incurred on our debt capitalized as a part of the cost of constructing certain qualifying assets. For the year ended December 31, 2017, no December 31, 2019 2018. 2017 #4 January 2017. Finance and Capital Leases We periodically enter into lease agreements, primarily for equipment at our operating units, which we have determined to be finance leases under accounting guidance that became effective on January 1, 2019, December 31, 2019 2018, Properties, plants, equipment and mineral interests Note 6</t>
  </si>
  <si>
    <t>Note 4 - Environmental and Reclamation Activities</t>
  </si>
  <si>
    <t>Environmental and Reclamation Activities [Text Block]</t>
  </si>
  <si>
    <t>Note 4: The liabilities accrued for our reclamation and closure costs at December 31, 2019 2018
2019 2018
Operating properties:
Greens Creek $ 44,695 $ 41,839
Lucky Friday 10,473 10,698
Casa Berardi 4,510 5,843
San Sebastian 7,399 7,765
Nevada Operations 24,754 23,272
Non-operating properties:
Troy mine 6,069 8,971
Johnny M 6,065 5,813
Republic 1,500 1,500
All other sites 2,909 2,688
Total 108,374 108,389
Reclamation and closure costs, current (4,581 ) (3,410 )
Reclamation and closure costs, long-term $ 103,793 $ 104,979 The activity in our accrued reclamation and closure cost liability for the years ended December 31, 2019, 2018 2017
Balance at January 1, 2017 $ 85,580
Accruals for estimated costs 16
Accretion expense 4,870
Revision of estimated cash flows due to changes in reclamation plans (578 )
Payment of reclamation obligations (3,843 )
Balance at December 31, 2017 86,045
Accruals for estimated costs 250
Accretion expense 5,309
Revision of estimated cash flows due to changes in reclamation plans 1,280
Liability addition due to acquisition of the Nevada Operations unit 19,571
Payment of reclamation obligations (4,066 )
Balance at December 31, 2018 108,389
Accruals for estimated costs 472
Accretion expense 7,122
Revision of estimated cash flows due to changes in reclamation plans (4,522 )
Payment of reclamation obligations (3,087 )
Balance at December 31, 2019 $ 108,374
Asset Retirement Obligations Below is a reconciliation as of December 31, 2019 2018
2019 2018
Balance January 1 $ 89,417 $ 63,384
Changes in obligations due to changes in reclamation plans (4,522 ) 1,280
Addition due to acquisition of the Nevada Operations unit — 19,571
Accretion expense 7,122 5,295
Payment of reclamation obligations (186 ) (113 )
Balance at December 31 $ 91,831 $ 89,417 In the fourth 2019, In the fourth 2019, In the fourth 2019, In the fourth 2019, The AROs related to the changes described above were discounted using a credit adjusted, risk-free interest rate of between 7.0% and 7.5% and inflation rates ranging from 2% to 4%.</t>
  </si>
  <si>
    <t>Note 5 - Income Taxes</t>
  </si>
  <si>
    <t>Income Tax Disclosure [Text Block]</t>
  </si>
  <si>
    <t>Note 5: Major components of our income tax benefit (provision) for the years ended December 31, 2019, 2018 2017
2019 2018 2017
Current:
Domestic $ (701 ) $ (454 ) $ 22,171
Foreign (7,289 ) (4,382 ) (22,526 )
Total current income tax benefit (provision) (7,990 ) (4,836 ) (355 )
Deferred:
Domestic 15,243 7,147 (30,766 )
Foreign 16,848 4,390 10,158
Total deferred income tax benefit (provision) 32,091 11,537 (20,608 )
Total income tax benefit (provision) $ 24,101 $ 6,701 $ (20,963 ) Domestic and foreign components of (loss) income before income taxes for the years ended December 31, 2019, 2018 2017
2019 2018 2017
Domestic $ (49,874 ) $ (44,513 ) $ (7,920 )
Foreign (73,784 ) 11,249 363
Total $ (123,658 ) $ (33,264 ) $ (7,557 )
The annual tax benefit (provision) is different from the amount that would be provided by applying the statutory federal income tax rate to our pretax (loss) income. The reasons for the difference are (in thousands):
2019 2018 2017
Computed “statutory” benefit (provision) $ 25,968 21 % $ 6,986 21 % $ 2,645 35 %
Percentage depletion 3,030 2 3,158 10 5,174 68
Change in valuation allowance 686 1 (2,304 ) (7 ) 24,464 324
Federal rate change — — — — (37,546 ) (497 )
State taxes, net of federal taxes 2,648 2 (849 ) (3 ) 1,112 15
Foreign currency remeasurement of monetary assets and liabilities (8,629 ) (7 ) 6,747 20 (12,812 ) (169 )
Rate differential on foreign earnings 2,705 2 (3,970 ) (12 ) (1,438 ) (19 )
Compensation (1,056 ) (1 ) (970 ) (3 ) (661 ) (9 )
Foreign withholding taxes — — 278 1 (278 ) (4 )
Expiration of U.S. foreign tax credits — — — — (2,300 ) (30 )
Other (1,251 ) (1 ) (2,375 ) (7 ) 677 9
Total benefit (provision) $ 24,101 19 % $ 6,701 20 % $ (20,963 ) (277 )% At December 31, 2019 2018,
December 31,
2019 2018
Deferred tax assets:
Accrued reclamation costs $ 28,306 $ 29,064
Deferred exploration 13,762 16,500
Foreign net operating losses 12,013 13,231
Domestic net operating losses 175,024 152,320
Pension and benefit obligation 13,866 12,345
Foreign exchange loss 21,719 24,849
Foreign tax credit carryforward 4,149 4,149
Miscellaneous 32,926 26,290
Total deferred tax assets 301,765 278,748
Valuation allowance (86,634 ) (94,981 )
Total deferred tax assets 215,131 183,767
Deferred tax liabilities:
Miscellaneous (904 ) (5,234 )
Properties, plants and equipment (348,972 ) (350,083 )
Total deferred tax liabilities (349,876 ) (355,317 )
Net deferred tax liability $ (134,745 ) $ (171,550 ) As discussed in Note 15 July 2018. not 2019 2018, 382. not
We evaluated the positive and negative evidence available to determine the amount of valuation allowance required on our deferred tax assets. At December 31, 2019 2018, December 2017 ( December 31, 2017 not not December 31, 2019. 2017, not December 31, 2019, December 31, 2019, 2018 2017,
2019 2018 2017
Balance at beginning of year $ (94,981 ) $ (78,684 ) $ (99,602 )
Valuation allowance on deferred tax assets acquired with the Klondex acquisition 5,905 (11,470 ) —
Increase related to non-utilization of net operating loss carryforwards and non-recognition of deferred tax assets due to uncertainty of recovery 2,442 (5,700 ) (14,964 )
Decrease related to utilization and expiration of deferred tax assets, other — 873 35,882
Balance at end of year $ (86,634 ) $ (94,981 ) $ (78,684 ) As of December 31, 2019, December 31, 2017 2020. 2018 2032 2039. may 382. December 31, 2019, no 382. not We file income tax returns in the U.S. federal jurisdiction, and various state and foreign jurisdictions. We are no 2000, 2013. not We had no December 31, 2019 2018. not not 12 On December 22, 2017, December 31, 2017. December 31, 2017 35% 21% December 31, 2017, 35% 21% not one 2018 not</t>
  </si>
  <si>
    <t>Note 6 - Debt, Credit Facility and Leases</t>
  </si>
  <si>
    <t>Debt Disclosure [Text Block]</t>
  </si>
  <si>
    <t xml:space="preserve">Note 6: Senior Notes On April 12, 2013, May 1, 2021 144A 1933, 2014, one April 12, 2013, The Senior Notes are recorded net of a 2% initial purchaser discount totaling $10 million at the time of the April 2013 December 31, 2019. May 1 November 1 November 1, 2013. 2019, 2018 2017, 2017 #4 January 2017. 2017 June 2017 not December 31, 2019, December 31, 2019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became redeemable in whole or in part, at any time and from time to time after May 1, 2016, May 1, 2019,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Ressources Québec Notes On March 5, 2018, CAD$40 USD$30.8 2018 May 1, 2021 ( CAD$0.2 May 1 November 1 May 1, 2018. December 2019, CAD$43.8 USD$33.5 2019 2018, 2019 Credit Facility In July 2018, $250 February 7, 2023, not November 1, 2020, November 1, 2020. July 2019, $250 $250 September 30, 2020 two 4.00 third 2019. February 7, 2020, six $250 six not 4.25:1.00 March 31, 2020 June 30, 2020 4.00:1.00 September 30, 2020. December 31, 2019, 6.00:1, 4.25:1 first 2020.
The credit facility is collateralized by the assets of or shares of common stock held in our material subsidiaries, including those owning the Casa Berardi mine and our Nevada operations, and by our joint venture interests holding 100% December 31, 2019:
Interest rates:
Spread over the London Interbank Offer Rate 2.25 - 4.00%
Spread over alternative base rate 1.25 - 3.00%
Standby fee per annum on undrawn amounts 0.5625 - 1.00%
Covenant financial ratios:
Senior leverage ratio (debt secured by liens/EBITDA) (1) not more than 2.50:1
Leverage ratio (total debt less unencumbered cash/EBITDA) (2) not more than 6.00:1
Interest coverage ratio (EBITDA/interest expense) not less than 3.00:1
( 1 EBITDA is calculated as defined in the credit agreement.
( 2 The leverage ratio will change to not 4.25:1 January 1, 2020 4.00:1 July 1, 2020.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33.6 million in letters of credit outstanding as of December 31, 2019. We believe we were in compliance with all covenants under the credit agreement, and did not December 31, 2019; $33.6
Finance and Capital Leases We have entered into various lease agreements, primarily for equipment at our operating units, which we have determined to be finance leases under accounting guidance that became effective on January 1, 2019, December 31, 2019, December 31, 2018, December 31, 2019 December 31, 2018, 2019, 2018 2017 December 31, 2019, December 31, 2019 At December 31, 2019,
Twelve-month period ending December 31,
2020 $ 5,866
2021 4,654
2022 2,307
2023 622
Total 13,449
Less: imputed interest (806 )
Net finance lease obligation $ 12,643 Operating Leases We have entered into various lease agreements, primarily for equipment, buildings and other facilities, and land at our operating unit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December 31, 2019, 6.4%. December 31, 2019, December 31, 2019. 2019, December 31, 2019. December 31, 2019 At December 31, 2019,
Twelve-month period ending December 31,
2020 $ 5,861
2021 3,907
2022 2,874
2023 2,536
2024 716
More than 5 years 2,918
Total 18,812
Effect of discounting (2,414 )
Operating lease liability $ 16,398 </t>
  </si>
  <si>
    <t>Note 7 - Commitments, Contingencies and Obligations</t>
  </si>
  <si>
    <t>Commitments and Contingencies Disclosure [Text Block]</t>
  </si>
  <si>
    <t>Note 7: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not December 2014 three 1 no 2 3 October 2019, 30 fourth 2014, October 2019 2020. $5.9 The Johnny M Mine is in an area known as the San Mateo Creek Basin (“SMCB”), which is an approximately 321 not not may $5.9
In July 2018, may Carpenter Snow Creek and Barker-Hughesville Sites in Montana In July 2010, 1980s 6 1988. In June 2011, may may In February 2017, April 2017. June December 1983, In August 2018, may not Claim for Indemnification Against CoCa Mines, Inc. In 1991, 2014 2019, 1989 may 2016, may October 30, 2019, Litigation Related to Klondex Acquisition Following the announcement of our proposed acquisition of Klondex, Klondex and members of the Klondex board of directors were named as defendants in several putative stockholder class actions brought by purported stockholders of Klondex challenging the proposed merger. The lawsuits were all filed in the United States District Court for the District of Nevada. On December 18, 2018, three No. 3:18 00284 June 15, 2018).
The plaintiffs generally claim that Klondex issued a proxy statement that included misstatements or omissions, in violation of sections 14 20 1934, Although it is not On September 11, 2018, not July 2018 On May 24, 2019, one March 19, 2018 May 8, 2019, 10 20 1934 10b 5 second June 19, 2019, Related to the above described class action lawsuits, Hecla has been named as a nominal defendant in a shareholder derivative lawsuit which names as defendants members of Hecla’s board of directors and certain officers. The case was filed on July 12, 2019 10 14 1934 10b 5 Debt As discussed in Note 6 April 12, 2013, 2014, one 2014. May 1 November 1 November 1, 2013. Other Commitments Our contractual obligations as of December 31, 2019 December 31, 2019 Note 6 December 31, 2019,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si>
  <si>
    <t>Note 8 - Employee Benefit Plans</t>
  </si>
  <si>
    <t>Pension and Other Postretirement Benefits Disclosure [Text Block]</t>
  </si>
  <si>
    <t>Note 8: Pensions and Other Post-retirement Plans We sponsor defined benefit pension plans covering substantially all U.S. employees. The following tables provide a reconciliation of the changes in the plans’ benefit obligations and fair value of assets over the two December 31, 2019, December 31, 2019 December 31, 2018
Pension Benefits
2019 2018
Change in benefit obligation:
Benefit obligation at beginning of year $ 144,638 $ 147,023
Service cost 4,401 5,009
Interest cost 6,482 5,508
Amendments —
Change due to mortality change (2,130 ) 2,713
Change due to discount rate change 25,806 (13,716 )
Actuarial loss (395 ) 3,487
Benefits paid (5,893 ) (5,386 )
Benefit obligation at end of year 172,909 144,638
Change in fair value of plan assets:
Fair value of plan assets at beginning of year 96,329 99,922
Actual (loss) return on plan assets 21,536 (8,772 )
Employer contributions 4,095 10,565
Benefits paid (5,893 ) (5,386 )
Fair value of plan assets at end of year 116,067 96,329
Underfunded status at end of year $ (56,842 ) $ (48,309 ) The following table provides the amounts recognized in the consolidated balance sheets as of December 31, 2019 December 31, 2018
Pension Benefits
2019 2018
Current liabilities:
Accrued benefit liability $ (622 ) $ (597 )
Non- current pension liability:
Accrued benefit liability (56,219 ) (47,711 )
Accumulated other comprehensive loss 49,525 46,248
Net amount recognized $ (7,316 ) $ (2,060 )
The benefit obligation and prepaid benefit costs were calculated by applying the following weighted average assumptions:
Pension Benefits
2019 2018
Discount rate: net periodic pension cost 4.59 % 3.83 %
Discount rate: projected benefit obligation 3.32 % 4.59 %
Expected rate of return on plan assets 6.37 % 6.62 %
Rate of compensation increase: net periodic pension cost 2.00 % 2.00 %
Rate of compensation increase: projected benefit obligation 2.00 % 2.00 % The above assumptions were calculated based on information as of December 31, 2019 December 31, 2018, 6.45%. Net periodic pension cost for the plans consisted of the following in 2019, 2018, 2017
Pension Benefits
2019 2018 2017
Service cost $ 4,401 $ 5,009 $ 4,786
Interest cost 6,482 5,508 5,356
Expected return on plan assets (5,982 ) (6,536 ) (5,849 )
Amortization of prior service benefit 61 61 (337 )
Amortization of net gain from earlier periods 4,389 3,726 4,132
Net periodic pension cost $ 9,351 $ 7,768 $ 8,088 For 2019 2018, 2017, The allocations of investments at December 31, 2019 December 31, 2018,
Hecla Lucky Friday
2019 2018 2019 2018
Cash 6 % 1 % 6 % 1 %
Large cap U.S. equities 14 % 15 % 14 % 15 %
Small cap U.S. equities 7 % 6 % 7 % 6 %
Non-U.S. equities 22 % 23 % 22 % 23 %
Fixed income 19 % 24 % 19 % 24 %
Real estate 14 % 15 % 15 % 17 %
Absolute return hedge funds 5 % 6 % 5 % 6 %
Company stock 13 % 10 % 12 % 8 %
Total 100 % 100 % 100 % 100 %
"Company stock" asset category in the table above includes our common stock in the amounts of $14.7 million and $9.3 million at December 31, 2019 December 31, 2018. Each plan's statement of investment policy delineates the responsibilities of the board, the retirement/pension committee,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aximum
Large cap U.S. equities 17 % 20 %
Small cap U.S. equities 8 % 10 %
Non-U.S. equities 25 % 30 %
Fixed income 23 % 28 %
Real estate 15 % 18 %
Absolute return 5 % 7 %
Company stock/Real return 7 % 13 % Each plan's statement of investment policy and objectives aspires to achieve the assumed long term rate of return on plan assets established by the plan’s actuary plus one Accounting guidance has established a hierarchy of assets measured at fair value on a recurring basis. The three Level 1: Level 2: Level 3: The fair values by asset category in each plan, along with their hierarchy levels, are as follows as of December 31, 2019
Hecla Lucky Friday
Level 1 Level 2 Level 3 Total Level 1 Level 2 Level 3 Total
Investments measured at fair value
Interest-bearing cash $ 5,709 $ — $ — $ 5,709 $ 1,441 $ — $ — $ 1,441
Common stock 11,835 — — 11,835 2,827 — — 2,827
Mutual funds 46,317 — — 46,317 10,999 — — 10,999
Total investments in the fair value hierarchy 63,861 — — 63,861 15,267 — — 15,267
Investments measured at net asset value
Real estate funds 12,659 3,445
Hedge funds 4,336 1,161
Common collective funds 12,255 3,083
Total investments measured at net asset value 29,250 7,689
Total fair value $ 63,861 $ — $ — $ 93,111 $ 15,267 $ — $ — $ 22,956
The fair values by asset category in each plan, along with their hierarchy levels, were as follows as of December 31, 2018
Hecla Lucky Friday
Level 1 Level 2 Level 3 Total Level 1 Level 2 Level 3 Total
Investments measured at fair value
Interest-bearing cash $ 389 $ — $ — $ 389 $ 111 $ — $ — $ 111
Common stock 7,874 — — 7,874 1,428 — — 1,428
Mutual funds 43,960 — — 43,960 10,431 — — 10,431
Total investments in the fair value hierarchy 52,223 — — 52,223 11,970 — — 11,970
Investments measured at net asset value
Real estate funds 11,926 3,231
Hedge funds 4,283 1,149
Common collective funds 9,221 2,326
Total investments measured at net asset value — — — 25,430 — — — 6,706
Total fair value $ 52,223 $ — $ — $ 77,653 $ 11,970 $ — $ — $ 18,676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funds, hedge funds and common collective equity funds is measured using the net asset value per share (or its equivalent) practical expedient ("NAV"), and has not no no December 31, 2019,
Investment strategy Redemption terms
Real estate funds Invest in real estate properties among the four Allowed quarterly with notice of between 45 60
Hedge funds Invest in a variety of asset classes which aim to diversify sources of returns Allowed quarterly with notice of 90
Common collective funds Invest in U.S. large cap or small/medium cap public equities in actively traded managed equity portfolios Allowed daily or with notice of 30 The following are estimates of future benefit payments, which reflect expected future service as appropriate, related to our pension plans (in thousands):
Year Ending December 31, Pension Plans
2020 $ 7,383
2021 7,620
2022 8,126
2023 8,385
2024 8,624
Years 2025-2029 46,076 In May 2019, 2020. 2020.
The following table indicates whether our pension plans had accumulated benefit obligations ("ABO") in excess of plan assets, or plan assets exceeded ABO (amounts are in thousands).
December 31, 2019 December 31, 2018
ABO Exceeds Plan Assets Plan Assets Exceed ABO ABO Exceeds Plan Assets Plan Assets Exceed ABO
Projected benefit obligation $ 172,908 $ — $ 144,637 $ —
Accumulated benefit obligation 168,239 — 140,350 —
Fair value of plan assets 116,067 — 96,329 — For the pension plans, the following amounts are included in "Accumulated other comprehensive loss, net" on our balance sheet as of December 31, 2019, not
Pension Benefits
Unamortized net (gain)/loss $ 47,983
Unamortized prior service cost 1,542 The amounts in "Accumulated other comprehensive loss, net" expected to be recognized as components of net periodic benefit cost during 2020
Pension Benefits
Amortization of net loss $ 4,652
Amortization of prior service benefit 117 We do not 2020. Non-U.S. employees are not Capital Accumulation Plans Our Capital Accumulation Plan ("Hecla 401 may 2019, 2018, 2017. 401 2019. We also maintain a 401 six may not 2019, 2018, 2017, 2018 2019 January 2020 ( Note 11</t>
  </si>
  <si>
    <t>Note 9 - Stockholders' Equity</t>
  </si>
  <si>
    <t>Stockholders' Equity Note Disclosure [Text Block]</t>
  </si>
  <si>
    <t>Note 9: Common Stock We are authorized to issue 750,000,000 shares of common stock, $0.25 par value per share, of which 529,182,994 shares of common stock were issued and 6,287,271 shares issued and held in treasury, for a net of 522,895,723 shares outstanding as of December 31, 2019. Subject to the rights of the holders of any outstanding shares of preferred stock, each share of common stock is entitled to: (i) one no may
Dividends In September 2011 February 2012, two 1 2 first
Quarterly average realized silver price per ounce Quarterly dividend per share Annual dividend per share
$30 $0.01 $0.04
$35 $0.02 $0.08
$40 $0.03 $0.12
$45 $0.04 $0.16
$50 $0.05 $0.20
$55 $0.06 $0.24
$60 $0.07 $0.28 The following table summarizes the quarterly common stock dividends declared by our board of directors for the years ended December 31, 2017, 2018 2019:
(A) (B) (A+B)
Declaration date Silver-price- linked component per share Minimum annual component per share Total dividend per share Total dividend amount (in millions) Month of payment
February 21, 2017 $— $0.0025 $0.0025 $1.0 March 2017
May 4, 2017 $— $0.0025 $0.0025 $1.0 June 2017
August 3, 2017 $— $0.0025 $0.0025 $1.0 September 2017
November 7, 2017 $— $0.0025 $0.0025 $1.0 December 2017
February 14, 2018 $— $0.0025 $0.0025 $1.0 March 2018
May 9, 2018 $— $0.0025 $0.0025 $1.0 June 2018
August 8, 2018 $— $0.0025 $0.0025 $1.2 September 2018
November 6, 2018 $— $0.0025 $0.0025 $1.2 December 2018
February 20, 2019 $— $0.0025 $0.0025 $1.2 March 2019
May 7, 2019 $— $0.0025 $0.0025 $1.2 June 2019
August 5, 2019 $— $0.0025 $0.0025 $1.2 September 2019
November 6, 2019 $— $0.0025 $0.0025 $1.3 December 2019 Because the average realized silver prices for all periods in 2017, 2018 2019 no 2011, no 1990. At-The-Market Equity Distribution Agreement Pursuant to an equity distribution agreement dated February 23, 2016, 1933, 3. fourth 2019, 2019 Common Stock Repurchase Program On May 8, 2012, may December 31, 2019, may February 6, 2020, 2019. Preferred Stock Our certificate of incorporation authorizes us to issue 5,000,000 shares of preferred stock, par value $0.25 per share. The preferred stock is issuable in series with such voting rights, if any, designations, powers, preferences and other rights and such qualifications, limitations and restrictions as may may December 31, 2019,
Ranking The Series B preferred stock ranks senior to our common stock and any shares of Series A junior participating preferred stock ( none While any shares of Series B preferred stock are outstanding, we may not 2/3% Dividends Series B preferred stockholders are entitled to receive, when, as and if declared by the board of directors out of our assets legally available therefor, cumulative cash dividends at the rate per annum of $3.50 per share of Series B preferred stock. Dividends on the Series B preferred stock are payable quarterly in arrears on October 1, January 1, April 1 July 1 not not All quarterly dividends on our Series B preferred stock for 2017, 2018 2019 Redemption The Series B preferred stock is redeemable at our option, in whole or in part, at $50 per share, plus all dividends undeclared and unpaid on the Series B preferred stock up to the date fixed for redemption. Liquidation Preference The Series B preferred stockholders are entitled to receive, in the event that we are liquidated, dissolved or wound up, whether voluntary or involuntary, $50 per share of Series B preferred stock plus an amount per share equal to all dividends undeclared and unpaid thereon to the date of final distribution to such holders (the “Liquidation Preference”), and no no December 31, 2019 2018, Voting Rights Except in certain circumstances and as otherwise from time to time required by applicable law, the Series B preferred stockholders have no not Conversion Each share of Series B preferred stock is convertible, in whole or in part at the option of the holders thereof, into shares of common stock at a conversion price of $15.55 per share of common stock (equivalent to a conversion rate of 3.2154 shares of common stock for each share of Series B preferred stock). The right to convert shares of Series B preferred stock called for redemption will terminate at the close of business on the day preceding a redemption date (unless we default in payment of the redemption price). Stock Award Plans We use stock-based compensation plans to aid us in attracting, retaining and motivating our employees, as well as to provide incentives more directly linked to increases in stockholder value. These plans provide for the grant of options to purchase shares of our common stock, the issuance of restricted stock units, performance-based shares and other equity-based awards.
Stock-based compensation expense amounts recognized for the years ended December 31, 2019, 2018 2017 twelve Stock Incentive Plan During the second 2010, 2010 20,000,000 second 2019, 2010 2010 December 31, 2019, 2010 Directors’ Stock Plan In 2017, may 25% may first 1 2 3 4 5 two 2019, 2018, 2017, 2019, 2018 2017, December 31, 2019, Restricted Stock Units Unvested restricted stock units granted by the board of directors to employees are summarized as follows:
Shares Weighted Average Grant Date Fair Value per Share
Unvested, January 1, 2019 2,689,468 $ 4.14
Granted (unvested) 3,312,481 $ 1.85
Canceled (803,683 ) $ 2.62
Distributed (vested) (1,201,098 ) $ 4.00
Unvested, December 31, 2019 3,997,168 $ 2.46 The 3,997,168 unvested units at December 31, 2019
1,703,869 in June 2020
1,404,693 in June 2021
888,606 in June 2022 Unvested units will be forfeited by participants upon termination of employment in advance of vesting, with the exception of termination due to retirement if certain criteria are met. Since the earliest grant date of unvested units (which was 2017 2019, December 31, 2019 June 2022.
Performance-Based Shares We periodically grant performance-based share awards to certain executive employees. The value of the awards is based on the ranking of the market performance of our common stock relative to the performance of the common stock of a group of peer companies over a three 2018 2019, December 31, 2019 December 31, 2021. In connection with the vesting of restricted stock units, performance-based shares and other stock grants, employees have in the past, at their election and when permitted by us, chosen to satisfy their tax withholding obligations through net share settlement, pursuant to which we withhold the number of shares necessary to satisfy such withholding obligations and pay the obligations in cash. Pursuant to such net settlements, in 2019 2018, Warrants As discussed in Note 15 December 31, 2019. April 2032. February 2029.</t>
  </si>
  <si>
    <t>Note 10 - Derivative Instruments</t>
  </si>
  <si>
    <t>Derivative Instruments and Hedging Activities Disclosure [Text Block]</t>
  </si>
  <si>
    <t>Note 10: Foreign Currency Our wholly-owned subsidiaries owning the Casa Berardi and San Sebastian mines are USD-functional entities which routinely incur expenses denominated in CAD and MXN, respectively, and such expenses expose us to exchange rate fluctuations between the USD and CAD and MXN. In April 2016, October 2016, December 31, 2019, CAD$279.0 US$214.7 MXN$7.1 USD$0.3 2020 2023 2020 five As of December 31, 2019,
• a current asset of $0.6 million, which is included in other current assets;
• a non-current asset of $0.6 million, which is included in other non-current assets;
• a current liability of $0.4 million, which is included in other current liabilities; and
• a non-current liability of $1.0 million, which is included in other non-current liabilities. Net unrealized losses of approximately $0.3 million related to the effective portion of the hedges were included in accumulated other comprehensive loss as of December 31, 2019. December 31, 2019 twelve December 31, 2019. December 31, 2019.
Metals Prices We may five We are currently using financially-settled forward contracts to manage the exposure to changes in prices of silver, gold, zinc and lead contained in our Greens Creek concentrate shipments between the time of shipment and final settlement. In addition, we are using financially-settled forward contracts to manage the exposure to changes in prices of zinc and lead (but not December 31, 2019 2018: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December 31, 2018 Ounces/pounds under contract (in 000's) Average price per ounce/pound
Silver Gold Zinc Lead Silver Gold Zinc Lead
(ounces) (ounces) (pounds) (pounds) (ounces) (ounces) (pounds) (pounds)
Contracts on provisional sales
2019 settlements 842 4 18,450 2,700 $ 14.69 $ 1,260 $ 1.15 $ 0.89 In June 2019, not December 31, 2019:
December 31, 2019 Ounces under contract (in 000's) Average price per ounce
Silver Gold Silver Gold
(ounces) (ounces) (ounces) (ounces)
Contracts on forecasted sales
2020 settlements 5,700 130 $ 15.73 $ 1,435 These forward and put option contracts are not As of December 31, 2019,
We recognized a $1.3 million net loss during 2019 We recognized a $4.0 million net loss during 2019 2019 third 2019 2018, not Credit-risk-related Contingent Features Certain of our derivative contracts contain cross default provisions which provide that a default under our revolving credit agreement would cause a default under the derivative contract. As of December 31, 2019, not December 31, 2019, December 31, 2019,</t>
  </si>
  <si>
    <t>Note 11 - Business Segments, Sales of Products and Significant Customers</t>
  </si>
  <si>
    <t>Segment Reporting Disclosure [Text Block]</t>
  </si>
  <si>
    <t>Note 11: We discover, acquire and develop mines and other mineral interests and produce and market concentrates, carbon material and doré containing silver, gold, lead and zinc. We are currently organized and managed in five segments, which represent our operating units: the Greens Creek unit, the Lucky Friday unit, the Casa Berardi unit, the San Sebastian unit, and the Nevada Operations unit. The Nevada Operations unit was added as a result of our acquisition of Klondex in July 2018 ( Note 15 General corporate activities not not
The tables below present information about our reportable segments as of and for the years ended December 31, 2019, 2018 2017
2019 2018 2017
Net sales to unaffiliated customers:
Greens Creek $ 299,722 $ 265,650 $ 278,297
Lucky Friday 16,621 9,750 21,555
Casa Berardi 192,944 210,339 192,165
San Sebastian 56,210 50,224 85,758
Nevada Operations 107,769 31,174 —
Total sales to unaffiliated customers $ 673,266 $ 567,137 $ 577,775
Income (loss) from operations:
Greens Creek $ 84,868 $ 70,293 $ 70,132
Lucky Friday (12,520 ) (20,199 ) (16,037 )
Casa Berardi (33,499 ) 881 (534 )
San Sebastian 569 (14 ) 53,591
Nevada Operations (49,224 ) (26,715 ) —
Other (47,303 ) (63,372 ) (47,046 )
Total (loss) income from operations $ (57,109 ) $ (39,126 ) $ 60,106
Capital additions (including non-cash additions):
Greens Creek $ 35,829 $ 43,631 $ 35,255
Lucky Friday 7,861 14,236 6,268
Casa Berardi 33,906 39,816 51,327
San Sebastian 3,906 8,492 9,994
Nevada Operations 42,154 35,721 —
Other 73 4,555 2,908
Total capital additions $ 123,729 $ 146,451 $ 105,752
Depreciation, depletion and amortization:
Greens Creek $ 47,587 $ 46,511 $ 56,328
Lucky Friday 1,175 1,012 2,447
Casa Berardi 73,960 71,302 59,131
San Sebastian 9,772 4,602 2,693
Nevada Operations 67,024 10,617 —
Total depreciation, depletion and amortization $ 199,518 $ 134,044 $ 120,599
Other significant non-cash items:
Greens Creek $ 2,868 $ 3,325 $ 2,685
Lucky Friday 996 618 2,011
Casa Berardi 5,203 696 33
San Sebastian 492 419 468
Nevada Operations 2,911 8,758 —
Other (6,595 ) (23,358 ) 52,266
Total other significant non-cash items $ 5,875 $ (9,542 ) $ 57,463
Identifiable assets:
Greens Creek $ 639,047 $ 637,386 $ 671,960
Lucky Friday 440,615 437,499 432,400
Casa Berardi 703,511 754,248 784,706
San Sebastian 48,294 44,152 62,198
Nevada Operations 528,466 581,194 —
Other 277,375 249,465 393,894
Total identifiable assets $ 2,637,308 $ 2,703,944 $ 2,345,158 The following are our long-lived assets by geographic area as of December 31, 2019 2018
2019 2018
United States $ 1,748,406 $ 1,797,441
Canada 660,859 707,473
Mexico 14,433 15,090
Total long-lived assets $ 2,423,698 $ 2,520,004 Our products consist of metal concentrates and carbon material, which we sell to custom smelters, metal traders and third may For sales of metals from refined doré, which we currently have at our Casa Berardi, San Sebastian and Nevada Operations units, the performance obligation is met, the transaction price is known, and revenue is recognized at the time of transfer of control of the agreed-upon metal quantities to the customer by the refiner. For sales of unrefined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carbon sales, the performance obligation is met, the transaction price is known, and revenue is recognized generally at the time of transfer of title and control of the carbon containing the agreed-upon metal quantities to the customer.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and title is transferred to the customer upon shipment of concentrate parcels from Greens Creek because, at that time, 1 2 3 4 5
Judgment is also required in identifying the performance obligations for our concentrate sales.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December 31, 2019, Note 10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third
Year Ended December 31,
2019 2018 2017
Greens Creek 44.5 % 46.7 % 48.1 %
Lucky Friday 2.5 % 1.8 % 3.8 %
Casa Berardi 28.7 % 37.1 % 33.3 %
San Sebastian 8.3 % 8.9 % 14.8 %
Nevada Operations 16.0 % 5.5 % — %
100 % 100 % 100 % Sales of products by metal for the years ended December 31, 2019, 2018 2017
Year Ended December 31,
2019 2018 2017
Silver $ 192,235 $ 144,609 $ 194,813
Gold 388,602 313,076 277,421
Lead 35,777 33,829 37,995
Zinc 89,656 99,800 104,023
Less: Smelter and refining charges (33,004 ) (24,177 ) (36,477 )
Sales of products $ 673,266 $ 567,137 $ 577,775
The following is sales information by geographic area based on the location of smelters and metal traders (for concentrate shipments) and the location of parent companies (for doré sales to metal traders) for the years ended December 31, 2019, 2018 2017
2019 2018 2017
United States $ 53,612 $ 48,437 $ 16,806
Canada 379,095 322,402 358,663
Japan 48,841 42,885 58,475
Netherlands 38,420 — —
Korea 154,581 145,263 80,183
China — 66 69,631
Total, excluding gains/losses on forward contracts $ 674,549 $ 559,053 $ 583,758 Sales by significant product type for the years ended December 31, 2019, 2018 2017
Year Ended December 31,
2019 2018 2017
Doré and metals from doré $ 340,912 $ 306,328 $ 292,930
Carbon 37,645 5,239 2,246
Lead concentrate 200,456 148,880 179,143
Zinc concentrate 74,160 80,938 88,688
Bulk concentrate 21,376 17,668 20,751
Total, excluding gains/losses on forward contracts $ 674,549 $ 559,053 $ 583,758 Sales of products for 2019, 2018 2017, Note 10 Sales from continuing operations to significant metals customers as a percentage of total sales were as follows for the years ended December 31, 2019, 2018 2017:
Year Ended December 31,
2019 2018 2017
Teck Metals Ltd. 8.2 % 8.4 % 11.3 %
Korea Zinc 17.4 % 17.8 % 16.4 %
Scotia 24.0 % 15.3 % 24.9 %
CIBC 23.1 % 29.7 % 22.8 % Our trade accounts receivable balance related to contracts with customers was $12.0 million at December 31, 2019 December 31, 2018, no We have determined our contracts do not We do not not not December 31, 2019 December 31, 2018.
The sales and income (loss) from operations amounts reported above include results from our Lucky Friday segment. The Lucky Friday mine is our only operation where some of our employees are subject to a collective bargaining agreement, and the previous agreement expired on April 30, 2016. March 13, 2017. January 7, 2020, July 2017, 2019, 2018 2017, not 2020.</t>
  </si>
  <si>
    <t>Note 12 - Fair Value Measurement</t>
  </si>
  <si>
    <t>Fair Value Disclosures [Text Block]</t>
  </si>
  <si>
    <t>Note 12: Accounting guidance has established a hierarchy for inputs used to measure assets and liabilities at fair value on a recurring basis. The three Level 1: Level 2: Level 3: The table below sets forth our assets and liabilities (in thousands) that were accounted for at fair value on a recurring basis and the fair value calculation input hierarchy level that we have determined applies to each asset and liability category. See Note 8
Balance at December 31, 2019 Balance at December 31, 2018 Input Hierarchy Level
Assets:
Cash and cash equivalents:
Money market funds and other bank deposits $ 62,452 $ 27,389 Level 1
Available for sale securities:
Equity securities – mining industry 6,207 6,583 Level 1
Trade accounts receivable:
Receivables from provisional concentrate sales 11,952 4,184 Level 2
Derivative contracts:
Metal forward and put option contracts — 209 Level 2
Foreign exchange contracts 1,184 23 Level 2
Restricted cash balances:
Certificates of deposit and other deposits 1,025 1,025 Level 1
Total assets $ 82,820 $ 39,413
Liabilities
Derivative contracts:
Metal forward and put option contracts $ 5,777 $ 373 Level 2
Foreign exchange contracts 1,437 8,595 Level 2
Total liabilities $ 7,214 $ 8,968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metals sold from doré, and carbon material sold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D and CAD and MXN, and the impact on CAD- and MXN-denominated operating costs incurred at our Casa Berardi and San Sebastian units (see Note 10 We use financially-settled forward contracts to manage the exposure to changes in prices of silver, gold, zinc and lead contained in our concentrate shipments that have not Note 10 not Our Senior Notes, which were recorded at their carrying value of $504.7 million, net of unamortized initial purchaser discount at December 31, 2019, December 31, 2019. 1 Note 6</t>
  </si>
  <si>
    <t>Note 13 - Loss Per Common Share</t>
  </si>
  <si>
    <t>Earnings Per Share [Text Block]</t>
  </si>
  <si>
    <t>Note 13: We are authorized to issue 750,000,000 shares of common stock, $0.25 par value per share. At December 31, 2019, We calculate basic loss per share using, as the denominator, the weighted average number of common shares outstanding during the period. Diluted los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restricted stock unit awards, stock units, warrants and convertible preferred stock for periods in which we have reported net income. For periods in which we reported net losses, potential dilutive common shares are excluded, as their conversion and exercise would not not A total of 157,816 shares of preferred stock were outstanding at December 31, 2019, 2018 2017.
The following table represents net loss per common share – basic and diluted (in thousands, except loss per share):
Year ended December 31,
2019 2018 2017
Numerator
Net income (loss) $ (99,557 ) $ (26,563 ) $ (28,520 )
Preferred stock dividends (552 ) (552 ) (552 )
Net income (loss) applicable to common shares $ (100,109 ) $ (27,115 ) $ (29,072 )
Denominator
Basic weighted average common shares 490,449 433,419 397,394
Dilutive stock options, restricted stock units, and warrants — — —
Diluted weighted average common shares 490,449 433,419 397,394
Basic earnings (loss) per common share $ (0.20 ) $ (0.06 ) $ (0.07 )
Diluted earnings (loss) per common share $ (0.20 ) $ (0.06 ) $ (0.07 ) There were no December 31, 2019, 2018 2017, December 31, 2017. December 31, 2019, 2018 2017, no</t>
  </si>
  <si>
    <t>Note 14 - Accumulated Other Comprehensive Loss</t>
  </si>
  <si>
    <t>Comprehensive Income (Loss) Note [Text Block]</t>
  </si>
  <si>
    <t>Note 14: The following table lists the beginning balance, yearly activity and ending balance of each component of "Accumulated other comprehensive loss, net" (in thousands):
Unrealized Gains (Losses) On Securities Changes in fair value of derivative contracts designated as hedge transactions Adjustments For Pension Plans Total Accumulated Other Comprehensive Loss, Net
Balance January 1, 2017 $ 1,454 $ (5,260 ) $ (30,796 ) $ (34,602 )
2017 change 2,265 10,290 (1,326 ) 11,229
Balance December 31, 2017 3,719 5,030 (32,122 ) (23,373 )
Change in accounting (1,289 ) — — (1,289 )
2018 change (2,443 ) (13,814 ) (1,550 ) (17,807 )
Balance December 31, 2018 (13 ) (8,784 ) (33,672 ) (42,469 )
2019 change — 8,436 (3,277 ) 5,159
Balance December 31, 2019 $ (13 ) $ (348 ) $ (36,949 ) $ (37,310 )
The $1.3 million change in accounting in unrealized gains (losses) on securities for 2018 January 1, 2018 No. 2016 01. 2017
Income Tax Effect of:
Unrealized Gains (Losses) On Securities Changes in fair value of derivative contracts designated as hedge transactions Adjustments For Pension Plans Total Accumulated Other Comprehensive Loss, Net
Balance January 1, 2017 $ 627 $ — $ 10,120 $ 10,747
2017 change 1,164 — — 1,164
Balance December 31, 2017 1,791 — 10,120 11,911
2018 change (1,791 ) — 2,455 664
Balance December 31, 2018 — — 12,575 12,575
2019 change — — — —
Balance December 31, 2019 $ — $ — $ 12,575 $ 12,575 See Note 2 Note 8 Note 10</t>
  </si>
  <si>
    <t>Note 15 - Acquisitions</t>
  </si>
  <si>
    <t>Business Combination Disclosure [Text Block]</t>
  </si>
  <si>
    <t xml:space="preserve">Note 15: Acquisition of Klondex On July 20, 2018, three 110 two US$0.8411 April 2032, February 2029.
The following summarizes the allocation of purchase price to the fair value of assets acquired and liabilities assumed as of the date of acquisition (in thousands):
Consideration:
Cash payments $ 161,704
Hecla stock issued (75,276,176 shares at $3.22 per share) 242,389
Hecla warrants issued 9,830
Total consideration $ 413,923
Fair value of net assets acquired:
Assets:
Cash $ 12,874
Accounts receivable 3,453
Inventory - supplies 6,565
Inventory - finished goods, in-process material and stockpiled ore 10,075
Other current assets 2,583
Properties, plants, equipment and mineral interests 510,015
Non-current investments 1,596
Non-current restricted cash and investments 9,504
Total assets 556,665
Liabilities:
Accounts payable and accrued liabilities 17,799
Accrued payroll and related benefits 8,245
Accrued taxes 421
Lease liability 2,080
Debt 35,086
Asset retirement obligation 19,571
Deferred tax liability 59,540
Total liabilities 142,742
Net assets $ 413,923 The allocation of purchase price above was finalized in the second 2019, 2019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unaudited)
Year Ended December 31,
(in thousands, except per share amounts) 2018 2017
Sales $ 680,261 $ 785,859
Net (loss) income (19,574 ) (35,203 )
(Loss) income applicable to common shareholders (20,126 ) (35,755 )
Basic and diluted (loss) income per common share (0.04 ) (0.08 ) The pro forma financial information includes adjustments to eliminate amounts related to the Canadian assets previously owned by Klondex, which were transferred to Havilah and not In the second 2019, not June 30, 2019. 2019, third no 2019 not not third 2020. Our estimates of undiscounted future cash flows for our Nevada assets are most sensitive to (i) changes in metal prices and (ii) estimates of metals to be extracted and recovered. If events or changes occur that adversely affect our estimate of undiscounted future cash flows from our Nevada assets, including (i) an increase in expected costs, (ii) a sustained decline in gold prices, or (iii) suspension of production and placement of our Nevada operations on care-and-maintenance due to the inability to resolve the operational issues identified in the preceding paragraph in a timely manner, or other factors, we may no December 31, 2019
Value beyond proven and probable reserves $ 382.2
Mills and tailings facilities 43.8
Development 32.1
Buildings and equipment 28.5
Mineral properties 18.8
Asset retirement obligation asset 3.1
Land 2.9
Total $ 511.4 </t>
  </si>
  <si>
    <t>Note 16 - Guarantor Subsidiaries</t>
  </si>
  <si>
    <t>Guarantor Subsidiaries [Text Block]</t>
  </si>
  <si>
    <t xml:space="preserve">Note 16: Presented below are Hecla’s condensed consolidating financial statements as required by Rule 3 10 X 1934, Note 6 April 12, 2013, January 3, 2014. The condensed consolidating financial statements below have been prepared from our financial information on the same basis of accounting as the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two may not Separate financial statements of the Guarantors are not 1 2 3 4 5 Condensed Consolidating Balance Sheets
As of December 31, 2019
Parent Guarantors Non- Guarantors Eliminations Consolidated
(in thousands)
Assets
Cash and cash equivalents $ 33,750 $ 15,357 $ 13,345 $ — $ 62,452
Other current assets 9,725 89,722 17,299 (74 ) 116,672
Properties, plants, and equipment - net 1,913 2,410,458 11,327 — 2,423,698
Intercompany receivable (payable) (28,381 ) (579,830 ) 216,632 391,579 —
Investments in subsidiaries 1,636,802 — — (1,636,802 ) —
Other non-current assets 289,422 24,325 (121,981 ) (157,280 ) 34,486
Total assets $ 1,943,231 $ 1,960,032 $ 136,622 $ (1,402,577 ) $ 2,637,308
Liabilities and Stockholders' Equity
Current liabilities $ (309,293 ) $ 155,441 $ 8,334 $ 262,492 $ 116,974
Long-term debt 504,729 17,271 761 — 522,761
Non-current portion of accrued reclamation — 96,389 7,404 — 103,793
Non-current deferred tax liability — 166,549 — (28,267 ) 138,282
Other non-current liabilities 55,372 6,577 1,126 — 63,075
Stockholders' equity 1,692,423 1,517,805 118,997 (1,636,802 ) 1,692,423
Total liabilities and stockholders' equity $ 1,943,231 $ 1,960,032 $ 136,622 $ (1,402,577 ) $ 2,637,308
As of December 31, 2018
Parent Guarantors Non- Guarantors Eliminations Consolidated
Revised Revised
(in thousands)
Assets
Cash and cash equivalents $ 6,266 $ 17,233 $ 3,890 $ — $ 27,389
Other current assets 6,388 105,900 24,542 (69 ) 136,761
Properties, plants, and equipment - net 1,913 2,503,467 14,624 — 2,520,004
Intercompany receivable (payable) 171,908 (546,374 ) 152,031 222,435 —
Investments in subsidiaries 1,577,869 — — (1,577,869 ) —
Other non-current assets 276,641 10,906 (124,845 ) (142,912 ) 19,790
Total assets $ 2,040,985 $ 2,091,132 $ 70,242 $ (1,498,415 ) $ 2,703,944
Liabilities and Stockholders' Equity
Current liabilities $ (233,824 ) $ 157,640 $ 7,145 $ 205,233 $ 136,194
Long-term debt 532,799 143,858 1 (135,988 ) 540,670
Non-current portion of accrued reclamation — 100,445 4,534 — 104,979
Non-current deferred tax liability — 163,328 — 10,209 173,537
Other non-current liabilities 51,047 5,641 913 — 57,601
Stockholders' equity 1,690,963 1,520,220 57,649 (1,577,869 ) 1,690,963
Total liabilities and stockholders' equity $ 2,040,985 $ 2,091,132 $ 70,242 $ (1,498,415 ) $ 2,703,944 Condensed Consolidating Statements of Operations
Year Ended December 31, 2019
Parent Guarantors Non- Guarantors Eliminations Consolidated
(in thousands)
Revenues $ (1,282 ) $ 618,241 $ 56,307 $ — $ 673,266
Cost of sales (1,948 ) (407,353 ) (41,048 ) — (450,349 )
Depreciation, depletion, and amortization — (189,746 ) (9,772 ) — (199,518 )
General and administrative (16,830 ) (17,350 ) (1,652 ) — (35,832 )
Exploration and pre-development (22 ) (13,191 ) (5,856 ) — (19,069 )
Research and development — (533 ) (2 ) — (535 )
Loss on derivative contracts (3,971 ) — — — (3,971 )
Acquisition costs (271 ) (221 ) (153 ) — (645 )
Equity in earnings of subsidiaries (76,385 ) — — 76,385 —
Other (expense) income 1,186 (73,750 ) 2,161 (16,602 ) (87,005 )
(Loss) income before income taxes (99,523 ) (83,903 ) (15 ) 59,783 (123,658 )
(Provision) benefit from income taxes (34 ) 7,941 (408 ) 16,602 24,101
Net (loss) income (99,557 ) (75,962 ) (423 ) 76,385 (99,557 )
Preferred stock dividends (552 ) — — — (552 )
(Loss) income applicable to common stockholders (100,109 ) (75,962 ) (423 ) 76,385 (100,109 )
Net (loss) income (99,557 ) (75,962 ) (423 ) 76,385 (99,557 )
Changes in comprehensive (loss) income 5,159 — — — 5,159
Comprehensive (loss) income $ (94,398 ) $ (75,962 ) $ (423 ) $ 76,385 $ (94,398 )
F-
49
Table of Contents
Year Ended December 31, 2018
Parent Guarantors Non- Guarantors Eliminations Consolidated
Revised Revised
(in thousands)
Revenues $ 8,084 $ 508,830 $ 50,223 $ — $ 567,137
Cost of sales (446 ) (316,132 ) (37,416 ) — (353,994 )
Depreciation, depletion, and amortization — (129,442 ) (4,602 ) — (134,044 )
General and administrative (18,760 ) (15,963 ) (1,819 ) — (36,542 )
Exploration and pre-development (130 ) (30,332 ) (10,120 ) — (40,582 )
Research and development — (4,094 ) (1,347 ) — (5,441 )
Gain on derivative contracts 40,253 — — — 40,253
Acquisition costs (9,445 ) (344 ) (256 ) — (10,045 )
Equity in earnings of subsidiaries (47,226 ) — — 47,226 —
Other (expense) income 513 (16,347 ) 3,258 (47,430 ) (60,006 )
(Loss) income before income taxes (27,157 ) (3,824 ) (2,079 ) (204 ) (33,264 )
(Provision) benefit from income taxes 595 (37,999 ) (3,325 ) 47,430 6,701
Net (loss) income (26,562 ) (41,823 ) (5,404 ) 47,226 (26,563 )
Preferred stock dividends (552 ) — — — (552 )
(Loss) income applicable to common stockholders (27,114 ) (41,823 ) (5,404 ) 47,226 (27,115 )
Net (loss) income (26,562 ) (41,823 ) (5,404 ) 47,226 (26,563 )
Changes in comprehensive (loss) income (17,807 ) 38 — (38 ) (17,807 )
Comprehensive (loss) income $ (44,369 ) $ (41,785 ) $ (5,404 ) $ 47,188 $ (44,370 )
Year Ended December 31, 2017
Parent Guarantors Non- Guarantors Eliminations Consolidated
Revised Revised
(in thousands)
Revenues $ (5,983 ) $ 498,000 $ 85,758 $ — $ 577,775
Cost of sales 1,098 (284,344 ) (21,481 ) — (304,727 )
Depreciation, depletion, and amortization — (117,906 ) (2,693 ) — (120,599 )
General and administrative (17,693 ) (15,889 ) (2,029 ) — (35,611 )
Exploration and pre-development (459 ) (19,892 ) (8,607 ) — (28,958 )
Research and development — (3,276 ) — — (3,276 )
Loss on derivative contracts (21,250 ) — — — (21,250 )
Acquisition costs (24 ) — (1 ) — (25 )
Equity in earnings of subsidiaries (187,574 ) — — 187,574 —
Other (expense) income 203,365 (80,035 ) 8,298 (202,514 ) (70,886 )
(Loss) income before income taxes (28,520 ) (23,342 ) 59,245 (14,940 ) (7,557 )
(Provision) benefit from income taxes — (205,569 ) (17,908 ) 202,514 (20,963 )
Net (loss) income (28,520 ) (228,911 ) 41,337 187,574 (28,520 )
Preferred stock dividends (552 ) — — — (552 )
(Loss) income applicable to common stockholders (29,072 ) (228,911 ) 41,337 187,574 (29,072 )
Net (loss) income (28,520 ) (228,911 ) 41,337 187,574 (28,520 )
Changes in comprehensive (loss) income 11,229 252 1,303 (1,555 ) 11,229
Comprehensive (loss) income $ (17,291 ) $ (228,659 ) $ 42,640 $ 186,019 $ (17,291 )
Condensed Consolidating Statements of Cash Flows
Year Ended December 31, 2019
Parent Guarantors Non- Guarantors Eliminations Consolidated
(in thousands)
Cash flows from operating activities $ (162,380 ) $ 158,854 $ 17,183 $ 107,209 $ 120,866
Cash flows from investing activities:
Additions to properties, plants, and equipment — (116,386 ) (5,035 ) — (121,421 )
Other investing activities, net (58,933 ) 139 1,415 58,933 1,554
Cash flows from financing activities:
Dividends paid to stockholders (5,466 ) — — — (5,466 )
Borrowings under debt arrangements 279,500 — — — 279,500
Repayments of debt (279,500 ) (7,157 ) (286,657 )
Other financing activity 254,263 (38,201 ) (4,108 ) (166,142 ) 45,812
Effect of exchange rate changes on cash — 875 — — 875
Changes in cash, cash equivalents and restricted cash and cash equivalents 27,484 (1,876 ) 9,455 — 35,063
Beginning cash, cash equivalents and restricted cash and cash equivalents 6,266 18,258 3,890 — 28,414
Ending cash, cash equivalents and restricted cash and cash equivalents $ 33,750 $ 16,382 $ 13,345 $ — $ 63,477
Year Ended December 31, 2018
Parent Guarantors Non- Guarantors Eliminations Consolidated
Revised Revised
(in thousands)
Cash flows from operating activities $ (222 ) $ 91,999 $ 296,081 $ (293,637 ) $ 94,221
Cash flows from investing activities: —
Additions to properties, plants, and equipment — (130,110 ) (6,823 ) — (136,933 )
Purchase of other companies, net of cash acquired (139,326 ) — — (139,326 )
Other investing activities, net (209,525 ) 6,789 — 242,448 39,712
Cash flows from financing activities:
Dividends paid to stockholders (4,945 ) — — — (4,945 )
Borrowings under debt arrangements 102,024 — — — 102,024
Repayments of debt (106,036 ) (7,339 ) — — (113,375 )
Other financing activity 260,418 11,816 (322,011 ) 51,189 1,412
Effect of exchange rate changes on cash — (1,515 ) — — (1,515 )
Changes in cash, cash equivalents and restricted cash and cash equivalents (97,612 ) (28,360 ) (32,753 ) — (158,725 )
Beginning cash, cash equivalents and restricted cash and cash equivalents 103,878 46,618 36,643 — 187,139
Ending cash, cash equivalents and restricted cash and cash equivalents $ 6,266 $ 18,258 $ 3,890 $ — $ 28,414
Year Ended December 31, 2017
Parent Guarantors Non-Guarantors Eliminations Consolidated
Revised Revised
(in thousands)
Cash flows from operating activities $ (139,900 ) $ (43,279 ) $ 65,260 $ 233,797 $ 115,878
Cash flows from investing activities: —
Additions to properties, plants, and equipment — (85,534 ) (12,504 ) (98,038 )
Other investing activities 154,723 7,901 218 (161,367 ) 1,475
Cash flows from financing activities: — — —
Dividends paid to stockholders (4,528 ) — — (4,528 )
Repayments of debt — (6,986 ) — (6,986 )
Other financing activity (19,692 ) 134,178 (35,790 ) (72,430 ) 6,266
Effect of exchange rates on cash — 1,095 — — 1,095
Changes in cash, cash equivalents and restricted cash and cash equivalents (9,397 ) 7,375 17,184 — 15,162
Beginning cash, cash equivalents and restricted cash and cash equivalents 113,275 39,243 19,459 — 171,977
Ending cash, cash equivalents and restricted cash and cash equivalents $ 103,878 $ 46,618 $ 36,643 $ — $ 187,139 </t>
  </si>
  <si>
    <t>Significant Accounting Policies (Policies)</t>
  </si>
  <si>
    <t>Accounting Policies [Abstract]</t>
  </si>
  <si>
    <t>Consolidation, Policy [Policy Text Block]</t>
  </si>
  <si>
    <t xml:space="preserve">A. Principles of Consolidation — </t>
  </si>
  <si>
    <t>Use of Estimates, Policy [Policy Text Block]</t>
  </si>
  <si>
    <t xml:space="preserve">B. Assumptions and Use of Estimates — may </t>
  </si>
  <si>
    <t>Cash and Cash Equivalents, Policy [Policy Text Block]</t>
  </si>
  <si>
    <t>C. Cash and Cash Equivalents — three</t>
  </si>
  <si>
    <t>Investment, Policy [Policy Text Block]</t>
  </si>
  <si>
    <t>D. Investments — Gains and losses on the sale of securities are recognized on a specific identification basis. Unrealized gains and losses are included in a separate line item on our consolidated statements of operations and comprehensive income.</t>
  </si>
  <si>
    <t>Inventory, Policy [Policy Text Block]</t>
  </si>
  <si>
    <t>E. Inventories —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Finished goods inventory includes doré and concentrates at our operations, doré in transit to refiners or at refiners waiting to be processed, and bullion in our accounts at refineries.</t>
  </si>
  <si>
    <t>Cash and Cash Equivalents, Restricted Cash and Cash Equivalents, Policy [Policy Text Block]</t>
  </si>
  <si>
    <t>F. Restricted Cash — December 31, 2019 2018.</t>
  </si>
  <si>
    <t>Property, Plant and Equipment, Policy [Policy Text Block]</t>
  </si>
  <si>
    <t>G. Properties, Plants and Equipment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14.4 million, $11.6 million, and $9.9 million for the years ended December 31, 2019, 2018 2017,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fair value. The net carrying values of idle facilities on standby are written down to salvage value upon reaching the end of the economic life. Therefore, with the exception of depreciation recorded on mobile equipment used in ongoing exploration and reclamation efforts at such properties, we do not not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third</t>
  </si>
  <si>
    <t>Regulatory Depreciation and Amortization, Policy [Policy Text Block]</t>
  </si>
  <si>
    <t>H. Depreciation, Depletion and Amortization — not may Undeveloped mineral interests and value beyond proven and probable reserves are not</t>
  </si>
  <si>
    <t>Impairment or Disposal of Long-Lived Assets, Including Intangible Assets, Policy [Policy Text Block]</t>
  </si>
  <si>
    <t>I. Impairment of Long-lived Assets — may not Although management has made what it believes to be a reasonable estimate of factors based on current conditions and information, assumptions underlying future cash flows, which includes the estimated value of mineral interests, are subject to significant risks and uncertainties. Estimates of undiscounted future cash flows are dependent upon, among other factors, estimates of: (i) metals to be recovered from proven and probable ore reserves and, to some extent, identified mineralization and other resources beyond proven and probable reserves, (ii) future production and capital costs, (iii) estimated metals prices (considering current and historical prices, forward pricing curves and related factors) over the estimated remaining mine life and (iv) market values of mineral interests. It is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t>
  </si>
  <si>
    <t>Proven and Probable Ore Reserves [Policy Text Block]</t>
  </si>
  <si>
    <t>J. Proven and Probable Ore Reserves — Reserve estimates will change as existing reserves are depleted through production, and as market prices of metals, production or capital costs, smelter terms, the grade or tonnage of the deposit, dilution of the ore or recovery rates change. A significant drop in metals prices or other factors may may may may
If our realized price for the metals we produce were to decline substantially below the levels set for calculation of reserves for an extended period, there could be material delays in the development of new projects, net losses, reduced cash flow, restatements or reductions in reserves and asset write-downs in the applicable accounting periods. Reserves should not No</t>
  </si>
  <si>
    <t>Pension and Other Postretirement Plans, Policy [Policy Text Block]</t>
  </si>
  <si>
    <t>K. Pension Plans and Other Post-retirement Benefits —
• recognize the funded or underfunded status of our defined benefit plans in our consolidated financial statements; and
• recognize as a component of other comprehensive income (loss) the actuarial gains and losses and prior service costs and credits that arise during the period but are not See Note 8</t>
  </si>
  <si>
    <t>Income Tax, Policy [Policy Text Block]</t>
  </si>
  <si>
    <t>L. Income and Production Taxes — We evaluate uncertain tax positions in a two not not 50% We classify mine license taxes incurred in the states of Alaska and Idaho as other direct production costs reported in our gross profits. Net proceeds taxes incurred in Nevada, mining duties in Mexico, and resource taxes incurred in Quebec, Canada are classified as income taxes. For additional information, see Note 5</t>
  </si>
  <si>
    <t>Reclamation and Remediation Cost [Policy Text Block]</t>
  </si>
  <si>
    <t>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It is possible the ultimate cost of reclamation and remediation could change in the future, and that changes to these estimates could have a material effect on future operating results as new information becomes known.</t>
  </si>
  <si>
    <t>Revenue [Policy Text Block]</t>
  </si>
  <si>
    <t>N. Revenue Recognition and Trade Accounts Receivable — P. Risk Management Contrac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See Note 11</t>
  </si>
  <si>
    <t>Foreign Currency Transactions and Translations Policy [Policy Text Block]</t>
  </si>
  <si>
    <t>O. Foreign Currency — P. Risk Management Contracts We recognized a total net foreign exchange loss of $8.2 million, a net gain of $10.3 million and a net loss of $9.7 million for the years ended December 31, 2019, 2018 2017,</t>
  </si>
  <si>
    <t>Risk Management Contracts [Policy Text Block]</t>
  </si>
  <si>
    <t>P. Risk Management Contracts — not no December 31, 2019, not December 31, 2019, See Note 10 December 31, 2019.</t>
  </si>
  <si>
    <t>Share-based Payment Arrangement [Policy Text Block]</t>
  </si>
  <si>
    <t>Q. Stock Based Compensation — no For additional information on our restricted stock unit compensation, see Note 9.</t>
  </si>
  <si>
    <t>Legal Costs, Policy [Policy Text Block]</t>
  </si>
  <si>
    <t>R. Legal Costs –</t>
  </si>
  <si>
    <t>Earnings Per Share, Policy [Policy Text Block]</t>
  </si>
  <si>
    <t>S. Basic and Diluted Income (Loss) Per Common Share — Potential dilutive shares of common stock include outstanding unvested restricted stock awards, performance-based share awards, stock units, warrants and convertible preferred stock for periods in which we have reported net income. For periods in which we report net losses, potential dilutive shares of common stock are excluded, as their conversion and exercise would be anti-dilutive. See Note 13</t>
  </si>
  <si>
    <t>Comprehensive Income, Policy [Policy Text Block]</t>
  </si>
  <si>
    <t xml:space="preserve">T. Comprehensive Income (Loss) — </t>
  </si>
  <si>
    <t>Fair Value of Financial Instruments, Policy [Policy Text Block]</t>
  </si>
  <si>
    <t>U. Fair Value Measurements —
1. the fair value measurement;
2. the level within the fair value hierarchy in which the fair value measurements in their entirety fall, segregating fair value measurements using quoted prices in active markets for identical assets or liabilities (Level 1 2 3
3.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4. in annual periods only, the valuation technique(s) used to measure fair value and a discussion of changes in valuation techniques, if any, during the period. See Notes 8 12</t>
  </si>
  <si>
    <t>Research and Development Expense, Policy [Policy Text Block]</t>
  </si>
  <si>
    <t>V. Research and development — December 31, 2019, 2018 2017</t>
  </si>
  <si>
    <t>New Accounting Pronouncements, Policy [Policy Text Block]</t>
  </si>
  <si>
    <t xml:space="preserve">W. New Accounting Pronouncements — Accounting Standards Updates Adopted In February 2016, No. 2016 02 842 December 15, 2018, January 1, 2019, No. 2016 02, not twelve not not Note 6
In August 2017, No. 2017 12 815 December 15, 2018, January 1, 2019, not In February 2018, No. 2018 02 220 December 2017. December 15, 2018. not January 1, 2019 not In June 2018, No. 2018 07 718 718 December 15, 2018, January 1, 2019, not Accounting Standards Updates to Become Effective in Future Periods In June 2016, No. 2016 13 326 December 15, 2019, not In August 2018, No. 2018 13 820 December 15, 2019, In August 2018, No. 2018 14 715 20 two December 15, 2020, In December 2019, No. 2019 12 740 December 15, 2020, </t>
  </si>
  <si>
    <t>Note 3 - Properties, Plants, Equipment and Mineral Interests, and Lease Commitments (Tables)</t>
  </si>
  <si>
    <t>Notes Tables</t>
  </si>
  <si>
    <t>Property, Plant and Equipment [Table Text Block]</t>
  </si>
  <si>
    <t xml:space="preserve">December 31,
2019 2018
Mining properties, including asset retirement obligations $ 762,355 $ 533,631
Development costs 503,111 444,229
Plants and equipment 1,056,512 988,285
Land 32,909 32,953
Mineral interests 1,018,380 1,269,956
Construction in progress 360,827 365,807
3,734,094 3,634,861
Less accumulated depreciation, depletion and amortization 1,310,396 1,114,857
Net carrying value $ 2,423,698 $ 2,520,004 </t>
  </si>
  <si>
    <t>Note 4 - Environmental and Reclamation Activities (Tables)</t>
  </si>
  <si>
    <t>Schedule of Accrued Liabilities [Table Text Block]</t>
  </si>
  <si>
    <t xml:space="preserve">2019 2018
Operating properties:
Greens Creek $ 44,695 $ 41,839
Lucky Friday 10,473 10,698
Casa Berardi 4,510 5,843
San Sebastian 7,399 7,765
Nevada Operations 24,754 23,272
Non-operating properties:
Troy mine 6,069 8,971
Johnny M 6,065 5,813
Republic 1,500 1,500
All other sites 2,909 2,688
Total 108,374 108,389
Reclamation and closure costs, current (4,581 ) (3,410 )
Reclamation and closure costs, long-term $ 103,793 $ 104,979 </t>
  </si>
  <si>
    <t>Accrued Reclamation and Closure Cost Liability Activity [Table Text Block]</t>
  </si>
  <si>
    <t xml:space="preserve">Balance at January 1, 2017 $ 85,580
Accruals for estimated costs 16
Accretion expense 4,870
Revision of estimated cash flows due to changes in reclamation plans (578 )
Payment of reclamation obligations (3,843 )
Balance at December 31, 2017 86,045
Accruals for estimated costs 250
Accretion expense 5,309
Revision of estimated cash flows due to changes in reclamation plans 1,280
Liability addition due to acquisition of the Nevada Operations unit 19,571
Payment of reclamation obligations (4,066 )
Balance at December 31, 2018 108,389
Accruals for estimated costs 472
Accretion expense 7,122
Revision of estimated cash flows due to changes in reclamation plans (4,522 )
Payment of reclamation obligations (3,087 )
Balance at December 31, 2019 $ 108,374 </t>
  </si>
  <si>
    <t>Schedule of Change in Asset Retirement Obligation [Table Text Block]</t>
  </si>
  <si>
    <t xml:space="preserve">2019 2018
Balance January 1 $ 89,417 $ 63,384
Changes in obligations due to changes in reclamation plans (4,522 ) 1,280
Addition due to acquisition of the Nevada Operations unit — 19,571
Accretion expense 7,122 5,295
Payment of reclamation obligations (186 ) (113 )
Balance at December 31 $ 91,831 $ 89,417 </t>
  </si>
  <si>
    <t>Note 5 - Income Taxes (Tables)</t>
  </si>
  <si>
    <t>Schedule of Components of Income Tax Expense (Benefit) [Table Text Block]</t>
  </si>
  <si>
    <t>2019 2018 2017
Current:
Domestic $ (701 ) $ (454 ) $ 22,171
Foreign (7,289 ) (4,382 ) (22,526 )
Total current income tax benefit (provision) (7,990 ) (4,836 ) (355 )
Deferred:
Domestic 15,243 7,147 (30,766 )
Foreign 16,848 4,390 10,158
Total deferred income tax benefit (provision) 32,091 11,537 (20,608 )
Total income tax benefit (provision) $ 24,101 $ 6,701 $ (20,963 )</t>
  </si>
  <si>
    <t>Schedule of Income before Income Tax, Domestic and Foreign [Table Text Block]</t>
  </si>
  <si>
    <t>2019 2018 2017
Domestic $ (49,874 ) $ (44,513 ) $ (7,920 )
Foreign (73,784 ) 11,249 363
Total $ (123,658 ) $ (33,264 ) $ (7,557 )</t>
  </si>
  <si>
    <t>Schedule of Effective Income Tax Rate Reconciliation [Table Text Block]</t>
  </si>
  <si>
    <t>2019 2018 2017
Computed “statutory” benefit (provision) $ 25,968 21 % $ 6,986 21 % $ 2,645 35 %
Percentage depletion 3,030 2 3,158 10 5,174 68
Change in valuation allowance 686 1 (2,304 ) (7 ) 24,464 324
Federal rate change — — — — (37,546 ) (497 )
State taxes, net of federal taxes 2,648 2 (849 ) (3 ) 1,112 15
Foreign currency remeasurement of monetary assets and liabilities (8,629 ) (7 ) 6,747 20 (12,812 ) (169 )
Rate differential on foreign earnings 2,705 2 (3,970 ) (12 ) (1,438 ) (19 )
Compensation (1,056 ) (1 ) (970 ) (3 ) (661 ) (9 )
Foreign withholding taxes — — 278 1 (278 ) (4 )
Expiration of U.S. foreign tax credits — — — — (2,300 ) (30 )
Other (1,251 ) (1 ) (2,375 ) (7 ) 677 9
Total benefit (provision) $ 24,101 19 % $ 6,701 20 % $ (20,963 ) (277 )%</t>
  </si>
  <si>
    <t>Schedule of Deferred Tax Assets and Liabilities [Table Text Block]</t>
  </si>
  <si>
    <t>December 31,
2019 2018
Deferred tax assets:
Accrued reclamation costs $ 28,306 $ 29,064
Deferred exploration 13,762 16,500
Foreign net operating losses 12,013 13,231
Domestic net operating losses 175,024 152,320
Pension and benefit obligation 13,866 12,345
Foreign exchange loss 21,719 24,849
Foreign tax credit carryforward 4,149 4,149
Miscellaneous 32,926 26,290
Total deferred tax assets 301,765 278,748
Valuation allowance (86,634 ) (94,981 )
Total deferred tax assets 215,131 183,767
Deferred tax liabilities:
Miscellaneous (904 ) (5,234 )
Properties, plants and equipment (348,972 ) (350,083 )
Total deferred tax liabilities (349,876 ) (355,317 )
Net deferred tax liability $ (134,745 ) $ (171,550 )</t>
  </si>
  <si>
    <t>Summary of Positions for which Significant Change in Unrecognized Tax Benefits is Reasonably Possible [Table Text Block]</t>
  </si>
  <si>
    <t>2019 2018 2017
Balance at beginning of year $ (94,981 ) $ (78,684 ) $ (99,602 )
Valuation allowance on deferred tax assets acquired with the Klondex acquisition 5,905 (11,470 ) —
Increase related to non-utilization of net operating loss carryforwards and non-recognition of deferred tax assets due to uncertainty of recovery 2,442 (5,700 ) (14,964 )
Decrease related to utilization and expiration of deferred tax assets, other — 873 35,882
Balance at end of year $ (86,634 ) $ (94,981 ) $ (78,684 )</t>
  </si>
  <si>
    <t>Note 6 - Debt, Credit Facility and Leases (Tables)</t>
  </si>
  <si>
    <t>Schedule of Line of Credit Facilities [Table Text Block]</t>
  </si>
  <si>
    <t xml:space="preserve">Interest rates:
Spread over the London Interbank Offer Rate 2.25 - 4.00%
Spread over alternative base rate 1.25 - 3.00%
Standby fee per annum on undrawn amounts 0.5625 - 1.00%
Covenant financial ratios:
Senior leverage ratio (debt secured by liens/EBITDA) (1) not more than 2.50:1
Leverage ratio (total debt less unencumbered cash/EBITDA) (2) not more than 6.00:1
Interest coverage ratio (EBITDA/interest expense) not less than 3.00:1 </t>
  </si>
  <si>
    <t>Finance Lease, Liability, Maturity [Table Text Block]</t>
  </si>
  <si>
    <t xml:space="preserve">Twelve-month period ending December 31,
2020 $ 5,866
2021 4,654
2022 2,307
2023 622
Total 13,449
Less: imputed interest (806 )
Net finance lease obligation $ 12,643 </t>
  </si>
  <si>
    <t>Lessee, Operating Lease, Liability, Maturity [Table Text Block]</t>
  </si>
  <si>
    <t xml:space="preserve">Twelve-month period ending December 31,
2020 $ 5,861
2021 3,907
2022 2,874
2023 2,536
2024 716
More than 5 years 2,918
Total 18,812
Effect of discounting (2,414 )
Operating lease liability $ 16,398 </t>
  </si>
  <si>
    <t>Note 8 - Employee Benefit Plans (Tables)</t>
  </si>
  <si>
    <t>Schedule of Defined Benefit Plans Disclosures [Table Text Block]</t>
  </si>
  <si>
    <t>Pension Benefits
2019 2018
Change in benefit obligation:
Benefit obligation at beginning of year $ 144,638 $ 147,023
Service cost 4,401 5,009
Interest cost 6,482 5,508
Amendments —
Change due to mortality change (2,130 ) 2,713
Change due to discount rate change 25,806 (13,716 )
Actuarial loss (395 ) 3,487
Benefits paid (5,893 ) (5,386 )
Benefit obligation at end of year 172,909 144,638
Change in fair value of plan assets:
Fair value of plan assets at beginning of year 96,329 99,922
Actual (loss) return on plan assets 21,536 (8,772 )
Employer contributions 4,095 10,565
Benefits paid (5,893 ) (5,386 )
Fair value of plan assets at end of year 116,067 96,329
Underfunded status at end of year $ (56,842 ) $ (48,309 )</t>
  </si>
  <si>
    <t>Pension Benefits Recognized Balance Sheet Location [Table Text Block]</t>
  </si>
  <si>
    <t>Pension Benefits
2019 2018
Current liabilities:
Accrued benefit liability $ (622 ) $ (597 )
Non- current pension liability:
Accrued benefit liability (56,219 ) (47,711 )
Accumulated other comprehensive loss 49,525 46,248
Net amount recognized $ (7,316 ) $ (2,060 )</t>
  </si>
  <si>
    <t>Defined Benefit Plan, Assumptions [Table Text Block]</t>
  </si>
  <si>
    <t>Pension Benefits
2019 2018
Discount rate: net periodic pension cost 4.59 % 3.83 %
Discount rate: projected benefit obligation 3.32 % 4.59 %
Expected rate of return on plan assets 6.37 % 6.62 %
Rate of compensation increase: net periodic pension cost 2.00 % 2.00 %
Rate of compensation increase: projected benefit obligation 2.00 % 2.00 %</t>
  </si>
  <si>
    <t>Schedule of Net Benefit Costs [Table Text Block]</t>
  </si>
  <si>
    <t xml:space="preserve">Pension Benefits
2019 2018 2017
Service cost $ 4,401 $ 5,009 $ 4,786
Interest cost 6,482 5,508 5,356
Expected return on plan assets (5,982 ) (6,536 ) (5,849 )
Amortization of prior service benefit 61 61 (337 )
Amortization of net gain from earlier periods 4,389 3,726 4,132
Net periodic pension cost $ 9,351 $ 7,768 $ 8,088 </t>
  </si>
  <si>
    <t>Schedule of Allocation of Plan Assets [Table Text Block]</t>
  </si>
  <si>
    <t>Hecla Lucky Friday
2019 2018 2019 2018
Cash 6 % 1 % 6 % 1 %
Large cap U.S. equities 14 % 15 % 14 % 15 %
Small cap U.S. equities 7 % 6 % 7 % 6 %
Non-U.S. equities 22 % 23 % 22 % 23 %
Fixed income 19 % 24 % 19 % 24 %
Real estate 14 % 15 % 15 % 17 %
Absolute return hedge funds 5 % 6 % 5 % 6 %
Company stock 13 % 10 % 12 % 8 %
Total 100 % 100 % 100 % 100 %</t>
  </si>
  <si>
    <t>Investment Policy Allocation [Table Text Block]</t>
  </si>
  <si>
    <t>Target Maximum
Large cap U.S. equities 17 % 20 %
Small cap U.S. equities 8 % 10 %
Non-U.S. equities 25 % 30 %
Fixed income 23 % 28 %
Real estate 15 % 18 %
Absolute return 5 % 7 %
Company stock/Real return 7 % 13 %</t>
  </si>
  <si>
    <t>Fair Value of Plan Assets by Category [Table Text Block]</t>
  </si>
  <si>
    <t xml:space="preserve">Hecla Lucky Friday
Level 1 Level 2 Level 3 Total Level 1 Level 2 Level 3 Total
Investments measured at fair value
Interest-bearing cash $ 5,709 $ — $ — $ 5,709 $ 1,441 $ — $ — $ 1,441
Common stock 11,835 — — 11,835 2,827 — — 2,827
Mutual funds 46,317 — — 46,317 10,999 — — 10,999
Total investments in the fair value hierarchy 63,861 — — 63,861 15,267 — — 15,267
Investments measured at net asset value
Real estate funds 12,659 3,445
Hedge funds 4,336 1,161
Common collective funds 12,255 3,083
Total investments measured at net asset value 29,250 7,689
Total fair value $ 63,861 $ — $ — $ 93,111 $ 15,267 $ — $ — $ 22,956
Hecla Lucky Friday
Level 1 Level 2 Level 3 Total Level 1 Level 2 Level 3 Total
Investments measured at fair value
Interest-bearing cash $ 389 $ — $ — $ 389 $ 111 $ — $ — $ 111
Common stock 7,874 — — 7,874 1,428 — — 1,428
Mutual funds 43,960 — — 43,960 10,431 — — 10,431
Total investments in the fair value hierarchy 52,223 — — 52,223 11,970 — — 11,970
Investments measured at net asset value
Real estate funds 11,926 3,231
Hedge funds 4,283 1,149
Common collective funds 9,221 2,326
Total investments measured at net asset value — — — 25,430 — — — 6,706
Total fair value $ 52,223 $ — $ — $ 77,653 $ 11,970 $ — $ — $ 18,676 </t>
  </si>
  <si>
    <t>Schedule of Expected Benefit Payments [Table Text Block]</t>
  </si>
  <si>
    <t xml:space="preserve">Year Ending December 31, Pension Plans
2020 $ 7,383
2021 7,620
2022 8,126
2023 8,385
2024 8,624
Years 2025-2029 46,076 </t>
  </si>
  <si>
    <t>Schedule of Net Funded Status [Table Text Block]</t>
  </si>
  <si>
    <t xml:space="preserve">December 31, 2019 December 31, 2018
ABO Exceeds Plan Assets Plan Assets Exceed ABO ABO Exceeds Plan Assets Plan Assets Exceed ABO
Projected benefit obligation $ 172,908 $ — $ 144,637 $ —
Accumulated benefit obligation 168,239 — 140,350 —
Fair value of plan assets 116,067 — 96,329 — </t>
  </si>
  <si>
    <t>Schedule of Defined Benefit Plan Amounts Recognized in Other Comprehensive Income (Loss) [Table Text Block]</t>
  </si>
  <si>
    <t xml:space="preserve">Pension Benefits
Unamortized net (gain)/loss $ 47,983
Unamortized prior service cost 1,542 </t>
  </si>
  <si>
    <t>Schedule of Amounts in Accumulated Other Comprehensive Income (Loss) to be Recognized over Next Fiscal Year [Table Text Block]</t>
  </si>
  <si>
    <t xml:space="preserve">Pension Benefits
Amortization of net loss $ 4,652
Amortization of prior service benefit 117 </t>
  </si>
  <si>
    <t>Note 9 - Stockholders' Equity (Tables)</t>
  </si>
  <si>
    <t>Schedule of Potential Per Share Dividend Amounts Quarterly Price Levels [Table Text Block]</t>
  </si>
  <si>
    <t xml:space="preserve">Quarterly average realized silver price per ounce Quarterly dividend per share Annual dividend per share
$30 $0.01 $0.04
$35 $0.02 $0.08
$40 $0.03 $0.12
$45 $0.04 $0.16
$50 $0.05 $0.20
$55 $0.06 $0.24
$60 $0.07 $0.28 </t>
  </si>
  <si>
    <t>Schedule of Dividends Payable [Table Text Block]</t>
  </si>
  <si>
    <t>(A) (B) (A+B)
Declaration date Silver-price- linked component per share Minimum annual component per share Total dividend per share Total dividend amount (in millions) Month of payment
February 21, 2017 $— $0.0025 $0.0025 $1.0 March 2017
May 4, 2017 $— $0.0025 $0.0025 $1.0 June 2017
August 3, 2017 $— $0.0025 $0.0025 $1.0 September 2017
November 7, 2017 $— $0.0025 $0.0025 $1.0 December 2017
February 14, 2018 $— $0.0025 $0.0025 $1.0 March 2018
May 9, 2018 $— $0.0025 $0.0025 $1.0 June 2018
August 8, 2018 $— $0.0025 $0.0025 $1.2 September 2018
November 6, 2018 $— $0.0025 $0.0025 $1.2 December 2018
February 20, 2019 $— $0.0025 $0.0025 $1.2 March 2019
May 7, 2019 $— $0.0025 $0.0025 $1.2 June 2019
August 5, 2019 $— $0.0025 $0.0025 $1.2 September 2019
November 6, 2019 $— $0.0025 $0.0025 $1.3 December 2019</t>
  </si>
  <si>
    <t>Share-based Payment Arrangement, Restricted Stock and Restricted Stock Unit, Activity [Table Text Block]</t>
  </si>
  <si>
    <t xml:space="preserve">Shares Weighted Average Grant Date Fair Value per Share
Unvested, January 1, 2019 2,689,468 $ 4.14
Granted (unvested) 3,312,481 $ 1.85
Canceled (803,683 ) $ 2.62
Distributed (vested) (1,201,098 ) $ 4.00
Unvested, December 31, 2019 3,997,168 $ 2.46 </t>
  </si>
  <si>
    <t>Schedule of Share-based Compensation, Unvested Shares Expected to Vest [Table Text Block]</t>
  </si>
  <si>
    <t>1,703,869 in June 2020
1,404,693 in June 2021
888,606 in June 2022</t>
  </si>
  <si>
    <t>Note 10 - Derivative Instruments (Tables)</t>
  </si>
  <si>
    <t>Schedule of Notional Amounts of Outstanding Derivative Positions [Table Text Block]</t>
  </si>
  <si>
    <t xml:space="preserve">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December 31, 2018 Ounces/pounds under contract (in 000's) Average price per ounce/pound
Silver Gold Zinc Lead Silver Gold Zinc Lead
(ounces) (ounces) (pounds) (pounds) (ounces) (ounces) (pounds) (pounds)
Contracts on provisional sales
2019 settlements 842 4 18,450 2,700 $ 14.69 $ 1,260 $ 1.15 $ 0.89
December 31, 2019 Ounces under contract (in 000's) Average price per ounce
Silver Gold Silver Gold
(ounces) (ounces) (ounces) (ounces)
Contracts on forecasted sales
2020 settlements 5,700 130 $ 15.73 $ 1,435 </t>
  </si>
  <si>
    <t>Note 11 - Business Segments, Sales of Products and Significant Customers (Tables)</t>
  </si>
  <si>
    <t>Schedule of Segment Reporting Information, by Segment [Table Text Block]</t>
  </si>
  <si>
    <t xml:space="preserve">2019 2018 2017
Net sales to unaffiliated customers:
Greens Creek $ 299,722 $ 265,650 $ 278,297
Lucky Friday 16,621 9,750 21,555
Casa Berardi 192,944 210,339 192,165
San Sebastian 56,210 50,224 85,758
Nevada Operations 107,769 31,174 —
Total sales to unaffiliated customers $ 673,266 $ 567,137 $ 577,775
Income (loss) from operations:
Greens Creek $ 84,868 $ 70,293 $ 70,132
Lucky Friday (12,520 ) (20,199 ) (16,037 )
Casa Berardi (33,499 ) 881 (534 )
San Sebastian 569 (14 ) 53,591
Nevada Operations (49,224 ) (26,715 ) —
Other (47,303 ) (63,372 ) (47,046 )
Total (loss) income from operations $ (57,109 ) $ (39,126 ) $ 60,106
Capital additions (including non-cash additions):
Greens Creek $ 35,829 $ 43,631 $ 35,255
Lucky Friday 7,861 14,236 6,268
Casa Berardi 33,906 39,816 51,327
San Sebastian 3,906 8,492 9,994
Nevada Operations 42,154 35,721 —
Other 73 4,555 2,908
Total capital additions $ 123,729 $ 146,451 $ 105,752
Depreciation, depletion and amortization:
Greens Creek $ 47,587 $ 46,511 $ 56,328
Lucky Friday 1,175 1,012 2,447
Casa Berardi 73,960 71,302 59,131
San Sebastian 9,772 4,602 2,693
Nevada Operations 67,024 10,617 —
Total depreciation, depletion and amortization $ 199,518 $ 134,044 $ 120,599
Other significant non-cash items:
Greens Creek $ 2,868 $ 3,325 $ 2,685
Lucky Friday 996 618 2,011
Casa Berardi 5,203 696 33
San Sebastian 492 419 468
Nevada Operations 2,911 8,758 —
Other (6,595 ) (23,358 ) 52,266
Total other significant non-cash items $ 5,875 $ (9,542 ) $ 57,463
Identifiable assets:
Greens Creek $ 639,047 $ 637,386 $ 671,960
Lucky Friday 440,615 437,499 432,400
Casa Berardi 703,511 754,248 784,706
San Sebastian 48,294 44,152 62,198
Nevada Operations 528,466 581,194 —
Other 277,375 249,465 393,894
Total identifiable assets $ 2,637,308 $ 2,703,944 $ 2,345,158 </t>
  </si>
  <si>
    <t>Schedule of Disclosure on Geographic Areas, Long-Lived Assets in Individual Foreign Countries by Country [Table Text Block]</t>
  </si>
  <si>
    <t xml:space="preserve">2019 2018
United States $ 1,748,406 $ 1,797,441
Canada 660,859 707,473
Mexico 14,433 15,090
Total long-lived assets $ 2,423,698 $ 2,520,004 </t>
  </si>
  <si>
    <t>Schedules of Concentration of Risk, by Risk Factor [Table Text Block]</t>
  </si>
  <si>
    <t>Year Ended December 31,
2019 2018 2017
Greens Creek 44.5 % 46.7 % 48.1 %
Lucky Friday 2.5 % 1.8 % 3.8 %
Casa Berardi 28.7 % 37.1 % 33.3 %
San Sebastian 8.3 % 8.9 % 14.8 %
Nevada Operations 16.0 % 5.5 % — %
100 % 100 % 100 %</t>
  </si>
  <si>
    <t>Revenue from External Customers by Products and Services [Table Text Block]</t>
  </si>
  <si>
    <t xml:space="preserve">Year Ended December 31,
2019 2018 2017
Silver $ 192,235 $ 144,609 $ 194,813
Gold 388,602 313,076 277,421
Lead 35,777 33,829 37,995
Zinc 89,656 99,800 104,023
Less: Smelter and refining charges (33,004 ) (24,177 ) (36,477 )
Sales of products $ 673,266 $ 567,137 $ 577,775
Year Ended December 31,
2019 2018 2017
Doré and metals from doré $ 340,912 $ 306,328 $ 292,930
Carbon 37,645 5,239 2,246
Lead concentrate 200,456 148,880 179,143
Zinc concentrate 74,160 80,938 88,688
Bulk concentrate 21,376 17,668 20,751
Total, excluding gains/losses on forward contracts $ 674,549 $ 559,053 $ 583,758 </t>
  </si>
  <si>
    <t>Schedule of Revenue from External Customers Attributed to Foreign Countries by Geographic Area [Table Text Block]</t>
  </si>
  <si>
    <t xml:space="preserve">2019 2018 2017
United States $ 53,612 $ 48,437 $ 16,806
Canada 379,095 322,402 358,663
Japan 48,841 42,885 58,475
Netherlands 38,420 — —
Korea 154,581 145,263 80,183
China — 66 69,631
Total, excluding gains/losses on forward contracts $ 674,549 $ 559,053 $ 583,758 </t>
  </si>
  <si>
    <t>Schedule of Revenue by Major Customers by Reporting Segments [Table Text Block]</t>
  </si>
  <si>
    <t>Year Ended December 31,
2019 2018 2017
Teck Metals Ltd. 8.2 % 8.4 % 11.3 %
Korea Zinc 17.4 % 17.8 % 16.4 %
Scotia 24.0 % 15.3 % 24.9 %
CIBC 23.1 % 29.7 % 22.8 %</t>
  </si>
  <si>
    <t>Note 12 - Fair Value Measurement (Tables)</t>
  </si>
  <si>
    <t>Schedule of Fair Value, Assets and Liabilities Measured on Recurring Basis [Table Text Block]</t>
  </si>
  <si>
    <t xml:space="preserve">Balance at December 31, 2019 Balance at December 31, 2018 Input Hierarchy Level
Assets:
Cash and cash equivalents:
Money market funds and other bank deposits $ 62,452 $ 27,389 Level 1
Available for sale securities:
Equity securities – mining industry 6,207 6,583 Level 1
Trade accounts receivable:
Receivables from provisional concentrate sales 11,952 4,184 Level 2
Derivative contracts:
Metal forward and put option contracts — 209 Level 2
Foreign exchange contracts 1,184 23 Level 2
Restricted cash balances:
Certificates of deposit and other deposits 1,025 1,025 Level 1
Total assets $ 82,820 $ 39,413
Liabilities
Derivative contracts:
Metal forward and put option contracts $ 5,777 $ 373 Level 2
Foreign exchange contracts 1,437 8,595 Level 2
Total liabilities $ 7,214 $ 8,968 </t>
  </si>
  <si>
    <t>Note 13 - Loss Per Common Share (Tables)</t>
  </si>
  <si>
    <t>Schedule of Earnings Per Share, Basic and Diluted [Table Text Block]</t>
  </si>
  <si>
    <t>Year ended December 31,
2019 2018 2017
Numerator
Net income (loss) $ (99,557 ) $ (26,563 ) $ (28,520 )
Preferred stock dividends (552 ) (552 ) (552 )
Net income (loss) applicable to common shares $ (100,109 ) $ (27,115 ) $ (29,072 )
Denominator
Basic weighted average common shares 490,449 433,419 397,394
Dilutive stock options, restricted stock units, and warrants — — —
Diluted weighted average common shares 490,449 433,419 397,394
Basic earnings (loss) per common share $ (0.20 ) $ (0.06 ) $ (0.07 )
Diluted earnings (loss) per common share $ (0.20 ) $ (0.06 ) $ (0.07 )</t>
  </si>
  <si>
    <t>Note 14 - Accumulated Other Comprehensive Loss (Tables)</t>
  </si>
  <si>
    <t>Schedule of Accumulated Other Comprehensive Income (Loss) [Table Text Block]</t>
  </si>
  <si>
    <t xml:space="preserve">Unrealized Gains (Losses) On Securities Changes in fair value of derivative contracts designated as hedge transactions Adjustments For Pension Plans Total Accumulated Other Comprehensive Loss, Net
Balance January 1, 2017 $ 1,454 $ (5,260 ) $ (30,796 ) $ (34,602 )
2017 change 2,265 10,290 (1,326 ) 11,229
Balance December 31, 2017 3,719 5,030 (32,122 ) (23,373 )
Change in accounting (1,289 ) — — (1,289 )
2018 change (2,443 ) (13,814 ) (1,550 ) (17,807 )
Balance December 31, 2018 (13 ) (8,784 ) (33,672 ) (42,469 )
2019 change — 8,436 (3,277 ) 5,159
Balance December 31, 2019 $ (13 ) $ (348 ) $ (36,949 ) $ (37,310 )
Income Tax Effect of:
Unrealized Gains (Losses) On Securities Changes in fair value of derivative contracts designated as hedge transactions Adjustments For Pension Plans Total Accumulated Other Comprehensive Loss, Net
Balance January 1, 2017 $ 627 $ — $ 10,120 $ 10,747
2017 change 1,164 — — 1,164
Balance December 31, 2017 1,791 — 10,120 11,911
2018 change (1,791 ) — 2,455 664
Balance December 31, 2018 — — 12,575 12,575
2019 change — — — —
Balance December 31, 2019 $ — $ — $ 12,575 $ 12,575 </t>
  </si>
  <si>
    <t>Note 15 - Acquisitions (Tables)</t>
  </si>
  <si>
    <t>Schedule of Recognized Identified Assets Acquired and Liabilities Assumed [Table Text Block]</t>
  </si>
  <si>
    <t xml:space="preserve">Consideration:
Cash payments $ 161,704
Hecla stock issued (75,276,176 shares at $3.22 per share) 242,389
Hecla warrants issued 9,830
Total consideration $ 413,923
Fair value of net assets acquired:
Assets:
Cash $ 12,874
Accounts receivable 3,453
Inventory - supplies 6,565
Inventory - finished goods, in-process material and stockpiled ore 10,075
Other current assets 2,583
Properties, plants, equipment and mineral interests 510,015
Non-current investments 1,596
Non-current restricted cash and investments 9,504
Total assets 556,665
Liabilities:
Accounts payable and accrued liabilities 17,799
Accrued payroll and related benefits 8,245
Accrued taxes 421
Lease liability 2,080
Debt 35,086
Asset retirement obligation 19,571
Deferred tax liability 59,540
Total liabilities 142,742
Net assets $ 413,923
Value beyond proven and probable reserves $ 382.2
Mills and tailings facilities 43.8
Development 32.1
Buildings and equipment 28.5
Mineral properties 18.8
Asset retirement obligation asset 3.1
Land 2.9
Total $ 511.4 </t>
  </si>
  <si>
    <t>Business Acquisition, Pro Forma Information [Table Text Block]</t>
  </si>
  <si>
    <t>(unaudited)
Year Ended December 31,
(in thousands, except per share amounts) 2018 2017
Sales $ 680,261 $ 785,859
Net (loss) income (19,574 ) (35,203 )
(Loss) income applicable to common shareholders (20,126 ) (35,755 )
Basic and diluted (loss) income per common share (0.04 ) (0.08 )</t>
  </si>
  <si>
    <t>Note 16 - Guarantor Subsidiaries (Tables)</t>
  </si>
  <si>
    <t>Condensed Balance Sheet [Table Text Block]</t>
  </si>
  <si>
    <t xml:space="preserve">As of December 31, 2019
Parent Guarantors Non- Guarantors Eliminations Consolidated
(in thousands)
Assets
Cash and cash equivalents $ 33,750 $ 15,357 $ 13,345 $ — $ 62,452
Other current assets 9,725 89,722 17,299 (74 ) 116,672
Properties, plants, and equipment - net 1,913 2,410,458 11,327 — 2,423,698
Intercompany receivable (payable) (28,381 ) (579,830 ) 216,632 391,579 —
Investments in subsidiaries 1,636,802 — — (1,636,802 ) —
Other non-current assets 289,422 24,325 (121,981 ) (157,280 ) 34,486
Total assets $ 1,943,231 $ 1,960,032 $ 136,622 $ (1,402,577 ) $ 2,637,308
Liabilities and Stockholders' Equity
Current liabilities $ (309,293 ) $ 155,441 $ 8,334 $ 262,492 $ 116,974
Long-term debt 504,729 17,271 761 — 522,761
Non-current portion of accrued reclamation — 96,389 7,404 — 103,793
Non-current deferred tax liability — 166,549 — (28,267 ) 138,282
Other non-current liabilities 55,372 6,577 1,126 — 63,075
Stockholders' equity 1,692,423 1,517,805 118,997 (1,636,802 ) 1,692,423
Total liabilities and stockholders' equity $ 1,943,231 $ 1,960,032 $ 136,622 $ (1,402,577 ) $ 2,637,308
As of December 31, 2018
Parent Guarantors Non- Guarantors Eliminations Consolidated
Revised Revised
(in thousands)
Assets
Cash and cash equivalents $ 6,266 $ 17,233 $ 3,890 $ — $ 27,389
Other current assets 6,388 105,900 24,542 (69 ) 136,761
Properties, plants, and equipment - net 1,913 2,503,467 14,624 — 2,520,004
Intercompany receivable (payable) 171,908 (546,374 ) 152,031 222,435 —
Investments in subsidiaries 1,577,869 — — (1,577,869 ) —
Other non-current assets 276,641 10,906 (124,845 ) (142,912 ) 19,790
Total assets $ 2,040,985 $ 2,091,132 $ 70,242 $ (1,498,415 ) $ 2,703,944
Liabilities and Stockholders' Equity
Current liabilities $ (233,824 ) $ 157,640 $ 7,145 $ 205,233 $ 136,194
Long-term debt 532,799 143,858 1 (135,988 ) 540,670
Non-current portion of accrued reclamation — 100,445 4,534 — 104,979
Non-current deferred tax liability — 163,328 — 10,209 173,537
Other non-current liabilities 51,047 5,641 913 — 57,601
Stockholders' equity 1,690,963 1,520,220 57,649 (1,577,869 ) 1,690,963
Total liabilities and stockholders' equity $ 2,040,985 $ 2,091,132 $ 70,242 $ (1,498,415 ) $ 2,703,944 </t>
  </si>
  <si>
    <t>Condensed Income Statement [Table Text Block]</t>
  </si>
  <si>
    <t>Year Ended December 31, 2019
Parent Guarantors Non- Guarantors Eliminations Consolidated
(in thousands)
Revenues $ (1,282 ) $ 618,241 $ 56,307 $ — $ 673,266
Cost of sales (1,948 ) (407,353 ) (41,048 ) — (450,349 )
Depreciation, depletion, and amortization — (189,746 ) (9,772 ) — (199,518 )
General and administrative (16,830 ) (17,350 ) (1,652 ) — (35,832 )
Exploration and pre-development (22 ) (13,191 ) (5,856 ) — (19,069 )
Research and development — (533 ) (2 ) — (535 )
Loss on derivative contracts (3,971 ) — — — (3,971 )
Acquisition costs (271 ) (221 ) (153 ) — (645 )
Equity in earnings of subsidiaries (76,385 ) — — 76,385 —
Other (expense) income 1,186 (73,750 ) 2,161 (16,602 ) (87,005 )
(Loss) income before income taxes (99,523 ) (83,903 ) (15 ) 59,783 (123,658 )
(Provision) benefit from income taxes (34 ) 7,941 (408 ) 16,602 24,101
Net (loss) income (99,557 ) (75,962 ) (423 ) 76,385 (99,557 )
Preferred stock dividends (552 ) — — — (552 )
(Loss) income applicable to common stockholders (100,109 ) (75,962 ) (423 ) 76,385 (100,109 )
Net (loss) income (99,557 ) (75,962 ) (423 ) 76,385 (99,557 )
Changes in comprehensive (loss) income 5,159 — — — 5,159
Comprehensive (loss) income $ (94,398 ) $ (75,962 ) $ (423 ) $ 76,385 $ (94,398 )
Year Ended December 31, 2018
Parent Guarantors Non- Guarantors Eliminations Consolidated
Revised Revised
(in thousands)
Revenues $ 8,084 $ 508,830 $ 50,223 $ — $ 567,137
Cost of sales (446 ) (316,132 ) (37,416 ) — (353,994 )
Depreciation, depletion, and amortization — (129,442 ) (4,602 ) — (134,044 )
General and administrative (18,760 ) (15,963 ) (1,819 ) — (36,542 )
Exploration and pre-development (130 ) (30,332 ) (10,120 ) — (40,582 )
Research and development — (4,094 ) (1,347 ) — (5,441 )
Gain on derivative contracts 40,253 — — — 40,253
Acquisition costs (9,445 ) (344 ) (256 ) — (10,045 )
Equity in earnings of subsidiaries (47,226 ) — — 47,226 —
Other (expense) income 513 (16,347 ) 3,258 (47,430 ) (60,006 )
(Loss) income before income taxes (27,157 ) (3,824 ) (2,079 ) (204 ) (33,264 )
(Provision) benefit from income taxes 595 (37,999 ) (3,325 ) 47,430 6,701
Net (loss) income (26,562 ) (41,823 ) (5,404 ) 47,226 (26,563 )
Preferred stock dividends (552 ) — — — (552 )
(Loss) income applicable to common stockholders (27,114 ) (41,823 ) (5,404 ) 47,226 (27,115 )
Net (loss) income (26,562 ) (41,823 ) (5,404 ) 47,226 (26,563 )
Changes in comprehensive (loss) income (17,807 ) 38 — (38 ) (17,807 )
Comprehensive (loss) income $ (44,369 ) $ (41,785 ) $ (5,404 ) $ 47,188 $ (44,370 )
Year Ended December 31, 2017
Parent Guarantors Non- Guarantors Eliminations Consolidated
Revised Revised
(in thousands)
Revenues $ (5,983 ) $ 498,000 $ 85,758 $ — $ 577,775
Cost of sales 1,098 (284,344 ) (21,481 ) — (304,727 )
Depreciation, depletion, and amortization — (117,906 ) (2,693 ) — (120,599 )
General and administrative (17,693 ) (15,889 ) (2,029 ) — (35,611 )
Exploration and pre-development (459 ) (19,892 ) (8,607 ) — (28,958 )
Research and development — (3,276 ) — — (3,276 )
Loss on derivative contracts (21,250 ) — — — (21,250 )
Acquisition costs (24 ) — (1 ) — (25 )
Equity in earnings of subsidiaries (187,574 ) — — 187,574 —
Other (expense) income 203,365 (80,035 ) 8,298 (202,514 ) (70,886 )
(Loss) income before income taxes (28,520 ) (23,342 ) 59,245 (14,940 ) (7,557 )
(Provision) benefit from income taxes — (205,569 ) (17,908 ) 202,514 (20,963 )
Net (loss) income (28,520 ) (228,911 ) 41,337 187,574 (28,520 )
Preferred stock dividends (552 ) — — — (552 )
(Loss) income applicable to common stockholders (29,072 ) (228,911 ) 41,337 187,574 (29,072 )
Net (loss) income (28,520 ) (228,911 ) 41,337 187,574 (28,520 )
Changes in comprehensive (loss) income 11,229 252 1,303 (1,555 ) 11,229
Comprehensive (loss) income $ (17,291 ) $ (228,659 ) $ 42,640 $ 186,019 $ (17,291 )</t>
  </si>
  <si>
    <t>Condensed Cash Flow Statement [Table Text Block]</t>
  </si>
  <si>
    <t xml:space="preserve">Year Ended December 31, 2019
Parent Guarantors Non- Guarantors Eliminations Consolidated
(in thousands)
Cash flows from operating activities $ (162,380 ) $ 158,854 $ 17,183 $ 107,209 $ 120,866
Cash flows from investing activities:
Additions to properties, plants, and equipment — (116,386 ) (5,035 ) — (121,421 )
Other investing activities, net (58,933 ) 139 1,415 58,933 1,554
Cash flows from financing activities:
Dividends paid to stockholders (5,466 ) — — — (5,466 )
Borrowings under debt arrangements 279,500 — — — 279,500
Repayments of debt (279,500 ) (7,157 ) (286,657 )
Other financing activity 254,263 (38,201 ) (4,108 ) (166,142 ) 45,812
Effect of exchange rate changes on cash — 875 — — 875
Changes in cash, cash equivalents and restricted cash and cash equivalents 27,484 (1,876 ) 9,455 — 35,063
Beginning cash, cash equivalents and restricted cash and cash equivalents 6,266 18,258 3,890 — 28,414
Ending cash, cash equivalents and restricted cash and cash equivalents $ 33,750 $ 16,382 $ 13,345 $ — $ 63,477
Year Ended December 31, 2018
Parent Guarantors Non- Guarantors Eliminations Consolidated
Revised Revised
(in thousands)
Cash flows from operating activities $ (222 ) $ 91,999 $ 296,081 $ (293,637 ) $ 94,221
Cash flows from investing activities: —
Additions to properties, plants, and equipment — (130,110 ) (6,823 ) — (136,933 )
Purchase of other companies, net of cash acquired (139,326 ) — — (139,326 )
Other investing activities, net (209,525 ) 6,789 — 242,448 39,712
Cash flows from financing activities:
Dividends paid to stockholders (4,945 ) — — — (4,945 )
Borrowings under debt arrangements 102,024 — — — 102,024
Repayments of debt (106,036 ) (7,339 ) — — (113,375 )
Other financing activity 260,418 11,816 (322,011 ) 51,189 1,412
Effect of exchange rate changes on cash — (1,515 ) — — (1,515 )
Changes in cash, cash equivalents and restricted cash and cash equivalents (97,612 ) (28,360 ) (32,753 ) — (158,725 )
Beginning cash, cash equivalents and restricted cash and cash equivalents 103,878 46,618 36,643 — 187,139
Ending cash, cash equivalents and restricted cash and cash equivalents $ 6,266 $ 18,258 $ 3,890 $ — $ 28,414
Year Ended December 31, 2017
Parent Guarantors Non-Guarantors Eliminations Consolidated
Revised Revised
(in thousands)
Cash flows from operating activities $ (139,900 ) $ (43,279 ) $ 65,260 $ 233,797 $ 115,878
Cash flows from investing activities: —
Additions to properties, plants, and equipment — (85,534 ) (12,504 ) (98,038 )
Other investing activities 154,723 7,901 218 (161,367 ) 1,475
Cash flows from financing activities: — — —
Dividends paid to stockholders (4,528 ) — — (4,528 )
Repayments of debt — (6,986 ) — (6,986 )
Other financing activity (19,692 ) 134,178 (35,790 ) (72,430 ) 6,266
Effect of exchange rates on cash — 1,095 — — 1,095
Changes in cash, cash equivalents and restricted cash and cash equivalents (9,397 ) 7,375 17,184 — 15,162
Beginning cash, cash equivalents and restricted cash and cash equivalents 113,275 39,243 19,459 — 171,977
Ending cash, cash equivalents and restricted cash and cash equivalents $ 103,878 $ 46,618 $ 36,643 $ — $ 187,139 </t>
  </si>
  <si>
    <t>Note 1 - Summary of Significant Accounting Policies (Details Textual) - USD ($) $ in Thousands</t>
  </si>
  <si>
    <t>Jan. 01, 2019</t>
  </si>
  <si>
    <t>Restricted Cash and Cash Equivalents, Noncurrent, Total</t>
  </si>
  <si>
    <t>Capitalized Drilling Costs</t>
  </si>
  <si>
    <t>Foreign Currency Transaction Gain (Loss), Realized</t>
  </si>
  <si>
    <t>Operating Lease, Liability, Total</t>
  </si>
  <si>
    <t>Operating Lease, Right-of-Use Asset</t>
  </si>
  <si>
    <t>Accounting Standards Update 2016-02 [Member]</t>
  </si>
  <si>
    <t>Minimum [Member]</t>
  </si>
  <si>
    <t>Property, Plant and Equipment, Useful Life</t>
  </si>
  <si>
    <t>3 years</t>
  </si>
  <si>
    <t>Maximum [Member]</t>
  </si>
  <si>
    <t>17 years</t>
  </si>
  <si>
    <t>Note 2 - Investments (Details Textual) - USD ($) $ in Thousands</t>
  </si>
  <si>
    <t>Equity Securities, FV-NI</t>
  </si>
  <si>
    <t>Equity Securities, FV-NI, Cost</t>
  </si>
  <si>
    <t>Available-for-sale Equity Securities, Acquired During Period, Cost Basis</t>
  </si>
  <si>
    <t>Marketable Equity Securities Received for Sale of Mineral Interest</t>
  </si>
  <si>
    <t>Proceeds from Sale of Available-for-sale Securities, Equity</t>
  </si>
  <si>
    <t>Equity Securities, FV-NI, Unrealized Gain (Loss), Total</t>
  </si>
  <si>
    <t>Note 3 - Properties, Plants, Equipment and Mineral Interests, and Lease Commitments (Details Textual) - USD ($) $ in Thousands</t>
  </si>
  <si>
    <t>Payments to Acquire Property, Plant, and Equipment, Total</t>
  </si>
  <si>
    <t>Accumulated Capitalized Interest Costs</t>
  </si>
  <si>
    <t>Capital Leased Assets, Gross, Total</t>
  </si>
  <si>
    <t>Capital Leases, Lessee Balance Sheet, Assets by Major Class, Accumulated Depreciation</t>
  </si>
  <si>
    <t>Lucky Friday [Member]</t>
  </si>
  <si>
    <t>Greens Creek [Member]</t>
  </si>
  <si>
    <t>Mining Assets, Value Beyond Proven and Probable Reserves (VBPP)</t>
  </si>
  <si>
    <t>Casa Berardi [Member]</t>
  </si>
  <si>
    <t>San Sebastian [Member]</t>
  </si>
  <si>
    <t>Nevada Operations [Member]</t>
  </si>
  <si>
    <t>Note 3 - Properties, Plants, Equipment and Mineral Interests, and Lease Commitments - Major Components of Property, Plants, Equipment and Mineral Interests (Details) - USD ($) $ in Thousands</t>
  </si>
  <si>
    <t>Property, plant and equipment, gross</t>
  </si>
  <si>
    <t>Less accumulated depreciation, depletion and amortization</t>
  </si>
  <si>
    <t>Net carrying value</t>
  </si>
  <si>
    <t>Mining Properties Including Asset Retirement Obligations [Member]</t>
  </si>
  <si>
    <t>Mine Development [Member]</t>
  </si>
  <si>
    <t>Plant and Equipment [Member]</t>
  </si>
  <si>
    <t>Land [Member]</t>
  </si>
  <si>
    <t>Mineral Interests [Member]</t>
  </si>
  <si>
    <t>Construction in Progress [Member]</t>
  </si>
  <si>
    <t>Note 4 - Environmental and Reclamation Activities (Details Textual) $ in Thousands</t>
  </si>
  <si>
    <t>3 Months Ended</t>
  </si>
  <si>
    <t>Dec. 31, 2019USD ($)</t>
  </si>
  <si>
    <t>Dec. 31, 2018USD ($)</t>
  </si>
  <si>
    <t>Dec. 31, 2017USD ($)</t>
  </si>
  <si>
    <t>Dec. 31, 2016USD ($)</t>
  </si>
  <si>
    <t>Accrual for Environmental Loss Contingencies, Ending Balance</t>
  </si>
  <si>
    <t>Asset Retirement Obligation, Revision of Estimate Before Discounting</t>
  </si>
  <si>
    <t>Asset Retirement Obligation, Liabilities Incurred</t>
  </si>
  <si>
    <t>Inflation Rate, Asset Retirement Obligation</t>
  </si>
  <si>
    <t>2.00%</t>
  </si>
  <si>
    <t>Minimum [Member] | Reclamation and Abandonment Costs [Member] | Measurement Input, Risk Free Interest Rate [Member]</t>
  </si>
  <si>
    <t>Derivative Liability, Measurement Input</t>
  </si>
  <si>
    <t>Minimum [Member] | Asset Retirement Obligation [Member] | Measurement Input, Risk Free Interest Rate [Member]</t>
  </si>
  <si>
    <t>4.00%</t>
  </si>
  <si>
    <t>Maximum [Member] | Reclamation and Abandonment Costs [Member] | Measurement Input, Risk Free Interest Rate [Member]</t>
  </si>
  <si>
    <t>Maximum [Member] | Asset Retirement Obligation [Member] | Measurement Input, Risk Free Interest Rate [Member]</t>
  </si>
  <si>
    <t>Note 4 - Environmental and Reclamation Activities - Liabilities Accrued for Reclamation and Closure Costs (Details) - USD ($) $ in Thousands</t>
  </si>
  <si>
    <t>Dec. 31, 2016</t>
  </si>
  <si>
    <t>Reclamation and closure costs</t>
  </si>
  <si>
    <t>Reclamation and closure costs, current</t>
  </si>
  <si>
    <t>Reclamation and closure costs, long-term</t>
  </si>
  <si>
    <t>Operating Properties [Member] | Greens Creek [Member]</t>
  </si>
  <si>
    <t>Operating Properties [Member] | Lucky Friday [Member]</t>
  </si>
  <si>
    <t>Operating Properties [Member] | Casa Berardi [Member]</t>
  </si>
  <si>
    <t>Operating Properties [Member] | San Sebastian [Member]</t>
  </si>
  <si>
    <t>Operating Properties [Member] | Nevada Operations [Member]</t>
  </si>
  <si>
    <t>Non-Operating Properties [Member] | Troy Mine [Member]</t>
  </si>
  <si>
    <t>Non-Operating Properties [Member] | Johnny M Mine Area near San Mateo, New Mexico [Member]</t>
  </si>
  <si>
    <t>Non-Operating Properties [Member] | Republic [Member]</t>
  </si>
  <si>
    <t>Non-Operating Properties [Member] | All Other Sites [Member]</t>
  </si>
  <si>
    <t>Note 4 - Environmental and Reclamation Activities - Accrued Reclamation and Closure Cost Liability Activity (Details) - USD ($) $ in Thousands</t>
  </si>
  <si>
    <t>Balance</t>
  </si>
  <si>
    <t>Accruals for estimated costs</t>
  </si>
  <si>
    <t>Accretion expense</t>
  </si>
  <si>
    <t>Revision of estimated cash flows due to changes in reclamation plans</t>
  </si>
  <si>
    <t>Payment of reclamation obligations</t>
  </si>
  <si>
    <t>Liability addition due to acquisition</t>
  </si>
  <si>
    <t>Note 4 - Environmental and Reclamation Activities - Reconciliation of Asset Retirement Obligations (Details) - USD ($) $ in Thousands</t>
  </si>
  <si>
    <t>Balance January 1</t>
  </si>
  <si>
    <t>Changes in obligations due to changes in reclamation plans</t>
  </si>
  <si>
    <t>Addition due to acquisition of the Nevada Operations unit</t>
  </si>
  <si>
    <t>Balance at December 31</t>
  </si>
  <si>
    <t>Note 5 - Income Taxes (Details Textual) - USD ($) $ in Thousands</t>
  </si>
  <si>
    <t>11 Months Ended</t>
  </si>
  <si>
    <t>Dec. 13, 2018</t>
  </si>
  <si>
    <t>Deferred Tax Liabilities, Net, Total</t>
  </si>
  <si>
    <t>Income Tax Expense (Benefit), Total</t>
  </si>
  <si>
    <t>Deferred Tax Assets, Valuation Allowance, Total</t>
  </si>
  <si>
    <t>Operating Loss Carryforwards Expiration Period</t>
  </si>
  <si>
    <t>20 years</t>
  </si>
  <si>
    <t>Unrecognized Tax Benefits, Ending Balance</t>
  </si>
  <si>
    <t>Income Tax Expense (Benefit), Continuing Operations, Adjustment of Deferred Tax (Asset) Liability</t>
  </si>
  <si>
    <t>Domestic Tax Authority [Member]</t>
  </si>
  <si>
    <t>Operating Loss Carryforwards, Total</t>
  </si>
  <si>
    <t>Foreign Tax Authority [Member]</t>
  </si>
  <si>
    <t>Foreign Tax Authority [Member] | Canada Revenue Agency [Member]</t>
  </si>
  <si>
    <t>Foreign Tax Authority [Member] | Mexican Tax Authority [Member]</t>
  </si>
  <si>
    <t>State and Local Jurisdiction [Member]</t>
  </si>
  <si>
    <t>Klondex Mines Ltd [Member]</t>
  </si>
  <si>
    <t>Note 5 - Income Taxes - Major Components of Income Tax Provision (Benefit) (Details) - USD ($) $ in Thousands</t>
  </si>
  <si>
    <t>Domestic</t>
  </si>
  <si>
    <t>Foreign</t>
  </si>
  <si>
    <t>Total current income tax benefit (provision)</t>
  </si>
  <si>
    <t>Total deferred income tax benefit (provision)</t>
  </si>
  <si>
    <t>Total benefit (provision)</t>
  </si>
  <si>
    <t>Note 5 - Income Taxes - Components of Income (Loss) from Operations Before Income Taxes (Details) - USD ($) $ in Thousands</t>
  </si>
  <si>
    <t>Income (Loss) from continuing operations</t>
  </si>
  <si>
    <t>Note 5 - Income Taxes - Reconciliation of Statutory Federal Income Tax Rate to Annual Tax Provision (Details) - USD ($) $ in Thousands</t>
  </si>
  <si>
    <t>Computed “statutory” benefit (provision), Amount</t>
  </si>
  <si>
    <t>Computed “statutory” benefit (provision), Percentage</t>
  </si>
  <si>
    <t>21.00%</t>
  </si>
  <si>
    <t>35.00%</t>
  </si>
  <si>
    <t>Percentage depletion, Amount</t>
  </si>
  <si>
    <t>Percentage depletion, Percentage</t>
  </si>
  <si>
    <t>10.00%</t>
  </si>
  <si>
    <t>68.00%</t>
  </si>
  <si>
    <t>Change in valuation allowance, Amount</t>
  </si>
  <si>
    <t>Change in valuation allowance, Percentage</t>
  </si>
  <si>
    <t>1.00%</t>
  </si>
  <si>
    <t>(7.00%)</t>
  </si>
  <si>
    <t>324.00%</t>
  </si>
  <si>
    <t>Federal rate change, Amount</t>
  </si>
  <si>
    <t>Federal rate change, Percentage</t>
  </si>
  <si>
    <t>0.00%</t>
  </si>
  <si>
    <t>(497.00%)</t>
  </si>
  <si>
    <t>State taxes, net of federal taxes, Amount</t>
  </si>
  <si>
    <t>State taxes, net of federal taxes, Percentage</t>
  </si>
  <si>
    <t>(3.00%)</t>
  </si>
  <si>
    <t>15.00%</t>
  </si>
  <si>
    <t>Foreign currency remeasurement of monetary assets and liabilities, Amount</t>
  </si>
  <si>
    <t>Foreign currency remeasurement of monetary assets and liabilities, Percentage</t>
  </si>
  <si>
    <t>20.00%</t>
  </si>
  <si>
    <t>(169.00%)</t>
  </si>
  <si>
    <t>Rate differential on foreign earnings, Amount</t>
  </si>
  <si>
    <t>Rate differential on foreign earnings, Percentage</t>
  </si>
  <si>
    <t>(12.00%)</t>
  </si>
  <si>
    <t>(19.00%)</t>
  </si>
  <si>
    <t>Compensation, Amount</t>
  </si>
  <si>
    <t>Compensation, Percentage</t>
  </si>
  <si>
    <t>(1.00%)</t>
  </si>
  <si>
    <t>(9.00%)</t>
  </si>
  <si>
    <t>Foreign withholding taxes, Amount</t>
  </si>
  <si>
    <t>Foreign withholding taxes, percentage</t>
  </si>
  <si>
    <t>(4.00%)</t>
  </si>
  <si>
    <t>Expiration of U.S. foreign tax credits, Amount</t>
  </si>
  <si>
    <t>Expiration of U.S. foreign tax credits, percentage</t>
  </si>
  <si>
    <t>(30.00%)</t>
  </si>
  <si>
    <t>Other, Amount</t>
  </si>
  <si>
    <t>Other, Percentage</t>
  </si>
  <si>
    <t>9.00%</t>
  </si>
  <si>
    <t>19.00%</t>
  </si>
  <si>
    <t>(277.00%)</t>
  </si>
  <si>
    <t>Note 5 - Income Taxes - Components of the Net Deferred Tax Asset (Details) - USD ($) $ in Thousands</t>
  </si>
  <si>
    <t>Accrued reclamation costs</t>
  </si>
  <si>
    <t>Deferred exploration</t>
  </si>
  <si>
    <t>Foreign net operating losses</t>
  </si>
  <si>
    <t>Domestic net operating losses</t>
  </si>
  <si>
    <t>Pension and benefit obligation</t>
  </si>
  <si>
    <t>Foreign exchange loss</t>
  </si>
  <si>
    <t>Foreign tax credit carryforward</t>
  </si>
  <si>
    <t>Miscellaneous</t>
  </si>
  <si>
    <t>Total deferred tax assets</t>
  </si>
  <si>
    <t>Valuation allowance</t>
  </si>
  <si>
    <t>Properties, plants and equipment</t>
  </si>
  <si>
    <t>Total deferred tax liabilities</t>
  </si>
  <si>
    <t>Net deferred tax liability</t>
  </si>
  <si>
    <t>Note 5 - Income Taxes - Changes in the Valuation Allowance (Details) - USD ($) $ in Thousands</t>
  </si>
  <si>
    <t>Balance at beginning of year</t>
  </si>
  <si>
    <t>Balance at end of year</t>
  </si>
  <si>
    <t>Increase Due to Uncertainty of Recovery [Member]</t>
  </si>
  <si>
    <t>Valuation allowance, deferred tax asset, increase (decrease)</t>
  </si>
  <si>
    <t>Decrease Related to Utilization and Expiration [Member]</t>
  </si>
  <si>
    <t>Klondex Mines Ltd [Member] | Business Acquisition [Member]</t>
  </si>
  <si>
    <t>Note 6 - Debt, Credit Facility and Leases (Details Textual) $ in Thousands, shares in Millions, $ in Millions</t>
  </si>
  <si>
    <t>May 01, 2019</t>
  </si>
  <si>
    <t>Apr. 12, 2013USD ($)</t>
  </si>
  <si>
    <t>Dec. 31, 2019USD ($)shares</t>
  </si>
  <si>
    <t>Dec. 31, 2019CAD ($)shares</t>
  </si>
  <si>
    <t>Dec. 31, 2014USD ($)</t>
  </si>
  <si>
    <t>Sep. 30, 2020</t>
  </si>
  <si>
    <t>Jul. 01, 2020</t>
  </si>
  <si>
    <t>Jun. 30, 2020</t>
  </si>
  <si>
    <t>Mar. 31, 2020</t>
  </si>
  <si>
    <t>Feb. 06, 2020USD ($)</t>
  </si>
  <si>
    <t>Jan. 01, 2020</t>
  </si>
  <si>
    <t>Sep. 30, 2019</t>
  </si>
  <si>
    <t>Jul. 31, 2019USD ($)</t>
  </si>
  <si>
    <t>Jul. 31, 2018USD ($)</t>
  </si>
  <si>
    <t>Mar. 05, 2018USD ($)</t>
  </si>
  <si>
    <t>Mar. 05, 2018CAD ($)</t>
  </si>
  <si>
    <t>May 31, 2016USD ($)</t>
  </si>
  <si>
    <t>Paid-in-Kind Prepayment of Debt Fee</t>
  </si>
  <si>
    <t>Finance Lease, Liability, Total</t>
  </si>
  <si>
    <t>Finance Lease, Liability, Current</t>
  </si>
  <si>
    <t>Finance Lease, Liability, Noncurrent</t>
  </si>
  <si>
    <t>Finance Lease, Right-of-Use Asset</t>
  </si>
  <si>
    <t>Finance Lease, Right-of-Use Asset, Amortization</t>
  </si>
  <si>
    <t>Finance Lease, Interest Expense</t>
  </si>
  <si>
    <t>Finance Lease, Liability, Payment, Due, Total</t>
  </si>
  <si>
    <t>Finance Lease, Liability, Undiscounted Excess Amount</t>
  </si>
  <si>
    <t>Finance Lease, Weighted Average Remaining Lease Term</t>
  </si>
  <si>
    <t>1 year 9 months 18 days</t>
  </si>
  <si>
    <t>Finance Lease, Weighted Average Discount Rate, Percent</t>
  </si>
  <si>
    <t>6.40%</t>
  </si>
  <si>
    <t>Operating Lease, Liability, Current</t>
  </si>
  <si>
    <t>Operating Lease, Liability, Noncurrent</t>
  </si>
  <si>
    <t>Operating Lease, Expense</t>
  </si>
  <si>
    <t>Lessee, Operating Lease, Liability, Payments, Due, Total</t>
  </si>
  <si>
    <t>Operating Lease, Weighted Average Remaining Lease Term</t>
  </si>
  <si>
    <t>4 years 3 months 18 days</t>
  </si>
  <si>
    <t>Lessee, Operating Lease, Discount Rate</t>
  </si>
  <si>
    <t>5.00%</t>
  </si>
  <si>
    <t>6.50%</t>
  </si>
  <si>
    <t>Revolving Credit Facility [Member]</t>
  </si>
  <si>
    <t>Line of Credit Facility, Maximum Borrowing Capacity</t>
  </si>
  <si>
    <t>Leverage Ratio</t>
  </si>
  <si>
    <t>Letters of Credit Outstanding, Amount</t>
  </si>
  <si>
    <t>Long-term Line of Credit, Total</t>
  </si>
  <si>
    <t>Revolving Credit Facility [Member] | Subsequent Event [Member]</t>
  </si>
  <si>
    <t>Line of Credit Facility, Amount Available for Refinance</t>
  </si>
  <si>
    <t>Line of Credit Facility, Amount Available for Refinance, Conditions, New Debt Required to Be Issued</t>
  </si>
  <si>
    <t>Amount of New Debt Raised After Which Dollar for Dollar Reduction in Line of Credit Will Take Effect</t>
  </si>
  <si>
    <t>Revolving Credit Facility [Member] | Forecast [Member]</t>
  </si>
  <si>
    <t>Letter of Credit [Member]</t>
  </si>
  <si>
    <t>Letter of Credit Outstanding, Fronting Fee</t>
  </si>
  <si>
    <t>0.20%</t>
  </si>
  <si>
    <t>Letter of Credit [Member] | Minimum [Member]</t>
  </si>
  <si>
    <t>Letter of Credit, Participation Fee, Percent</t>
  </si>
  <si>
    <t>2.25%</t>
  </si>
  <si>
    <t>Letter of Credit [Member] | Maximum [Member]</t>
  </si>
  <si>
    <t>Conversion of Series 2018A Senior Notes Into Common Stock [Member]</t>
  </si>
  <si>
    <t>Debt Conversion, Converted Instrument, Shares Issued | shares</t>
  </si>
  <si>
    <t>Debt Conversion, Converted Instrument, Amount</t>
  </si>
  <si>
    <t>Senior Notes [Member]</t>
  </si>
  <si>
    <t>Debt Instrument, Face Amount</t>
  </si>
  <si>
    <t>Payment for Pension Benefits</t>
  </si>
  <si>
    <t>Proceeds from Issuance of Senior Long-term Debt</t>
  </si>
  <si>
    <t>Underwriting Discount on Senior Notes</t>
  </si>
  <si>
    <t>Debt Instrument, Unamortized Discount, Total</t>
  </si>
  <si>
    <t>Debt Instrument, Interest Rate, Stated Percentage</t>
  </si>
  <si>
    <t>6.875%</t>
  </si>
  <si>
    <t>Interest Expense, Debt, Total</t>
  </si>
  <si>
    <t>Interest Costs Capitalized</t>
  </si>
  <si>
    <t>Long-term Debt, Total</t>
  </si>
  <si>
    <t>Long-term Debt, Gross</t>
  </si>
  <si>
    <t>Debt Instrument, Unamortized Discount (Premium), Net, Total</t>
  </si>
  <si>
    <t>Interest Payable</t>
  </si>
  <si>
    <t>Debt Instrument, Redemption Price, Percentage</t>
  </si>
  <si>
    <t>100.00%</t>
  </si>
  <si>
    <t>101.00%</t>
  </si>
  <si>
    <t>Senior Notes [Member] | Costs Related to Private Offering and Tender Offer [Member]</t>
  </si>
  <si>
    <t>Series 2018-A Senior Notes [Member]</t>
  </si>
  <si>
    <t>4.68%</t>
  </si>
  <si>
    <t>Debt Instrument, Issuance, Discount Rate</t>
  </si>
  <si>
    <t>0.58%</t>
  </si>
  <si>
    <t>Note 6 - Debt, Credit Facilitiy and Leases - Credit Facility (Details) - New Facility [Member]</t>
  </si>
  <si>
    <t>Standby fee per annum on undrawn amounts</t>
  </si>
  <si>
    <t>0.5625%</t>
  </si>
  <si>
    <t>Minimum [Member] | London Interbank Offered Rate (LIBOR) [Member]</t>
  </si>
  <si>
    <t>Variable rate</t>
  </si>
  <si>
    <t>Minimum [Member] | Base Rate [Member]</t>
  </si>
  <si>
    <t>1.25%</t>
  </si>
  <si>
    <t>Maximum [Member] | London Interbank Offered Rate (LIBOR) [Member]</t>
  </si>
  <si>
    <t>Maximum [Member] | Base Rate [Member]</t>
  </si>
  <si>
    <t>3.00%</t>
  </si>
  <si>
    <t>Note 6 - Debt, Credit Facility and Leases - Maturities of Finance Lease (Details) - USD ($) $ in Thousands</t>
  </si>
  <si>
    <t>2020</t>
  </si>
  <si>
    <t>2021</t>
  </si>
  <si>
    <t>2022</t>
  </si>
  <si>
    <t>2023</t>
  </si>
  <si>
    <t>Less: imputed interest</t>
  </si>
  <si>
    <t>Net finance lease obligation</t>
  </si>
  <si>
    <t>Note 6 - Debt, Credit Facility and Leases - Maturities of Operating Lease (Details) $ in Thousands</t>
  </si>
  <si>
    <t>2024</t>
  </si>
  <si>
    <t>More than 5 years</t>
  </si>
  <si>
    <t>Effect of discounting</t>
  </si>
  <si>
    <t>Operating lease liability</t>
  </si>
  <si>
    <t>Note 7 - Commitments, Contingencies and Obligations (Details Textual) - USD ($)</t>
  </si>
  <si>
    <t>Oct. 30, 2019</t>
  </si>
  <si>
    <t>Apr. 12, 2013</t>
  </si>
  <si>
    <t>Oct. 31, 2019</t>
  </si>
  <si>
    <t>Jul. 31, 2018</t>
  </si>
  <si>
    <t>Dec. 31, 2014</t>
  </si>
  <si>
    <t>Aug. 31, 2012</t>
  </si>
  <si>
    <t>Jun. 30, 2011</t>
  </si>
  <si>
    <t>Environmental Remediation Expense</t>
  </si>
  <si>
    <t>Contractual Obligation, Total</t>
  </si>
  <si>
    <t>Performance Obligation Commitments [Member]</t>
  </si>
  <si>
    <t>Surety Bonds</t>
  </si>
  <si>
    <t>Open Purchase Orders</t>
  </si>
  <si>
    <t>Proceeds from Issuance of Debt</t>
  </si>
  <si>
    <t>Debt Instrument, Increase (Decrease), Net, Total</t>
  </si>
  <si>
    <t>Canadian Assets of Klondex [Member]</t>
  </si>
  <si>
    <t>Ownership Percentage</t>
  </si>
  <si>
    <t>13.00%</t>
  </si>
  <si>
    <t>PRP Lawsuit in Mineral County, Colorado [Member]</t>
  </si>
  <si>
    <t>Loss Contingency, Damages Sought, Value</t>
  </si>
  <si>
    <t>Lawsuit filed in Ontario (Canada) Superior Court of Justice [Member] | Waterton Warrants [Member]</t>
  </si>
  <si>
    <t>Class of Warrant or Right, Issued During Period, Value</t>
  </si>
  <si>
    <t>Class of Warrant or Right, Warrants Entitled, Value</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Note 8 - Employee Benefit Plans (Details Textual) - USD ($)</t>
  </si>
  <si>
    <t>1 Months Ended</t>
  </si>
  <si>
    <t>Feb. 10, 2020</t>
  </si>
  <si>
    <t>May 31, 2019</t>
  </si>
  <si>
    <t>Defined Benefit Plan, Assumptions Used Calculating Net Periodic Benefit Cost, Expected Long-term Rate of Return on Plan Assets</t>
  </si>
  <si>
    <t>6.37%</t>
  </si>
  <si>
    <t>6.62%</t>
  </si>
  <si>
    <t>Defined Benefit Plan Assumed Long Term Rate Basis Spread</t>
  </si>
  <si>
    <t>Defined Benefit Plan, Plan Assets, Contributions by Employer</t>
  </si>
  <si>
    <t>Defined Contribution Plan, Employer Matching Contribution, Percent of Match</t>
  </si>
  <si>
    <t>55.00%</t>
  </si>
  <si>
    <t>Defined Contribution Plan, Employer Matching Contribution, Percent of Employees' Gross Pay</t>
  </si>
  <si>
    <t>Defined Contribution Plan, Employer Discretionary Contribution Amount</t>
  </si>
  <si>
    <t>Capital Accumulation 401(K) Plan [Member]</t>
  </si>
  <si>
    <t>6.00%</t>
  </si>
  <si>
    <t>Defined Contribution Plan, Maximum Annual Contributions Per Employee, Percent</t>
  </si>
  <si>
    <t>Minimum [Member] | Capital Accumulation 401(K) Plan [Member]</t>
  </si>
  <si>
    <t>50.00%</t>
  </si>
  <si>
    <t>Maximum [Member] | Capital Accumulation 401(K) Plan [Member]</t>
  </si>
  <si>
    <t>Pension Plan [Member]</t>
  </si>
  <si>
    <t>Defined Benefit Plan, Expected Future Employer Contributions, Next Fiscal Year</t>
  </si>
  <si>
    <t>Supplemental Employee Retirement Plan [Member]</t>
  </si>
  <si>
    <t>Defined Benefit Plan, Plan Assets, Investment within Plan Asset Category, Amount</t>
  </si>
  <si>
    <t>Nonoperating Income (Expense) [Member]</t>
  </si>
  <si>
    <t>Defined Benefit Plan, Net Periodic Benefit Cost (Credit) Except Service cost</t>
  </si>
  <si>
    <t>Subsequent Event [Member]</t>
  </si>
  <si>
    <t>6.45%</t>
  </si>
  <si>
    <t>Note 8 - Employee Benefit Plans - Change in Benefit Obligation (Details) - USD ($) $ in Thousands</t>
  </si>
  <si>
    <t>Benefit obligation at beginning of year</t>
  </si>
  <si>
    <t>Service cost</t>
  </si>
  <si>
    <t>Interest cost</t>
  </si>
  <si>
    <t>Amendments</t>
  </si>
  <si>
    <t>Change due to mortality change</t>
  </si>
  <si>
    <t>Change due to discount rate change</t>
  </si>
  <si>
    <t>Actuarial loss</t>
  </si>
  <si>
    <t>Benefits paid</t>
  </si>
  <si>
    <t>Benefit obligation at end of year</t>
  </si>
  <si>
    <t>Fair value of plan assets at beginning of year</t>
  </si>
  <si>
    <t>Actual (loss) return on plan assets</t>
  </si>
  <si>
    <t>Employer contributions</t>
  </si>
  <si>
    <t>Fair value of plan assets at end of year</t>
  </si>
  <si>
    <t>Underfunded status at end of year</t>
  </si>
  <si>
    <t>Note 8 - Employee Benefit Plans - Amounts Recognized in the Consolidated Balance Sheets (Details) - USD ($) $ in Thousands</t>
  </si>
  <si>
    <t>Accrued benefit liability</t>
  </si>
  <si>
    <t>Non- current pension liability:</t>
  </si>
  <si>
    <t>Accumulated other comprehensive loss</t>
  </si>
  <si>
    <t>Net amount recognized</t>
  </si>
  <si>
    <t>Note 8 - Employee Benefit Plans - Benefit Obligation and Prepaid Benefit Costs Assumptions (Details)</t>
  </si>
  <si>
    <t>Discount rate: net periodic pension cost</t>
  </si>
  <si>
    <t>4.59%</t>
  </si>
  <si>
    <t>3.83%</t>
  </si>
  <si>
    <t>Discount rate: projected benefit obligation</t>
  </si>
  <si>
    <t>3.32%</t>
  </si>
  <si>
    <t>Expected rate of return on plan assets</t>
  </si>
  <si>
    <t>Rate of compensation increase: net periodic pension cost</t>
  </si>
  <si>
    <t>Rate of compensation increase: projected benefit obligation</t>
  </si>
  <si>
    <t>Note 8 - Employee Benefit Plans - Net Periodic Pension Cost (Details) - USD ($) $ in Thousands</t>
  </si>
  <si>
    <t>Expected return on plan assets</t>
  </si>
  <si>
    <t>Amortization of prior service benefit</t>
  </si>
  <si>
    <t>Amortization of net gain from earlier periods</t>
  </si>
  <si>
    <t>Net periodic pension cost</t>
  </si>
  <si>
    <t>Note 8 - Employee Benefit Plans - Employee Allocations of Investments and Measurement Dates by Asset Category (Details)</t>
  </si>
  <si>
    <t>Hecla Mining Company Retirement Plan [Member]</t>
  </si>
  <si>
    <t>Allocation of investments</t>
  </si>
  <si>
    <t>Lucky Friday Pension Plan [Member]</t>
  </si>
  <si>
    <t>Cash [Member] | Hecla Mining Company Retirement Plan [Member]</t>
  </si>
  <si>
    <t>Cash [Member] | Lucky Friday Pension Plan [Member]</t>
  </si>
  <si>
    <t>Large Cap US Equity [Member] | Hecla Mining Company Retirement Plan [Member]</t>
  </si>
  <si>
    <t>14.00%</t>
  </si>
  <si>
    <t>Large Cap US Equity [Member] | Lucky Friday Pension Plan [Member]</t>
  </si>
  <si>
    <t>Small Cap US Equity [Member] | Hecla Mining Company Retirement Plan [Member]</t>
  </si>
  <si>
    <t>7.00%</t>
  </si>
  <si>
    <t>Small Cap US Equity [Member] | Lucky Friday Pension Plan [Member]</t>
  </si>
  <si>
    <t>Debt Security, Government, Non-US [Member] | Hecla Mining Company Retirement Plan [Member]</t>
  </si>
  <si>
    <t>22.00%</t>
  </si>
  <si>
    <t>23.00%</t>
  </si>
  <si>
    <t>Debt Security, Government, Non-US [Member] | Lucky Friday Pension Plan [Member]</t>
  </si>
  <si>
    <t>Fixed Income Funds [Member] | Hecla Mining Company Retirement Plan [Member]</t>
  </si>
  <si>
    <t>24.00%</t>
  </si>
  <si>
    <t>Fixed Income Funds [Member] | Lucky Friday Pension Plan [Member]</t>
  </si>
  <si>
    <t>Real Estate [Member] | Hecla Mining Company Retirement Plan [Member]</t>
  </si>
  <si>
    <t>Real Estate [Member] | Lucky Friday Pension Plan [Member]</t>
  </si>
  <si>
    <t>17.00%</t>
  </si>
  <si>
    <t>Hedge Funds [Member] | Hecla Mining Company Retirement Plan [Member]</t>
  </si>
  <si>
    <t>Hedge Funds [Member] | Lucky Friday Pension Plan [Member]</t>
  </si>
  <si>
    <t>Common Stock [Member] | Hecla Mining Company Retirement Plan [Member]</t>
  </si>
  <si>
    <t>Common Stock [Member] | Lucky Friday Pension Plan [Member]</t>
  </si>
  <si>
    <t>12.00%</t>
  </si>
  <si>
    <t>8.00%</t>
  </si>
  <si>
    <t>Note 8 - Employee Benefit Plans - Investment Policy Allocation (Details)</t>
  </si>
  <si>
    <t>Large Cap US Equity [Member]</t>
  </si>
  <si>
    <t>Investment policy allocation</t>
  </si>
  <si>
    <t>Large Cap US Equity [Member] | Maximum [Member]</t>
  </si>
  <si>
    <t>Small Cap US Equity [Member]</t>
  </si>
  <si>
    <t>Small Cap US Equity [Member] | Maximum [Member]</t>
  </si>
  <si>
    <t>Debt Security, Government, Non-US [Member]</t>
  </si>
  <si>
    <t>25.00%</t>
  </si>
  <si>
    <t>Debt Security, Government, Non-US [Member] | Maximum [Member]</t>
  </si>
  <si>
    <t>30.00%</t>
  </si>
  <si>
    <t>Fixed Income Funds [Member]</t>
  </si>
  <si>
    <t>Fixed Income Funds [Member] | Maximum [Member]</t>
  </si>
  <si>
    <t>28.00%</t>
  </si>
  <si>
    <t>Real Estate [Member]</t>
  </si>
  <si>
    <t>Real Estate [Member] | Maximum [Member]</t>
  </si>
  <si>
    <t>18.00%</t>
  </si>
  <si>
    <t>Absolute Return [Member]</t>
  </si>
  <si>
    <t>Absolute Return [Member] | Maximum [Member]</t>
  </si>
  <si>
    <t>Real Return [Member]</t>
  </si>
  <si>
    <t>Real Return [Member] | Maximum [Member]</t>
  </si>
  <si>
    <t>Note 8 - Employee Benefit Plans - Fair Value by Asset Category (Details) - USD ($) $ in Thousands</t>
  </si>
  <si>
    <t>Total fair value</t>
  </si>
  <si>
    <t>Fair Value, Inputs, Level 1 [Member] | Hecla Mining Company Retirement Plan [Member]</t>
  </si>
  <si>
    <t>Fair Value, Inputs, Level 1 [Member] | Lucky Friday Pension Plan [Member]</t>
  </si>
  <si>
    <t>Fair Value, Inputs, Level 2 [Member] | Hecla Mining Company Retirement Plan [Member]</t>
  </si>
  <si>
    <t>Fair Value, Inputs, Level 2 [Member] | Lucky Friday Pension Plan [Member]</t>
  </si>
  <si>
    <t>Fair Value, Inputs, Level 3 [Member] | Hecla Mining Company Retirement Plan [Member]</t>
  </si>
  <si>
    <t>Fair Value, Inputs, Level 3 [Member] | Lucky Friday Pension Plan [Member]</t>
  </si>
  <si>
    <t>Fair Value, Inputs, Level 1, 2 and 3 [Member] | Hecla Mining Company Retirement Plan [Member]</t>
  </si>
  <si>
    <t>Fair Value, Inputs, Level 1, 2 and 3 [Member] | Lucky Friday Pension Plan [Member]</t>
  </si>
  <si>
    <t>Fair Value Measured at Net Asset Value Per Share [Member] | Hecla Mining Company Retirement Plan [Member]</t>
  </si>
  <si>
    <t>Fair Value Measured at Net Asset Value Per Share [Member] | Lucky Friday Pension Plan [Member]</t>
  </si>
  <si>
    <t>Interest-bearing Deposits [Member] | Hecla Mining Company Retirement Plan [Member]</t>
  </si>
  <si>
    <t>Interest-bearing Deposits [Member] | Lucky Friday Pension Plan [Member]</t>
  </si>
  <si>
    <t>Interest-bearing Deposits [Member] | Fair Value, Inputs, Level 1 [Member] | Hecla Mining Company Retirement Plan [Member]</t>
  </si>
  <si>
    <t>Interest-bearing Deposits [Member] | Fair Value, Inputs, Level 1 [Member] | Lucky Friday Pension Plan [Member]</t>
  </si>
  <si>
    <t>Interest-bearing Deposits [Member] | Fair Value, Inputs, Level 2 [Member] | Hecla Mining Company Retirement Plan [Member]</t>
  </si>
  <si>
    <t>Interest-bearing Deposits [Member] | Fair Value, Inputs, Level 2 [Member] | Lucky Friday Pension Plan [Member]</t>
  </si>
  <si>
    <t>Interest-bearing Deposits [Member] | Fair Value, Inputs, Level 3 [Member] | Hecla Mining Company Retirement Plan [Member]</t>
  </si>
  <si>
    <t>Interest-bearing Deposits [Member] | Fair Value, Inputs, Level 3 [Member] | Lucky Friday Pension Plan [Member]</t>
  </si>
  <si>
    <t>Common Stock [Member] | Fair Value, Inputs, Level 1 [Member] | Hecla Mining Company Retirement Plan [Member]</t>
  </si>
  <si>
    <t>Common Stock [Member] | Fair Value, Inputs, Level 1 [Member] | Lucky Friday Pension Plan [Member]</t>
  </si>
  <si>
    <t>Common Stock [Member] | Fair Value, Inputs, Level 2 [Member] | Hecla Mining Company Retirement Plan [Member]</t>
  </si>
  <si>
    <t>Common Stock [Member] | Fair Value, Inputs, Level 2 [Member] | Lucky Friday Pension Plan [Member]</t>
  </si>
  <si>
    <t>Common Stock [Member] | Fair Value, Inputs, Level 3 [Member] | Hecla Mining Company Retirement Plan [Member]</t>
  </si>
  <si>
    <t>Common Stock [Member] | Fair Value, Inputs, Level 3 [Member] | Lucky Friday Pension Plan [Member]</t>
  </si>
  <si>
    <t>Mutual Funds [Member] | Hecla Mining Company Retirement Plan [Member]</t>
  </si>
  <si>
    <t>Mutual Funds [Member] | Lucky Friday Pension Plan [Member]</t>
  </si>
  <si>
    <t>Mutual Funds [Member] | Fair Value, Inputs, Level 1 [Member] | Hecla Mining Company Retirement Plan [Member]</t>
  </si>
  <si>
    <t>Mutual Funds [Member] | Fair Value, Inputs, Level 1 [Member] | Lucky Friday Pension Plan [Member]</t>
  </si>
  <si>
    <t>Mutual Funds [Member] | Fair Value, Inputs, Level 2 [Member] | Hecla Mining Company Retirement Plan [Member]</t>
  </si>
  <si>
    <t>Mutual Funds [Member] | Fair Value, Inputs, Level 2 [Member] | Lucky Friday Pension Plan [Member]</t>
  </si>
  <si>
    <t>Mutual Funds [Member] | Fair Value, Inputs, Level 3 [Member] | Hecla Mining Company Retirement Plan [Member]</t>
  </si>
  <si>
    <t>Mutual Funds [Member] | Fair Value, Inputs, Level 3 [Member] | Lucky Friday Pension Plan [Member]</t>
  </si>
  <si>
    <t>Real Estate Investments [Member] | Hecla Mining Company Retirement Plan [Member]</t>
  </si>
  <si>
    <t>Real Estate Investments [Member] | Lucky Friday Pension Plan [Member]</t>
  </si>
  <si>
    <t>Common Collective Funds [Member] | Hecla Mining Company Retirement Plan [Member]</t>
  </si>
  <si>
    <t>Common Collective Funds [Member] | Lucky Friday Pension Plan [Member]</t>
  </si>
  <si>
    <t>Note 8 - Employee Benefit Plans - Future Benefit Payments (Details) $ in Thousands</t>
  </si>
  <si>
    <t>Years 2025-2029</t>
  </si>
  <si>
    <t>Note 8 - Employee Benefit Plans - Accumulated Benefit Obligations (Details) - USD ($) $ in Thousands</t>
  </si>
  <si>
    <t>Projected benefit obligation</t>
  </si>
  <si>
    <t>Accumulated benefit obligation</t>
  </si>
  <si>
    <t>Fair value of plan assets</t>
  </si>
  <si>
    <t>Note 8 - Employee Benefit Plans - Pension and Benefit Plan Amounts Included in Accumulated Other Comprehensive Income (Details) $ in Thousands</t>
  </si>
  <si>
    <t>Unamortized net (gain)/loss</t>
  </si>
  <si>
    <t>Unamortized prior service cost</t>
  </si>
  <si>
    <t>Note 8 - Employee Benefit Plans - Components of Net Periodic Benefit Cost to be Recognized Over Next Fiscal Year (Details) - Amounts Expected to be Recognized in 2018 [Member] $ in Thousands</t>
  </si>
  <si>
    <t>Amortization of net loss</t>
  </si>
  <si>
    <t>Note 9 - Stockholders' Equity (Details Textual) - USD ($)</t>
  </si>
  <si>
    <t>Jul. 20, 2018</t>
  </si>
  <si>
    <t>Feb. 23, 2016</t>
  </si>
  <si>
    <t>May 08, 2012</t>
  </si>
  <si>
    <t>Jun. 30, 2010</t>
  </si>
  <si>
    <t>Common Stock, Shares Authorized</t>
  </si>
  <si>
    <t>Common Stock, Par or Stated Value Per Share</t>
  </si>
  <si>
    <t>Common Stock, Shares, Issued, Total</t>
  </si>
  <si>
    <t>Treasury Stock, Shares, Ending Balance</t>
  </si>
  <si>
    <t>Common Stock, Shares, Outstanding, Ending Balance</t>
  </si>
  <si>
    <t>Average Realized Silver Price, Minimum Dividend, Threshold</t>
  </si>
  <si>
    <t>Stock Issued During Period, Shares, New Issues</t>
  </si>
  <si>
    <t>Proceeds from Issuance of Common Stock</t>
  </si>
  <si>
    <t>Payments of Stock Issuance Costs</t>
  </si>
  <si>
    <t>Preferred Stock, Shares Authorized</t>
  </si>
  <si>
    <t>Preferred Stock, Par or Stated Value Per Share</t>
  </si>
  <si>
    <t>Preferred Stock, Shares Outstanding, Ending Balance</t>
  </si>
  <si>
    <t>Percent of Shareholders' Consent Needed to Create or Issue Stock Ranking Senior to Series B Preferred Stock</t>
  </si>
  <si>
    <t>66.00%</t>
  </si>
  <si>
    <t>Preferred Stock, Liquidation Preference, Value</t>
  </si>
  <si>
    <t>Share-based Payment Arrangement, Nonvested Award, Cost Not yet Recognized, Amount, Total</t>
  </si>
  <si>
    <t>Share-based Compensation Arrangement by Share-based Payment Award, Equity Instruments Other than Options, Nonvested, Number, Ending Balance</t>
  </si>
  <si>
    <t>Share-based Compensation Arrangement by Share-based Payment Award, Measurement Period Used to Value Performance-based Awards</t>
  </si>
  <si>
    <t>Class of Warrant or Right, Outstanding</t>
  </si>
  <si>
    <t>Class of Warrant or Right, Exercise Price of Warrants or Rights</t>
  </si>
  <si>
    <t>Warrants in Connection with Klondex Mines Acquisition [Member]</t>
  </si>
  <si>
    <t>Class of Warrant or Right, Issued During Period</t>
  </si>
  <si>
    <t>Class of Warrant or Right, Number of Securities Called by Each Warrant or Right</t>
  </si>
  <si>
    <t>Warrants in Connection with Klondex Mines Acquisition Expiring April 2032 [Member]</t>
  </si>
  <si>
    <t>Warrants in Connection with Klondex Mines Acquisition Expiring February 2029 [Member]</t>
  </si>
  <si>
    <t>Satisfy Withholding Obligations [Member]</t>
  </si>
  <si>
    <t>Treasury Stock Acquired, Average Cost Per Share</t>
  </si>
  <si>
    <t>Stock Repurchased During Period, Shares</t>
  </si>
  <si>
    <t>Stock Repurchased During Period, Value</t>
  </si>
  <si>
    <t>2010 Stock Incentive Plan [Member]</t>
  </si>
  <si>
    <t>Share-based Compensation Arrangement by Share-based Payment Award, Number of Shares Authorized</t>
  </si>
  <si>
    <t>Share-based Compensation Arrangement by Share-based Payment Award, Number of Shares Available for Grant</t>
  </si>
  <si>
    <t>Directors Stock Plan [Member]</t>
  </si>
  <si>
    <t>Share-based Payment Arrangement, Expense</t>
  </si>
  <si>
    <t>Share-Based Compensation Arrangement by Share-Based Payment Award, Method of Measuring Cost of Award Participant, Numerator</t>
  </si>
  <si>
    <t>Shares Issued, Shares, Share-based Payment Arrangement, before Forfeiture</t>
  </si>
  <si>
    <t>Share-based Payment Arrangement [Member]</t>
  </si>
  <si>
    <t>Restricted Stock Units (RSUs) [Member]</t>
  </si>
  <si>
    <t>Share-based Payment Arrangement, Nonvested Award, Option, Cost Not yet Recognized, Amount</t>
  </si>
  <si>
    <t>Performance Shares [Member]</t>
  </si>
  <si>
    <t>Series B Preferred Stock [Member]</t>
  </si>
  <si>
    <t>Preferred Stock, Dividend Rate, Per-Dollar-Amount</t>
  </si>
  <si>
    <t>Preferred Stock, Redemption Price Per Share</t>
  </si>
  <si>
    <t>Preferred Stock, Liquidation Preference Per Share</t>
  </si>
  <si>
    <t>Preferred Stock, Voting Rights</t>
  </si>
  <si>
    <t>one</t>
  </si>
  <si>
    <t>Preferred Stock Conversion Price</t>
  </si>
  <si>
    <t>Preferred Stock Conversion Rate</t>
  </si>
  <si>
    <t>Share Price</t>
  </si>
  <si>
    <t>Common Stock Repurchase Program [Member]</t>
  </si>
  <si>
    <t>Stock Repurchase Program, Number of Shares Authorized to be Repurchased</t>
  </si>
  <si>
    <t>Cumulative Stock Repurchased</t>
  </si>
  <si>
    <t>Stock Repurchase Program, Remaining Number of Shares Authorized to be Repurchased</t>
  </si>
  <si>
    <t>Treasury Stock, Shares, Acquired</t>
  </si>
  <si>
    <t>Common Stock, Dividends, Per Share, Declared</t>
  </si>
  <si>
    <t>Note 9 - Stockholders' Equity - Common Stock Dividend Policy (Details)</t>
  </si>
  <si>
    <t>Dec. 31, 2019$ / shares</t>
  </si>
  <si>
    <t>Quarterly Average Realized Price, Level 1 [Member]</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Quarterly Average Realized Price, Level 6 [Member]</t>
  </si>
  <si>
    <t>Quarterly Average Realized Price, Level 7 [Member]</t>
  </si>
  <si>
    <t>Note 9 - Stockholders' Equity - Common Stock Dividends Declared by Our Board of Directors (Details) $ / shares in Units, $ in Millions</t>
  </si>
  <si>
    <t>Dec. 31, 2019USD ($)$ / shares</t>
  </si>
  <si>
    <t>Declared February 21, 2017 [Member]</t>
  </si>
  <si>
    <t>Minimum annual component per share (in dollars per share)</t>
  </si>
  <si>
    <t>Total dividend per share (in dollars per share)</t>
  </si>
  <si>
    <t>Total dividend amount (in Dollars) | $</t>
  </si>
  <si>
    <t>Declared May 4, 2016 [Member]</t>
  </si>
  <si>
    <t>Declared August 3, 2016 [Member]</t>
  </si>
  <si>
    <t>Declared November 7, 2017 [Member]</t>
  </si>
  <si>
    <t>Declared February 14, 2018 [Member]</t>
  </si>
  <si>
    <t>Declared May 9,2018 [Member]</t>
  </si>
  <si>
    <t>Declared August 8, 2018 [Member]</t>
  </si>
  <si>
    <t>Declared November 6, 2018 [Member]</t>
  </si>
  <si>
    <t>Declared February 20, 2019 [Member]</t>
  </si>
  <si>
    <t>Declared May 7, 2019 [Member]</t>
  </si>
  <si>
    <t>Declared August 5, 2019 [Member]</t>
  </si>
  <si>
    <t>Declared November 6, 2019 [Member]</t>
  </si>
  <si>
    <t>Note 9 - Stockholders' Equity - Unvested Restricted Stock (Details)</t>
  </si>
  <si>
    <t>Dec. 31, 2019$ / sharesshares</t>
  </si>
  <si>
    <t>Unvested (in shares) | shares</t>
  </si>
  <si>
    <t>Unvested, weighted average fair value per share (in dollars per share) | $ / shares</t>
  </si>
  <si>
    <t>Granted (unvested) (in shares) | shares</t>
  </si>
  <si>
    <t>Granted (unvested), weighted average fair value per share (in dollars per share) | $ / shares</t>
  </si>
  <si>
    <t>Canceled (in shares) | shares</t>
  </si>
  <si>
    <t>Canceled, weighted average fair value per share (in dollars per share) | $ / shares</t>
  </si>
  <si>
    <t>Distributed (vested) (in shares) | shares</t>
  </si>
  <si>
    <t>Distributed (vested), weighted average fair value per share (in dollars per share) | $ / shares</t>
  </si>
  <si>
    <t>Note 9 - Stockholders' Equity - Unvested Units Expected to Vest (Details) - shares</t>
  </si>
  <si>
    <t>Unvested units expected to vest (in shares)</t>
  </si>
  <si>
    <t>Share-based Payment Arrangement, Tranche One [Member]</t>
  </si>
  <si>
    <t>Share-based Payment Arrangement, Tranche Two [Member]</t>
  </si>
  <si>
    <t>Share-based Payment Arrangement, Tranche Three [Member]</t>
  </si>
  <si>
    <t>Note 10 - Derivative Instruments (Details Textual) $ in Thousands, $ in Millions, $ in Millions</t>
  </si>
  <si>
    <t>Sep. 30, 2019USD ($)</t>
  </si>
  <si>
    <t>Sep. 30, 2018USD ($)</t>
  </si>
  <si>
    <t>Dec. 31, 2019CAD ($)</t>
  </si>
  <si>
    <t>Dec. 31, 2019MXN ($)</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 Ending Balance</t>
  </si>
  <si>
    <t>Foreign Currency Cash Flow Hedge Gain (Loss) Reclassified to Earnings, Net</t>
  </si>
  <si>
    <t>Gain (Loss) on Components Excluded from Assessment of Foreign Currency Cash Flow Hedge Effectiveness</t>
  </si>
  <si>
    <t>Derivative, Gain (Loss) on Derivative, Net, Total</t>
  </si>
  <si>
    <t>Derivative, Gain on Derivative</t>
  </si>
  <si>
    <t>Derivative Liability, Fair Value, Amount Not Offset Against Collateral, Total</t>
  </si>
  <si>
    <t>Derivative, Fair Value, Obligations Under the Agreements</t>
  </si>
  <si>
    <t>Other Comprehensive Income (Loss) [Member]</t>
  </si>
  <si>
    <t>Foreign Currency Cash Flow Hedge Gain (Loss) to be Reclassified During Next 12 Months</t>
  </si>
  <si>
    <t>Foreign Exchange Contract [Member] | Other Current Assets [Member]</t>
  </si>
  <si>
    <t>Derivative Asset, Current</t>
  </si>
  <si>
    <t>Foreign Exchange Contract [Member] | Other Noncurrent Assets [Member]</t>
  </si>
  <si>
    <t>Derivative Assets, Noncurrent, Total</t>
  </si>
  <si>
    <t>Foreign Exchange Contract [Member] | Other Current Liabilities [Member]</t>
  </si>
  <si>
    <t>Derivative Liability, Current</t>
  </si>
  <si>
    <t>Foreign Exchange Contract [Member] | Other Noncurrent Liabilities [Member]</t>
  </si>
  <si>
    <t>Derivative Liability, Noncurrent</t>
  </si>
  <si>
    <t>Foreign Exchange Contract [Member] | Casa Berardi [Member] | Designated as Hedging Instrument [Member]</t>
  </si>
  <si>
    <t>Derivative, Number of Instruments Held, Total</t>
  </si>
  <si>
    <t>Derivative, Notional Amount</t>
  </si>
  <si>
    <t>Foreign Exchange Contract [Member] | Casa Berardi [Member] | Designated as Hedging Instrument [Member] | Minimum [Member]</t>
  </si>
  <si>
    <t>Derivative, Forward Exchange Rate</t>
  </si>
  <si>
    <t>Foreign Exchange Contract [Member] | Casa Berardi [Member] | Designated as Hedging Instrument [Member] | Maximum [Member]</t>
  </si>
  <si>
    <t>Foreign Exchange Contract [Member] | San Sebastian [Member] | Designated as Hedging Instrument [Member]</t>
  </si>
  <si>
    <t>Foreign Exchange Contract [Member] | San Sebastian [Member] | Designated as Hedging Instrument [Member] | Minimum [Member]</t>
  </si>
  <si>
    <t>Foreign Exchange Contract [Member] | San Sebastian [Member] | Designated as Hedging Instrument [Member] | Maximum [Member]</t>
  </si>
  <si>
    <t>Commodity Contract [Member]</t>
  </si>
  <si>
    <t>Derivative Liability, Total</t>
  </si>
  <si>
    <t>Forecasted Future Concentrate Contracts [Member]</t>
  </si>
  <si>
    <t>Forecasted Future Concentrate Contracts [Member] | Forward Contracts [Member]</t>
  </si>
  <si>
    <t>Forecasted Future Concentrate Contracts [Member] | Put Option [Member]</t>
  </si>
  <si>
    <t>Unsettled Concentrate Sales Contracts [Member]</t>
  </si>
  <si>
    <t>Unsettled Concentrate Sales Contracts [Member] | Forward Contracts [Member]</t>
  </si>
  <si>
    <t>Unsettled Concentrate Sales Contracts [Member] | Deferred Premium on Put Option Contract [Member]</t>
  </si>
  <si>
    <t>Note 10 - Derivative Instruments - Summary of Forward Sales Contracts (Details) oz in Thousands, lb in Thousands</t>
  </si>
  <si>
    <t>Dec. 31, 2019ozlb$ / oz$ / lb$ / item</t>
  </si>
  <si>
    <t>Dec. 31, 2018ozlb$ / item</t>
  </si>
  <si>
    <t>Silver 2020 Settlements for Provisional Sales [Member]</t>
  </si>
  <si>
    <t>Ounces/pounds under contract (Ounce) | oz</t>
  </si>
  <si>
    <t>Average price per ounce/pound (in USD per Ounce) | $ / oz</t>
  </si>
  <si>
    <t>Gold 2020 Settlements for Provisional Sales [Member]</t>
  </si>
  <si>
    <t>Zinc 2020 Settlements for Provisional Sales [Member]</t>
  </si>
  <si>
    <t>Ounces/pounds under contract (Ounce) | lb</t>
  </si>
  <si>
    <t>Average price per ounce/pound (in USD per Ounce) | $ / lb</t>
  </si>
  <si>
    <t>Lead 2020 Settlements for Provisional Sales [Member]</t>
  </si>
  <si>
    <t>Silver 2019 Settlements for Provisional Sales [Member]</t>
  </si>
  <si>
    <t>Average price per ounce/pound (in USD per Ounce) | $ / item</t>
  </si>
  <si>
    <t>Gold 2019 Settlements for Provisional Sales [Member]</t>
  </si>
  <si>
    <t>Zinc 2019 Settlements for Provisional Sales [Member]</t>
  </si>
  <si>
    <t>Lead 2019 Settlements for Provisional Sales [Member]</t>
  </si>
  <si>
    <t>Silver 2020 Settlements for Forecasted Sales [Member]</t>
  </si>
  <si>
    <t>Gold 2020 Settlements for Forecasted Sales [Member]</t>
  </si>
  <si>
    <t>Zinc 2020 Settlements for Forecasted Sales [Member]</t>
  </si>
  <si>
    <t>Lead 2020 Settlements for Forecasted Sales [Member]</t>
  </si>
  <si>
    <t>Note 11 - Business Segments, Sales of Products and Significant Customers (Details Textual) $ in Thousands</t>
  </si>
  <si>
    <t>Dec. 31, 2019USD ($)ozT</t>
  </si>
  <si>
    <t>Number of Reportable Segments</t>
  </si>
  <si>
    <t>Derivative, Loss on Derivative</t>
  </si>
  <si>
    <t>Accounts Receivable, after Allowance for Credit Loss, Current, Total</t>
  </si>
  <si>
    <t>Accounts Receivable, Allowance for Credit Loss, Ending Balance</t>
  </si>
  <si>
    <t>Employee Labor Strike Related Costs</t>
  </si>
  <si>
    <t>Lucky Friday [Member] | Suspension Costs [Member]</t>
  </si>
  <si>
    <t>Lucky Friday [Member] | Non-cash Depreciation Expense [Member]</t>
  </si>
  <si>
    <t>Silver Contracts [Member]</t>
  </si>
  <si>
    <t>Metals Contained in Concentrates | oz</t>
  </si>
  <si>
    <t>Gold [Member]</t>
  </si>
  <si>
    <t>Zinc [Member]</t>
  </si>
  <si>
    <t>Metals Contained in Concentrates | T</t>
  </si>
  <si>
    <t>Lead [Member]</t>
  </si>
  <si>
    <t>Note 11 - Business Segments, Sales of Products and Significant Customers - Information About Reportable Segments (Details) - USD ($) $ in Thousands</t>
  </si>
  <si>
    <t>Net sales</t>
  </si>
  <si>
    <t>Income (loss) from operations</t>
  </si>
  <si>
    <t>Capital additions (including non-cash additions)</t>
  </si>
  <si>
    <t>Other significant non-cash items</t>
  </si>
  <si>
    <t>Identifiable assets</t>
  </si>
  <si>
    <t>Other Segments [Member]</t>
  </si>
  <si>
    <t>Note 11 - Business Segments, Sales of Products and Significant Customers - Long-lived Assets by Geographic Area (Details) - USD ($) $ in Thousands</t>
  </si>
  <si>
    <t>Long-lived assets</t>
  </si>
  <si>
    <t>UNITED STATES</t>
  </si>
  <si>
    <t>CANADA</t>
  </si>
  <si>
    <t>MEXICO</t>
  </si>
  <si>
    <t>Note 11 - Business Segments, Sales of Products and Significant Customers - Percentage of Sales by Segments (Details) - Revenue Benchmark [Member]</t>
  </si>
  <si>
    <t>Percentage of sales</t>
  </si>
  <si>
    <t>44.50%</t>
  </si>
  <si>
    <t>46.70%</t>
  </si>
  <si>
    <t>48.10%</t>
  </si>
  <si>
    <t>2.50%</t>
  </si>
  <si>
    <t>1.80%</t>
  </si>
  <si>
    <t>3.80%</t>
  </si>
  <si>
    <t>28.70%</t>
  </si>
  <si>
    <t>37.10%</t>
  </si>
  <si>
    <t>33.30%</t>
  </si>
  <si>
    <t>8.30%</t>
  </si>
  <si>
    <t>8.90%</t>
  </si>
  <si>
    <t>14.80%</t>
  </si>
  <si>
    <t>16.00%</t>
  </si>
  <si>
    <t>5.50%</t>
  </si>
  <si>
    <t>Note 11 - Business Segments, Sales of Products and Significant Customers - Sales of Products (Details) - USD ($) $ in Thousands</t>
  </si>
  <si>
    <t>Less: Smelter and refining charges</t>
  </si>
  <si>
    <t>Sales by significant product type</t>
  </si>
  <si>
    <t>Doré and Metals from Doré [Member]</t>
  </si>
  <si>
    <t>Carbon [Member]</t>
  </si>
  <si>
    <t>Lead Concentrate [Member]</t>
  </si>
  <si>
    <t>Zinc Concentrate [Member]</t>
  </si>
  <si>
    <t>Bulk Concentrate [Member]</t>
  </si>
  <si>
    <t>Note 11 - Business Segments, Sales of Products and Significant Customers - Sales by Geographic Area (Details) - USD ($) $ in Thousands</t>
  </si>
  <si>
    <t>Sales by geographical area</t>
  </si>
  <si>
    <t>JAPAN</t>
  </si>
  <si>
    <t>NETHERLANDS</t>
  </si>
  <si>
    <t>KOREA, REPUBLIC OF</t>
  </si>
  <si>
    <t>CHINA</t>
  </si>
  <si>
    <t>Note 11- Business Segments, Sales of Products and Significant Customers - Sales from Continuing Operations to Significant Metals Customers As a Percentage of Total Sales (Details) - Customer Concentration Risk [Member] - Revenue from Contract with Customer Benchmark [Member]</t>
  </si>
  <si>
    <t>Teck Metals Ltd [Member]</t>
  </si>
  <si>
    <t>Significant metal customers</t>
  </si>
  <si>
    <t>8.20%</t>
  </si>
  <si>
    <t>8.40%</t>
  </si>
  <si>
    <t>11.30%</t>
  </si>
  <si>
    <t>Korea Zinc [Member]</t>
  </si>
  <si>
    <t>17.40%</t>
  </si>
  <si>
    <t>17.80%</t>
  </si>
  <si>
    <t>16.40%</t>
  </si>
  <si>
    <t>Scotia [Member]</t>
  </si>
  <si>
    <t>15.30%</t>
  </si>
  <si>
    <t>24.90%</t>
  </si>
  <si>
    <t>CIBC [Member]</t>
  </si>
  <si>
    <t>23.10%</t>
  </si>
  <si>
    <t>29.70%</t>
  </si>
  <si>
    <t>22.80%</t>
  </si>
  <si>
    <t>Note 12 - Fair Value Measurement (Details Textual) - Senior Notes [Member] $ in Millions</t>
  </si>
  <si>
    <t>Notes Payable, Total</t>
  </si>
  <si>
    <t>Fair Value, Inputs, Level 1 [Member]</t>
  </si>
  <si>
    <t>Notes Payable, Fair Value Disclosure</t>
  </si>
  <si>
    <t>Note 12 - Fair Value Measurement - Assets and Liabilities Accounted for at Fair Value (Details) - USD ($) $ in Thousands</t>
  </si>
  <si>
    <t>Receivables from provisional concentrate sales</t>
  </si>
  <si>
    <t>Fair Value, Recurring [Member]</t>
  </si>
  <si>
    <t>Metal forward and put option contracts</t>
  </si>
  <si>
    <t>Fair Value, Inputs, Level 1 [Member] | Fair Value, Recurring [Member]</t>
  </si>
  <si>
    <t>Money market funds and other bank deposits</t>
  </si>
  <si>
    <t>Equity securities – mining industry</t>
  </si>
  <si>
    <t>Certificates of deposit and other deposits</t>
  </si>
  <si>
    <t>Fair Value, Inputs, Level 2 [Member] | Fair Value, Recurring [Member]</t>
  </si>
  <si>
    <t>Foreign exchange contracts</t>
  </si>
  <si>
    <t>Note 13 - Loss Per Common Share (Details Textual) - $ / shares</t>
  </si>
  <si>
    <t>Share-based Compensation Arrangement by Share-based Payment Award, Options, Outstanding, Number, Ending Balance</t>
  </si>
  <si>
    <t>Note 13 - Income (Loss) Per Common Share - Net Income (Loss) Per Share (Details) - USD ($) $ / shares in Units, shares in Thousands, $ in Thousands</t>
  </si>
  <si>
    <t>Dilutive stock options, restricted stock units, and warrants (in shares)</t>
  </si>
  <si>
    <t>Diluted weighted average common shares (in shares)</t>
  </si>
  <si>
    <t>Note 14 - Accumulated Other Comprehensive Loss (Details Textual) - USD ($) $ in Thousands</t>
  </si>
  <si>
    <t>Other Comprehensive Income (Loss), Net of Tax, Portion Attributable to Parent, Total</t>
  </si>
  <si>
    <t>Other Comprehensive (Income) Loss, Reclassification Adjustment from AOCI for Write-down of Securities, before Tax, Total</t>
  </si>
  <si>
    <t>AOCI, Accumulated Gain (Loss), Debt Securities, Available-for-sale, Parent [Member]</t>
  </si>
  <si>
    <t>Impact of Adoption of Accounting Standard Update</t>
  </si>
  <si>
    <t>Note 14 - Accumulated Other Comprehensive Loss - Components of Accumulated Other Comprehensive Loss (Details) - USD ($) $ in Thousands</t>
  </si>
  <si>
    <t>Balance, tax</t>
  </si>
  <si>
    <t>Change, tax</t>
  </si>
  <si>
    <t>AOCI, Accumulated Gain (Loss), Debt Securities, Available-for-sale, Parent [Member] | Accounting Standards Update 2016-01 [Member]</t>
  </si>
  <si>
    <t>Accumulated Net Gain (Loss) from Cash Flow Hedges Attributable to Parent [Member]</t>
  </si>
  <si>
    <t>Accumulated Defined Benefit Plans Adjustment, Net Transition Attributable to Parent [Member]</t>
  </si>
  <si>
    <t>Note 15 - Acquisitions (Details Textual) $ / shares in Units, $ in Thousands</t>
  </si>
  <si>
    <t>Jul. 20, 2018USD ($)$ / sharesshares</t>
  </si>
  <si>
    <t>Jul. 19, 2018shares</t>
  </si>
  <si>
    <t>Feb. 23, 2016shares</t>
  </si>
  <si>
    <t>Jun. 30, 2019USD ($)</t>
  </si>
  <si>
    <t>Dec. 31, 2017shares</t>
  </si>
  <si>
    <t>Common Stock, Shares, Issued, Total | shares</t>
  </si>
  <si>
    <t>Stock Issued During Period, Shares, New Issues | shares</t>
  </si>
  <si>
    <t>Class of Warrant or Right, Outstanding | shares</t>
  </si>
  <si>
    <t>Class of Warrant or Right, Issued During Period | shares</t>
  </si>
  <si>
    <t>Class of Warrant or Right, Number of Securities Called by Each Warrant or Right | shares</t>
  </si>
  <si>
    <t>Class of Warrant or Right, Exercise Price of Warrants or Rights | $ / shares</t>
  </si>
  <si>
    <t>Business Acquisition, Share Price | $ / shares</t>
  </si>
  <si>
    <t>Business Acquisition, Percentage of Voting Interests Acquired</t>
  </si>
  <si>
    <t>Business Combination, Consideration, Cash Alternative, Price Per Share | $ / shares</t>
  </si>
  <si>
    <t>Business Combination, Consideration, Share Alternative, Share Exchange Rate</t>
  </si>
  <si>
    <t>Business Combination Consideration, Combined Alternative, Price Per Share | $ / shares</t>
  </si>
  <si>
    <t>Business Combination Consideration, Combined Alternative, Share Exchange Rate</t>
  </si>
  <si>
    <t>Payments to Acquire Businesses, Gross</t>
  </si>
  <si>
    <t>Business Acquisition, Equity Interest Issued or Issuable, Number of Shares | shares</t>
  </si>
  <si>
    <t>Share-based Payment Arrangement, Cash Used to Settle Award</t>
  </si>
  <si>
    <t>Business Combination, Consideration Transferred, Equity Interests Issued and Issuable</t>
  </si>
  <si>
    <t>Business Combination, Consideration Transferred, Total</t>
  </si>
  <si>
    <t>Business Combination, Subscrition of New Formed Company, Value</t>
  </si>
  <si>
    <t>Business Combination, Settlement of Certain Equity Compensation Value</t>
  </si>
  <si>
    <t>Business Combination, Provisional Information, Initial Accounting Incomplete, Adjustment, Consideration Transferred</t>
  </si>
  <si>
    <t>Business Combination, Provisional Information, Initial Accounting Incomplete, Adjustment, Inventory</t>
  </si>
  <si>
    <t>Business Combination, Provisional Information, Initial Accounting Incomplete, Adjustment, Property, Plant, and Equipment</t>
  </si>
  <si>
    <t>Business Combination, Provisional Information, Initial Accounting Incomplete, Adjustment, Accrued Payroll and Related Benefits</t>
  </si>
  <si>
    <t>Business Combination, Provisional Information, Initial Accounting Incomplete, Adjustment, Noncurrent Deferred Tax Liability</t>
  </si>
  <si>
    <t>Business Combination, Provisional Information, Initial Accounting Incomplete, Adjustment, Accounts Payable and Accrued Liabilities</t>
  </si>
  <si>
    <t>Business Combination, Recognized Identifiable Assets Acquired and Liabilities Assumed, Property, Plant, and Equipment, Total</t>
  </si>
  <si>
    <t>Klondex Mines Ltd [Member] | Maximum [Member]</t>
  </si>
  <si>
    <t>Note 15 - Acquisitions - Preliminary Purchase Price Allocation (Details) - USD ($) $ in Thousands</t>
  </si>
  <si>
    <t>Properties, plants, equipment and mineral interests</t>
  </si>
  <si>
    <t>Hecla warrants issued</t>
  </si>
  <si>
    <t>Total consideration</t>
  </si>
  <si>
    <t>Cash</t>
  </si>
  <si>
    <t>Inventory - supplies</t>
  </si>
  <si>
    <t>Inventory - finished goods, in-process material and stockpiled ore</t>
  </si>
  <si>
    <t>Lease liability</t>
  </si>
  <si>
    <t>Debt</t>
  </si>
  <si>
    <t>Asset retirement obligation</t>
  </si>
  <si>
    <t>Net assets</t>
  </si>
  <si>
    <t>Beyond Proven and Probable Reserves [Member] | Nevada Operations [Member]</t>
  </si>
  <si>
    <t>Mills and Tailings Facilities [Member] | Nevada Operations [Member]</t>
  </si>
  <si>
    <t>Development [Member] | Nevada Operations [Member]</t>
  </si>
  <si>
    <t>Buildings and Equipment [Member] | Nevada Operations [Member]</t>
  </si>
  <si>
    <t>Mining Properties and Mineral Rights [Member] | Nevada Operations [Member]</t>
  </si>
  <si>
    <t>Asset Retirement Obligation [Member] | Nevada Operations [Member]</t>
  </si>
  <si>
    <t>Land [Member] | Nevada Operations [Member]</t>
  </si>
  <si>
    <t>Note 15 - Acquisitions - Preliminary Purchase Price Allocation (Details) (Parentheticals) - Klondex Mines Ltd [Member]</t>
  </si>
  <si>
    <t>Jul. 20, 2018$ / sharesshares</t>
  </si>
  <si>
    <t>Stock Issued, per share (in dollars per share) | $ / shares</t>
  </si>
  <si>
    <t>Note 15 - Acquisitions - Pro Forma Information (Details) - Klondex Mines Ltd [Member] - USD ($) $ / shares in Units, $ in Thousands</t>
  </si>
  <si>
    <t>Sales</t>
  </si>
  <si>
    <t>Net (loss) income</t>
  </si>
  <si>
    <t>(Loss) income applicable to common shareholders</t>
  </si>
  <si>
    <t>Basic and diluted (loss) income per common share (in dollars per share)</t>
  </si>
  <si>
    <t>Note 16 - Guarantor Subsidiaries (Details Textual)</t>
  </si>
  <si>
    <t>Subsidiary or Equity Method Investee, Cumulative Percentage Ownership after All Transactions</t>
  </si>
  <si>
    <t>Note 16 - Guarantor Subsidiaries - Unaudited Interim Condensed Consolidating Balance Sheets (Details) - USD ($) $ in Thousands</t>
  </si>
  <si>
    <t>Intercompany receivable (payable)</t>
  </si>
  <si>
    <t>Investments in subsidiaries</t>
  </si>
  <si>
    <t>Current liabilities</t>
  </si>
  <si>
    <t>Non-current deferred tax liability</t>
  </si>
  <si>
    <t>Stockholders' equity</t>
  </si>
  <si>
    <t>Total liabilities and 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Note 16 - Guarantor Subsidiaries - Unaudited Interim Condensed Consolidating Statements of Operations (Details) - USD ($) $ in Thousands</t>
  </si>
  <si>
    <t>Revenues</t>
  </si>
  <si>
    <t>Cost of sales</t>
  </si>
  <si>
    <t>Depreciation, depletion, and amortization</t>
  </si>
  <si>
    <t>Exploration and pre-development</t>
  </si>
  <si>
    <t>Equity in earnings of subsidiaries</t>
  </si>
  <si>
    <t>Other (expense) income</t>
  </si>
  <si>
    <t>Income (loss) before income taxes</t>
  </si>
  <si>
    <t>(Provision) benefit from income taxes</t>
  </si>
  <si>
    <t>(Loss) income applicable to common stockholders</t>
  </si>
  <si>
    <t>Changes in comprehensive (loss) income</t>
  </si>
  <si>
    <t>Comprehensive (loss) income</t>
  </si>
  <si>
    <t>Note 16 - Guarantor Subsidiaries - Unaudited Interim Condensed Consolidating Statements of Cash Flows (Details) - USD ($) $ in Thousands</t>
  </si>
  <si>
    <t>Cash flows from operating activities</t>
  </si>
  <si>
    <t>Additions to properties, plants, and equipment</t>
  </si>
  <si>
    <t>Other investing activities, net</t>
  </si>
  <si>
    <t>Dividends paid to stockholders</t>
  </si>
  <si>
    <t>Borrowings under debt arrangements</t>
  </si>
  <si>
    <t>Other financing activity</t>
  </si>
  <si>
    <t>Effect of exchange rate changes on cash</t>
  </si>
  <si>
    <t>Changes in cash, cash equivalents and restricted cash and cash 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_);(#,##0.000)" numFmtId="167"/>
    <numFmt formatCode="#,##0.0_);(#,##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5"/>
    <col customWidth="1" max="2" min="2" width="7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1</v>
      </c>
    </row>
    <row r="29" spans="1:4">
      <c r="A29" s="4" t="s">
        <v>52</v>
      </c>
      <c r="B29" s="4" t="s">
        <v>11</v>
      </c>
    </row>
    <row r="30" spans="1:4">
      <c r="A30" s="4" t="s">
        <v>53</v>
      </c>
      <c r="B30" s="4" t="s">
        <v>11</v>
      </c>
    </row>
    <row r="31" spans="1:4">
      <c r="A31" s="4" t="s">
        <v>54</v>
      </c>
      <c r="D31" s="5" t="n">
        <v>868456633</v>
      </c>
    </row>
    <row r="32" spans="1:4">
      <c r="A32" s="4" t="s">
        <v>55</v>
      </c>
      <c r="C32" s="6" t="n">
        <v>49554049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8</v>
      </c>
    </row>
    <row r="4" spans="1:2">
      <c r="A4" s="4" t="s">
        <v>265</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58</v>
      </c>
    </row>
    <row r="4" spans="1:2">
      <c r="A4" s="4" t="s">
        <v>268</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58</v>
      </c>
    </row>
    <row r="4" spans="1:2">
      <c r="A4" s="4" t="s">
        <v>2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58</v>
      </c>
    </row>
    <row r="4" spans="1:2">
      <c r="A4" s="4" t="s">
        <v>274</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58</v>
      </c>
    </row>
    <row r="4" spans="1:2">
      <c r="A4" s="4" t="s">
        <v>277</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58</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58</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58</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58</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58</v>
      </c>
    </row>
    <row r="4" spans="1:2">
      <c r="A4" s="4" t="s">
        <v>292</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62452</v>
      </c>
      <c r="C3" s="5" t="n">
        <v>27389</v>
      </c>
    </row>
    <row r="4" spans="1:3">
      <c r="A4" s="3" t="s">
        <v>70</v>
      </c>
    </row>
    <row r="5" spans="1:3">
      <c r="A5" s="4" t="s">
        <v>71</v>
      </c>
      <c r="B5" s="6" t="n">
        <v>11952</v>
      </c>
      <c r="C5" s="6" t="n">
        <v>4184</v>
      </c>
    </row>
    <row r="6" spans="1:3">
      <c r="A6" s="4" t="s">
        <v>72</v>
      </c>
      <c r="B6" s="6" t="n">
        <v>20048</v>
      </c>
      <c r="C6" s="6" t="n">
        <v>14191</v>
      </c>
    </row>
    <row r="7" spans="1:3">
      <c r="A7" s="4" t="s">
        <v>73</v>
      </c>
      <c r="B7" s="6" t="n">
        <v>6421</v>
      </c>
      <c r="C7" s="6" t="n">
        <v>7443</v>
      </c>
    </row>
    <row r="8" spans="1:3">
      <c r="A8" s="3" t="s">
        <v>74</v>
      </c>
    </row>
    <row r="9" spans="1:3">
      <c r="A9" s="4" t="s">
        <v>75</v>
      </c>
      <c r="B9" s="6" t="n">
        <v>30364</v>
      </c>
      <c r="C9" s="6" t="n">
        <v>53172</v>
      </c>
    </row>
    <row r="10" spans="1:3">
      <c r="A10" s="4" t="s">
        <v>76</v>
      </c>
      <c r="B10" s="6" t="n">
        <v>35849</v>
      </c>
      <c r="C10" s="6" t="n">
        <v>34361</v>
      </c>
    </row>
    <row r="11" spans="1:3">
      <c r="A11" s="4" t="s">
        <v>77</v>
      </c>
      <c r="B11" s="6" t="n">
        <v>107</v>
      </c>
      <c r="C11" s="6" t="n">
        <v>12231</v>
      </c>
    </row>
    <row r="12" spans="1:3">
      <c r="A12" s="4" t="s">
        <v>78</v>
      </c>
      <c r="B12" s="6" t="n">
        <v>11931</v>
      </c>
      <c r="C12" s="6" t="n">
        <v>11179</v>
      </c>
    </row>
    <row r="13" spans="1:3">
      <c r="A13" s="4" t="s">
        <v>79</v>
      </c>
      <c r="B13" s="6" t="n">
        <v>179124</v>
      </c>
      <c r="C13" s="6" t="n">
        <v>164150</v>
      </c>
    </row>
    <row r="14" spans="1:3">
      <c r="A14" s="4" t="s">
        <v>80</v>
      </c>
      <c r="B14" s="6" t="n">
        <v>6207</v>
      </c>
      <c r="C14" s="6" t="n">
        <v>6583</v>
      </c>
    </row>
    <row r="15" spans="1:3">
      <c r="A15" s="4" t="s">
        <v>81</v>
      </c>
      <c r="B15" s="6" t="n">
        <v>1025</v>
      </c>
      <c r="C15" s="6" t="n">
        <v>1025</v>
      </c>
    </row>
    <row r="16" spans="1:3">
      <c r="A16" s="4" t="s">
        <v>82</v>
      </c>
      <c r="B16" s="6" t="n">
        <v>2423698</v>
      </c>
      <c r="C16" s="6" t="n">
        <v>2520004</v>
      </c>
    </row>
    <row r="17" spans="1:3">
      <c r="A17" s="4" t="s">
        <v>83</v>
      </c>
      <c r="B17" s="6" t="n">
        <v>16381</v>
      </c>
      <c r="C17" s="6" t="n">
        <v>0</v>
      </c>
    </row>
    <row r="18" spans="1:3">
      <c r="A18" s="4" t="s">
        <v>84</v>
      </c>
      <c r="B18" s="6" t="n">
        <v>3537</v>
      </c>
      <c r="C18" s="6" t="n">
        <v>1987</v>
      </c>
    </row>
    <row r="19" spans="1:3">
      <c r="A19" s="4" t="s">
        <v>85</v>
      </c>
      <c r="B19" s="6" t="n">
        <v>7336</v>
      </c>
      <c r="C19" s="6" t="n">
        <v>10195</v>
      </c>
    </row>
    <row r="20" spans="1:3">
      <c r="A20" s="4" t="s">
        <v>86</v>
      </c>
      <c r="B20" s="6" t="n">
        <v>2637308</v>
      </c>
      <c r="C20" s="6" t="n">
        <v>2703944</v>
      </c>
    </row>
    <row r="21" spans="1:3">
      <c r="A21" s="3" t="s">
        <v>87</v>
      </c>
    </row>
    <row r="22" spans="1:3">
      <c r="A22" s="4" t="s">
        <v>88</v>
      </c>
      <c r="B22" s="6" t="n">
        <v>57716</v>
      </c>
      <c r="C22" s="6" t="n">
        <v>77861</v>
      </c>
    </row>
    <row r="23" spans="1:3">
      <c r="A23" s="4" t="s">
        <v>89</v>
      </c>
      <c r="B23" s="6" t="n">
        <v>26916</v>
      </c>
      <c r="C23" s="6" t="n">
        <v>30034</v>
      </c>
    </row>
    <row r="24" spans="1:3">
      <c r="A24" s="4" t="s">
        <v>90</v>
      </c>
      <c r="B24" s="6" t="n">
        <v>4776</v>
      </c>
      <c r="C24" s="6" t="n">
        <v>7727</v>
      </c>
    </row>
    <row r="25" spans="1:3">
      <c r="A25" s="4" t="s">
        <v>91</v>
      </c>
      <c r="B25" s="6" t="n">
        <v>5429</v>
      </c>
      <c r="C25" s="6" t="n">
        <v>5264</v>
      </c>
    </row>
    <row r="26" spans="1:3">
      <c r="A26" s="4" t="s">
        <v>92</v>
      </c>
      <c r="B26" s="6" t="n">
        <v>5580</v>
      </c>
      <c r="C26" s="6" t="n">
        <v>0</v>
      </c>
    </row>
    <row r="27" spans="1:3">
      <c r="A27" s="4" t="s">
        <v>93</v>
      </c>
      <c r="B27" s="6" t="n">
        <v>4581</v>
      </c>
      <c r="C27" s="6" t="n">
        <v>3410</v>
      </c>
    </row>
    <row r="28" spans="1:3">
      <c r="A28" s="4" t="s">
        <v>94</v>
      </c>
      <c r="B28" s="6" t="n">
        <v>5804</v>
      </c>
      <c r="C28" s="6" t="n">
        <v>5961</v>
      </c>
    </row>
    <row r="29" spans="1:3">
      <c r="A29" s="4" t="s">
        <v>95</v>
      </c>
      <c r="B29" s="6" t="n">
        <v>6172</v>
      </c>
      <c r="C29" s="6" t="n">
        <v>5937</v>
      </c>
    </row>
    <row r="30" spans="1:3">
      <c r="A30" s="4" t="s">
        <v>96</v>
      </c>
      <c r="B30" s="6" t="n">
        <v>116974</v>
      </c>
      <c r="C30" s="6" t="n">
        <v>136194</v>
      </c>
    </row>
    <row r="31" spans="1:3">
      <c r="A31" s="4" t="s">
        <v>97</v>
      </c>
      <c r="B31" s="6" t="n">
        <v>7214</v>
      </c>
      <c r="C31" s="6" t="n">
        <v>7871</v>
      </c>
    </row>
    <row r="32" spans="1:3">
      <c r="A32" s="4" t="s">
        <v>98</v>
      </c>
      <c r="B32" s="6" t="n">
        <v>10818</v>
      </c>
      <c r="C32" s="6" t="n">
        <v>0</v>
      </c>
    </row>
    <row r="33" spans="1:3">
      <c r="A33" s="4" t="s">
        <v>99</v>
      </c>
      <c r="B33" s="6" t="n">
        <v>103793</v>
      </c>
      <c r="C33" s="6" t="n">
        <v>104979</v>
      </c>
    </row>
    <row r="34" spans="1:3">
      <c r="A34" s="4" t="s">
        <v>100</v>
      </c>
      <c r="B34" s="6" t="n">
        <v>504729</v>
      </c>
      <c r="C34" s="6" t="n">
        <v>532799</v>
      </c>
    </row>
    <row r="35" spans="1:3">
      <c r="A35" s="4" t="s">
        <v>101</v>
      </c>
      <c r="B35" s="6" t="n">
        <v>138282</v>
      </c>
      <c r="C35" s="6" t="n">
        <v>173537</v>
      </c>
    </row>
    <row r="36" spans="1:3">
      <c r="A36" s="4" t="s">
        <v>102</v>
      </c>
      <c r="B36" s="6" t="n">
        <v>56219</v>
      </c>
      <c r="C36" s="6" t="n">
        <v>47711</v>
      </c>
    </row>
    <row r="37" spans="1:3">
      <c r="A37" s="4" t="s">
        <v>103</v>
      </c>
      <c r="B37" s="6" t="n">
        <v>6856</v>
      </c>
      <c r="C37" s="6" t="n">
        <v>9890</v>
      </c>
    </row>
    <row r="38" spans="1:3">
      <c r="A38" s="4" t="s">
        <v>104</v>
      </c>
      <c r="B38" s="6" t="n">
        <v>944885</v>
      </c>
      <c r="C38" s="6" t="n">
        <v>1012981</v>
      </c>
    </row>
    <row r="39" spans="1:3">
      <c r="A39" s="4" t="s">
        <v>105</v>
      </c>
      <c r="B39" s="4" t="s">
        <v>106</v>
      </c>
      <c r="C39" s="4" t="s">
        <v>106</v>
      </c>
    </row>
    <row r="40" spans="1:3">
      <c r="A40" s="4" t="s">
        <v>107</v>
      </c>
      <c r="B40" s="6" t="n">
        <v>39</v>
      </c>
      <c r="C40" s="6" t="n">
        <v>39</v>
      </c>
    </row>
    <row r="41" spans="1:3">
      <c r="A41" s="4" t="s">
        <v>108</v>
      </c>
      <c r="B41" s="6" t="n">
        <v>132292</v>
      </c>
      <c r="C41" s="6" t="n">
        <v>121956</v>
      </c>
    </row>
    <row r="42" spans="1:3">
      <c r="A42" s="4" t="s">
        <v>109</v>
      </c>
      <c r="B42" s="6" t="n">
        <v>1973700</v>
      </c>
      <c r="C42" s="6" t="n">
        <v>1880481</v>
      </c>
    </row>
    <row r="43" spans="1:3">
      <c r="A43" s="4" t="s">
        <v>110</v>
      </c>
      <c r="B43" s="6" t="n">
        <v>-353331</v>
      </c>
      <c r="C43" s="6" t="n">
        <v>-248308</v>
      </c>
    </row>
    <row r="44" spans="1:3">
      <c r="A44" s="4" t="s">
        <v>111</v>
      </c>
      <c r="B44" s="6" t="n">
        <v>-37310</v>
      </c>
      <c r="C44" s="6" t="n">
        <v>-42469</v>
      </c>
    </row>
    <row r="45" spans="1:3">
      <c r="A45" s="4" t="s">
        <v>112</v>
      </c>
      <c r="B45" s="6" t="n">
        <v>-22967</v>
      </c>
      <c r="C45" s="6" t="n">
        <v>-20736</v>
      </c>
    </row>
    <row r="46" spans="1:3">
      <c r="A46" s="4" t="s">
        <v>113</v>
      </c>
      <c r="B46" s="6" t="n">
        <v>1692423</v>
      </c>
      <c r="C46" s="6" t="n">
        <v>1690963</v>
      </c>
    </row>
    <row r="47" spans="1:3">
      <c r="A47" s="4" t="s">
        <v>114</v>
      </c>
      <c r="B47" s="5" t="n">
        <v>2637308</v>
      </c>
      <c r="C47" s="5" t="n">
        <v>270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58</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258</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35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5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35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5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v>
      </c>
      <c r="B1" s="2" t="s">
        <v>2</v>
      </c>
      <c r="C1" s="2" t="s">
        <v>67</v>
      </c>
    </row>
    <row r="2" spans="1:3">
      <c r="A2" s="4" t="s">
        <v>116</v>
      </c>
      <c r="B2" s="6" t="n">
        <v>5000000</v>
      </c>
      <c r="C2" s="6" t="n">
        <v>5000000</v>
      </c>
    </row>
    <row r="3" spans="1:3">
      <c r="A3" s="4" t="s">
        <v>117</v>
      </c>
      <c r="B3" s="7" t="n">
        <v>0.25</v>
      </c>
      <c r="C3" s="7" t="n">
        <v>0.25</v>
      </c>
    </row>
    <row r="4" spans="1:3">
      <c r="A4" s="4" t="s">
        <v>118</v>
      </c>
      <c r="B4" s="6" t="n">
        <v>157816</v>
      </c>
      <c r="C4" s="6" t="n">
        <v>157816</v>
      </c>
    </row>
    <row r="5" spans="1:3">
      <c r="A5" s="4" t="s">
        <v>119</v>
      </c>
      <c r="B5" s="6" t="n">
        <v>157816</v>
      </c>
      <c r="C5" s="6" t="n">
        <v>157816</v>
      </c>
    </row>
    <row r="6" spans="1:3">
      <c r="A6" s="4" t="s">
        <v>120</v>
      </c>
      <c r="B6" s="5" t="n">
        <v>7891</v>
      </c>
      <c r="C6" s="5" t="n">
        <v>7891</v>
      </c>
    </row>
    <row r="7" spans="1:3">
      <c r="A7" s="4" t="s">
        <v>121</v>
      </c>
      <c r="B7" s="7" t="n">
        <v>0.25</v>
      </c>
      <c r="C7" s="7" t="n">
        <v>0.25</v>
      </c>
    </row>
    <row r="8" spans="1:3">
      <c r="A8" s="4" t="s">
        <v>122</v>
      </c>
      <c r="B8" s="6" t="n">
        <v>750000000</v>
      </c>
      <c r="C8" s="6" t="n">
        <v>750000000</v>
      </c>
    </row>
    <row r="9" spans="1:3">
      <c r="A9" s="4" t="s">
        <v>123</v>
      </c>
      <c r="B9" s="6" t="n">
        <v>529182994</v>
      </c>
      <c r="C9" s="6" t="n">
        <v>487830728</v>
      </c>
    </row>
    <row r="10" spans="1:3">
      <c r="A10" s="4" t="s">
        <v>124</v>
      </c>
      <c r="B10" s="6" t="n">
        <v>6287271</v>
      </c>
      <c r="C10" s="6" t="n">
        <v>5226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55</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55</v>
      </c>
    </row>
    <row r="4" spans="1:2">
      <c r="A4" s="4" t="s">
        <v>416</v>
      </c>
      <c r="B4" s="4" t="s">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5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55</v>
      </c>
    </row>
    <row r="4" spans="1:2">
      <c r="A4" s="4" t="s">
        <v>432</v>
      </c>
      <c r="B4" s="4" t="s">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2</v>
      </c>
    </row>
    <row r="3" spans="1:2">
      <c r="A3" s="3" t="s">
        <v>355</v>
      </c>
    </row>
    <row r="4" spans="1:2">
      <c r="A4" s="4" t="s">
        <v>435</v>
      </c>
      <c r="B4" s="4" t="s">
        <v>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355</v>
      </c>
    </row>
    <row r="4" spans="1:2">
      <c r="A4" s="4" t="s">
        <v>438</v>
      </c>
      <c r="B4"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55</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5</v>
      </c>
      <c r="B1" s="2" t="s">
        <v>1</v>
      </c>
    </row>
    <row r="2" spans="1:2">
      <c r="B2" s="2" t="s">
        <v>2</v>
      </c>
    </row>
    <row r="3" spans="1:2">
      <c r="A3" s="3" t="s">
        <v>35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67</v>
      </c>
      <c r="D2" s="2" t="s">
        <v>126</v>
      </c>
      <c r="E2" s="2" t="s">
        <v>453</v>
      </c>
    </row>
    <row r="3" spans="1:5">
      <c r="A3" s="4" t="s">
        <v>454</v>
      </c>
      <c r="B3" s="5" t="n">
        <v>1025</v>
      </c>
      <c r="C3" s="5" t="n">
        <v>1025</v>
      </c>
    </row>
    <row r="4" spans="1:5">
      <c r="A4" s="4" t="s">
        <v>455</v>
      </c>
      <c r="B4" s="6" t="n">
        <v>14400</v>
      </c>
      <c r="C4" s="6" t="n">
        <v>11600</v>
      </c>
      <c r="D4" s="5" t="n">
        <v>9900</v>
      </c>
    </row>
    <row r="5" spans="1:5">
      <c r="A5" s="4" t="s">
        <v>456</v>
      </c>
      <c r="B5" s="6" t="n">
        <v>-8236</v>
      </c>
      <c r="C5" s="6" t="n">
        <v>10310</v>
      </c>
      <c r="D5" s="5" t="n">
        <v>-9680</v>
      </c>
    </row>
    <row r="6" spans="1:5">
      <c r="A6" s="4" t="s">
        <v>457</v>
      </c>
      <c r="B6" s="6" t="n">
        <v>16398</v>
      </c>
    </row>
    <row r="7" spans="1:5">
      <c r="A7" s="4" t="s">
        <v>458</v>
      </c>
      <c r="B7" s="5" t="n">
        <v>16381</v>
      </c>
      <c r="C7" s="5" t="n">
        <v>0</v>
      </c>
    </row>
    <row r="8" spans="1:5">
      <c r="A8" s="4" t="s">
        <v>459</v>
      </c>
    </row>
    <row r="9" spans="1:5">
      <c r="A9" s="4" t="s">
        <v>457</v>
      </c>
      <c r="E9" s="5" t="n">
        <v>22400</v>
      </c>
    </row>
    <row r="10" spans="1:5">
      <c r="A10" s="4" t="s">
        <v>458</v>
      </c>
      <c r="E10" s="5" t="n">
        <v>22400</v>
      </c>
    </row>
    <row r="11" spans="1:5">
      <c r="A11" s="4" t="s">
        <v>460</v>
      </c>
    </row>
    <row r="12" spans="1:5">
      <c r="A12" s="4" t="s">
        <v>461</v>
      </c>
      <c r="B12" s="4" t="s">
        <v>462</v>
      </c>
    </row>
    <row r="13" spans="1:5">
      <c r="A13" s="4" t="s">
        <v>463</v>
      </c>
    </row>
    <row r="14" spans="1:5">
      <c r="A14" s="4" t="s">
        <v>461</v>
      </c>
      <c r="B14" s="4" t="s">
        <v>4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5</v>
      </c>
      <c r="B1" s="2" t="s">
        <v>1</v>
      </c>
    </row>
    <row r="2" spans="1:4">
      <c r="B2" s="2" t="s">
        <v>2</v>
      </c>
      <c r="C2" s="2" t="s">
        <v>67</v>
      </c>
      <c r="D2" s="2" t="s">
        <v>126</v>
      </c>
    </row>
    <row r="3" spans="1:4">
      <c r="A3" s="4" t="s">
        <v>466</v>
      </c>
      <c r="B3" s="5" t="n">
        <v>6200</v>
      </c>
      <c r="C3" s="5" t="n">
        <v>6600</v>
      </c>
    </row>
    <row r="4" spans="1:4">
      <c r="A4" s="4" t="s">
        <v>467</v>
      </c>
      <c r="B4" s="6" t="n">
        <v>9800</v>
      </c>
      <c r="C4" s="6" t="n">
        <v>7700</v>
      </c>
    </row>
    <row r="5" spans="1:4">
      <c r="A5" s="4" t="s">
        <v>468</v>
      </c>
      <c r="B5" s="6" t="n">
        <v>2700</v>
      </c>
      <c r="C5" s="6" t="n">
        <v>2400</v>
      </c>
    </row>
    <row r="6" spans="1:4">
      <c r="A6" s="4" t="s">
        <v>469</v>
      </c>
      <c r="B6" s="6" t="n">
        <v>2257</v>
      </c>
      <c r="C6" s="6" t="n">
        <v>0</v>
      </c>
      <c r="D6" s="5" t="n">
        <v>0</v>
      </c>
    </row>
    <row r="7" spans="1:4">
      <c r="A7" s="4" t="s">
        <v>470</v>
      </c>
      <c r="B7" s="6" t="n">
        <v>900</v>
      </c>
    </row>
    <row r="8" spans="1:4">
      <c r="A8" s="4" t="s">
        <v>471</v>
      </c>
      <c r="B8" s="5" t="n">
        <v>2400</v>
      </c>
      <c r="C8" s="5" t="n">
        <v>28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7</v>
      </c>
      <c r="D2" s="2" t="s">
        <v>126</v>
      </c>
    </row>
    <row r="3" spans="1:4">
      <c r="A3" s="4" t="s">
        <v>127</v>
      </c>
      <c r="B3" s="5" t="n">
        <v>673266</v>
      </c>
      <c r="C3" s="5" t="n">
        <v>567137</v>
      </c>
      <c r="D3" s="5" t="n">
        <v>577775</v>
      </c>
    </row>
    <row r="4" spans="1:4">
      <c r="A4" s="4" t="s">
        <v>128</v>
      </c>
      <c r="B4" s="6" t="n">
        <v>450349</v>
      </c>
      <c r="C4" s="6" t="n">
        <v>353994</v>
      </c>
      <c r="D4" s="6" t="n">
        <v>304727</v>
      </c>
    </row>
    <row r="5" spans="1:4">
      <c r="A5" s="4" t="s">
        <v>129</v>
      </c>
      <c r="B5" s="6" t="n">
        <v>199518</v>
      </c>
      <c r="C5" s="6" t="n">
        <v>134044</v>
      </c>
      <c r="D5" s="6" t="n">
        <v>120599</v>
      </c>
    </row>
    <row r="6" spans="1:4">
      <c r="A6" s="4" t="s">
        <v>130</v>
      </c>
      <c r="B6" s="6" t="n">
        <v>649867</v>
      </c>
      <c r="C6" s="6" t="n">
        <v>488038</v>
      </c>
      <c r="D6" s="6" t="n">
        <v>425326</v>
      </c>
    </row>
    <row r="7" spans="1:4">
      <c r="A7" s="4" t="s">
        <v>131</v>
      </c>
      <c r="B7" s="6" t="n">
        <v>23399</v>
      </c>
      <c r="C7" s="6" t="n">
        <v>79099</v>
      </c>
      <c r="D7" s="6" t="n">
        <v>152449</v>
      </c>
    </row>
    <row r="8" spans="1:4">
      <c r="A8" s="3" t="s">
        <v>132</v>
      </c>
    </row>
    <row r="9" spans="1:4">
      <c r="A9" s="4" t="s">
        <v>133</v>
      </c>
      <c r="B9" s="6" t="n">
        <v>35832</v>
      </c>
      <c r="C9" s="6" t="n">
        <v>36542</v>
      </c>
      <c r="D9" s="6" t="n">
        <v>35611</v>
      </c>
    </row>
    <row r="10" spans="1:4">
      <c r="A10" s="4" t="s">
        <v>134</v>
      </c>
      <c r="B10" s="6" t="n">
        <v>15919</v>
      </c>
      <c r="C10" s="6" t="n">
        <v>35695</v>
      </c>
      <c r="D10" s="6" t="n">
        <v>23510</v>
      </c>
    </row>
    <row r="11" spans="1:4">
      <c r="A11" s="4" t="s">
        <v>135</v>
      </c>
      <c r="B11" s="6" t="n">
        <v>3150</v>
      </c>
      <c r="C11" s="6" t="n">
        <v>4887</v>
      </c>
      <c r="D11" s="6" t="n">
        <v>5448</v>
      </c>
    </row>
    <row r="12" spans="1:4">
      <c r="A12" s="4" t="s">
        <v>136</v>
      </c>
      <c r="B12" s="6" t="n">
        <v>535</v>
      </c>
      <c r="C12" s="6" t="n">
        <v>5441</v>
      </c>
      <c r="D12" s="6" t="n">
        <v>3276</v>
      </c>
    </row>
    <row r="13" spans="1:4">
      <c r="A13" s="4" t="s">
        <v>137</v>
      </c>
      <c r="B13" s="6" t="n">
        <v>4690</v>
      </c>
      <c r="C13" s="6" t="n">
        <v>6119</v>
      </c>
      <c r="D13" s="6" t="n">
        <v>6701</v>
      </c>
    </row>
    <row r="14" spans="1:4">
      <c r="A14" s="4" t="s">
        <v>138</v>
      </c>
      <c r="B14" s="6" t="n">
        <v>3043</v>
      </c>
      <c r="C14" s="6" t="n">
        <v>1596</v>
      </c>
      <c r="D14" s="6" t="n">
        <v>2513</v>
      </c>
    </row>
    <row r="15" spans="1:4">
      <c r="A15" s="4" t="s">
        <v>139</v>
      </c>
      <c r="B15" s="6" t="n">
        <v>4643</v>
      </c>
      <c r="C15" s="6" t="n">
        <v>-2793</v>
      </c>
      <c r="D15" s="6" t="n">
        <v>-6042</v>
      </c>
    </row>
    <row r="16" spans="1:4">
      <c r="A16" s="4" t="s">
        <v>140</v>
      </c>
      <c r="B16" s="6" t="n">
        <v>12051</v>
      </c>
      <c r="C16" s="6" t="n">
        <v>20693</v>
      </c>
      <c r="D16" s="6" t="n">
        <v>21301</v>
      </c>
    </row>
    <row r="17" spans="1:4">
      <c r="A17" s="4" t="s">
        <v>141</v>
      </c>
      <c r="B17" s="6" t="n">
        <v>645</v>
      </c>
      <c r="C17" s="6" t="n">
        <v>10045</v>
      </c>
      <c r="D17" s="6" t="n">
        <v>25</v>
      </c>
    </row>
    <row r="18" spans="1:4">
      <c r="A18" s="4" t="s">
        <v>142</v>
      </c>
      <c r="B18" s="6" t="n">
        <v>80508</v>
      </c>
      <c r="C18" s="6" t="n">
        <v>118225</v>
      </c>
      <c r="D18" s="6" t="n">
        <v>92343</v>
      </c>
    </row>
    <row r="19" spans="1:4">
      <c r="A19" s="4" t="s">
        <v>143</v>
      </c>
      <c r="B19" s="6" t="n">
        <v>-57109</v>
      </c>
      <c r="C19" s="6" t="n">
        <v>-39126</v>
      </c>
      <c r="D19" s="6" t="n">
        <v>60106</v>
      </c>
    </row>
    <row r="20" spans="1:4">
      <c r="A20" s="3" t="s">
        <v>144</v>
      </c>
    </row>
    <row r="21" spans="1:4">
      <c r="A21" s="4" t="s">
        <v>145</v>
      </c>
      <c r="B21" s="6" t="n">
        <v>-3971</v>
      </c>
      <c r="C21" s="6" t="n">
        <v>40253</v>
      </c>
      <c r="D21" s="6" t="n">
        <v>-21250</v>
      </c>
    </row>
    <row r="22" spans="1:4">
      <c r="A22" s="4" t="s">
        <v>146</v>
      </c>
      <c r="B22" s="6" t="n">
        <v>923</v>
      </c>
      <c r="C22" s="6" t="n">
        <v>-34</v>
      </c>
      <c r="D22" s="6" t="n">
        <v>-166</v>
      </c>
    </row>
    <row r="23" spans="1:4">
      <c r="A23" s="4" t="s">
        <v>147</v>
      </c>
      <c r="B23" s="6" t="n">
        <v>-2389</v>
      </c>
      <c r="C23" s="6" t="n">
        <v>-2816</v>
      </c>
      <c r="D23" s="6" t="n">
        <v>-247</v>
      </c>
    </row>
    <row r="24" spans="1:4">
      <c r="A24" s="4" t="s">
        <v>148</v>
      </c>
      <c r="B24" s="6" t="n">
        <v>-8236</v>
      </c>
      <c r="C24" s="6" t="n">
        <v>10310</v>
      </c>
      <c r="D24" s="6" t="n">
        <v>-9680</v>
      </c>
    </row>
    <row r="25" spans="1:4">
      <c r="A25" s="4" t="s">
        <v>149</v>
      </c>
      <c r="B25" s="6" t="n">
        <v>-4429</v>
      </c>
      <c r="C25" s="6" t="n">
        <v>-907</v>
      </c>
      <c r="D25" s="6" t="n">
        <v>1692</v>
      </c>
    </row>
    <row r="26" spans="1:4">
      <c r="A26" s="4" t="s">
        <v>150</v>
      </c>
      <c r="B26" s="6" t="n">
        <v>-48447</v>
      </c>
      <c r="C26" s="6" t="n">
        <v>-40944</v>
      </c>
      <c r="D26" s="6" t="n">
        <v>-38012</v>
      </c>
    </row>
    <row r="27" spans="1:4">
      <c r="A27" s="4" t="s">
        <v>151</v>
      </c>
      <c r="B27" s="6" t="n">
        <v>-66549</v>
      </c>
      <c r="C27" s="6" t="n">
        <v>5862</v>
      </c>
      <c r="D27" s="6" t="n">
        <v>-67663</v>
      </c>
    </row>
    <row r="28" spans="1:4">
      <c r="A28" s="4" t="s">
        <v>152</v>
      </c>
      <c r="B28" s="6" t="n">
        <v>-123658</v>
      </c>
      <c r="C28" s="6" t="n">
        <v>-33264</v>
      </c>
      <c r="D28" s="6" t="n">
        <v>-7557</v>
      </c>
    </row>
    <row r="29" spans="1:4">
      <c r="A29" s="4" t="s">
        <v>153</v>
      </c>
      <c r="B29" s="6" t="n">
        <v>24101</v>
      </c>
      <c r="C29" s="6" t="n">
        <v>6701</v>
      </c>
      <c r="D29" s="6" t="n">
        <v>-20963</v>
      </c>
    </row>
    <row r="30" spans="1:4">
      <c r="A30" s="4" t="s">
        <v>154</v>
      </c>
      <c r="B30" s="6" t="n">
        <v>-99557</v>
      </c>
      <c r="C30" s="6" t="n">
        <v>-26563</v>
      </c>
      <c r="D30" s="6" t="n">
        <v>-28520</v>
      </c>
    </row>
    <row r="31" spans="1:4">
      <c r="A31" s="4" t="s">
        <v>155</v>
      </c>
      <c r="B31" s="6" t="n">
        <v>-552</v>
      </c>
      <c r="C31" s="6" t="n">
        <v>-552</v>
      </c>
      <c r="D31" s="6" t="n">
        <v>-552</v>
      </c>
    </row>
    <row r="32" spans="1:4">
      <c r="A32" s="4" t="s">
        <v>156</v>
      </c>
      <c r="B32" s="6" t="n">
        <v>-100109</v>
      </c>
      <c r="C32" s="6" t="n">
        <v>-27115</v>
      </c>
      <c r="D32" s="6" t="n">
        <v>-29072</v>
      </c>
    </row>
    <row r="33" spans="1:4">
      <c r="A33" s="3" t="s">
        <v>157</v>
      </c>
    </row>
    <row r="34" spans="1:4">
      <c r="A34" s="4" t="s">
        <v>158</v>
      </c>
      <c r="B34" s="6" t="n">
        <v>-99557</v>
      </c>
      <c r="C34" s="6" t="n">
        <v>-26563</v>
      </c>
      <c r="D34" s="6" t="n">
        <v>-28520</v>
      </c>
    </row>
    <row r="35" spans="1:4">
      <c r="A35" s="4" t="s">
        <v>159</v>
      </c>
      <c r="B35" s="6" t="n">
        <v>-3277</v>
      </c>
      <c r="C35" s="6" t="n">
        <v>-1550</v>
      </c>
      <c r="D35" s="6" t="n">
        <v>-1326</v>
      </c>
    </row>
    <row r="36" spans="1:4">
      <c r="A36" s="4" t="s">
        <v>160</v>
      </c>
      <c r="B36" s="6" t="n">
        <v>8436</v>
      </c>
      <c r="C36" s="6" t="n">
        <v>-13814</v>
      </c>
      <c r="D36" s="6" t="n">
        <v>10290</v>
      </c>
    </row>
    <row r="37" spans="1:4">
      <c r="A37" s="4" t="s">
        <v>161</v>
      </c>
      <c r="B37" s="6" t="n">
        <v>0</v>
      </c>
      <c r="C37" s="6" t="n">
        <v>-2443</v>
      </c>
      <c r="D37" s="6" t="n">
        <v>2098</v>
      </c>
    </row>
    <row r="38" spans="1:4">
      <c r="A38" s="4" t="s">
        <v>162</v>
      </c>
      <c r="B38" s="6" t="n">
        <v>0</v>
      </c>
      <c r="C38" s="6" t="n">
        <v>0</v>
      </c>
      <c r="D38" s="6" t="n">
        <v>167</v>
      </c>
    </row>
    <row r="39" spans="1:4">
      <c r="A39" s="4" t="s">
        <v>163</v>
      </c>
      <c r="B39" s="6" t="n">
        <v>5159</v>
      </c>
      <c r="C39" s="6" t="n">
        <v>-17807</v>
      </c>
      <c r="D39" s="6" t="n">
        <v>11229</v>
      </c>
    </row>
    <row r="40" spans="1:4">
      <c r="A40" s="4" t="s">
        <v>164</v>
      </c>
      <c r="B40" s="5" t="n">
        <v>-94398</v>
      </c>
      <c r="C40" s="5" t="n">
        <v>-44370</v>
      </c>
      <c r="D40" s="5" t="n">
        <v>-17291</v>
      </c>
    </row>
    <row r="41" spans="1:4">
      <c r="A41" s="4" t="s">
        <v>165</v>
      </c>
      <c r="B41" s="7" t="n">
        <v>-0.2</v>
      </c>
      <c r="C41" s="7" t="n">
        <v>-0.06</v>
      </c>
      <c r="D41" s="7" t="n">
        <v>-0.07000000000000001</v>
      </c>
    </row>
    <row r="42" spans="1:4">
      <c r="A42" s="4" t="s">
        <v>166</v>
      </c>
      <c r="B42" s="7" t="n">
        <v>-0.2</v>
      </c>
      <c r="C42" s="7" t="n">
        <v>-0.06</v>
      </c>
      <c r="D42" s="7" t="n">
        <v>-0.07000000000000001</v>
      </c>
    </row>
    <row r="43" spans="1:4">
      <c r="A43" s="4" t="s">
        <v>167</v>
      </c>
      <c r="B43" s="6" t="n">
        <v>490449</v>
      </c>
      <c r="C43" s="6" t="n">
        <v>433419</v>
      </c>
      <c r="D43" s="6" t="n">
        <v>397394</v>
      </c>
    </row>
    <row r="44" spans="1:4">
      <c r="A44" s="4" t="s">
        <v>168</v>
      </c>
      <c r="B44" s="6" t="n">
        <v>490449</v>
      </c>
      <c r="C44" s="6" t="n">
        <v>433419</v>
      </c>
      <c r="D44" s="6" t="n">
        <v>397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7</v>
      </c>
      <c r="D2" s="2" t="s">
        <v>126</v>
      </c>
    </row>
    <row r="3" spans="1:4">
      <c r="A3" s="4" t="s">
        <v>473</v>
      </c>
      <c r="B3" s="5" t="n">
        <v>121421</v>
      </c>
      <c r="C3" s="5" t="n">
        <v>136933</v>
      </c>
      <c r="D3" s="5" t="n">
        <v>98038</v>
      </c>
    </row>
    <row r="4" spans="1:4">
      <c r="A4" s="4" t="s">
        <v>474</v>
      </c>
      <c r="B4" s="6" t="n">
        <v>0</v>
      </c>
      <c r="C4" s="6" t="n">
        <v>0</v>
      </c>
      <c r="D4" s="5" t="n">
        <v>900</v>
      </c>
    </row>
    <row r="5" spans="1:4">
      <c r="A5" s="4" t="s">
        <v>475</v>
      </c>
      <c r="B5" s="6" t="n">
        <v>64900</v>
      </c>
      <c r="C5" s="6" t="n">
        <v>58400</v>
      </c>
    </row>
    <row r="6" spans="1:4">
      <c r="A6" s="4" t="s">
        <v>476</v>
      </c>
      <c r="B6" s="6" t="n">
        <v>44300</v>
      </c>
      <c r="C6" s="5" t="n">
        <v>38400</v>
      </c>
    </row>
    <row r="7" spans="1:4">
      <c r="A7" s="4" t="s">
        <v>477</v>
      </c>
    </row>
    <row r="8" spans="1:4">
      <c r="A8" s="4" t="s">
        <v>473</v>
      </c>
      <c r="B8" s="6" t="n">
        <v>8900</v>
      </c>
    </row>
    <row r="9" spans="1:4">
      <c r="A9" s="4" t="s">
        <v>478</v>
      </c>
    </row>
    <row r="10" spans="1:4">
      <c r="A10" s="4" t="s">
        <v>473</v>
      </c>
      <c r="B10" s="6" t="n">
        <v>29300</v>
      </c>
    </row>
    <row r="11" spans="1:4">
      <c r="A11" s="4" t="s">
        <v>479</v>
      </c>
      <c r="B11" s="6" t="n">
        <v>181400</v>
      </c>
    </row>
    <row r="12" spans="1:4">
      <c r="A12" s="4" t="s">
        <v>480</v>
      </c>
    </row>
    <row r="13" spans="1:4">
      <c r="A13" s="4" t="s">
        <v>473</v>
      </c>
      <c r="B13" s="6" t="n">
        <v>36100</v>
      </c>
    </row>
    <row r="14" spans="1:4">
      <c r="A14" s="4" t="s">
        <v>479</v>
      </c>
      <c r="B14" s="6" t="n">
        <v>321100</v>
      </c>
    </row>
    <row r="15" spans="1:4">
      <c r="A15" s="4" t="s">
        <v>481</v>
      </c>
    </row>
    <row r="16" spans="1:4">
      <c r="A16" s="4" t="s">
        <v>473</v>
      </c>
      <c r="B16" s="6" t="n">
        <v>5000</v>
      </c>
    </row>
    <row r="17" spans="1:4">
      <c r="A17" s="4" t="s">
        <v>482</v>
      </c>
    </row>
    <row r="18" spans="1:4">
      <c r="A18" s="4" t="s">
        <v>473</v>
      </c>
      <c r="B18" s="6" t="n">
        <v>42100</v>
      </c>
    </row>
    <row r="19" spans="1:4">
      <c r="A19" s="4" t="s">
        <v>479</v>
      </c>
      <c r="B19" s="5" t="n">
        <v>3822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7</v>
      </c>
    </row>
    <row r="2" spans="1:3">
      <c r="A2" s="4" t="s">
        <v>484</v>
      </c>
      <c r="B2" s="5" t="n">
        <v>3734094</v>
      </c>
      <c r="C2" s="5" t="n">
        <v>3634861</v>
      </c>
    </row>
    <row r="3" spans="1:3">
      <c r="A3" s="4" t="s">
        <v>485</v>
      </c>
      <c r="B3" s="6" t="n">
        <v>1310396</v>
      </c>
      <c r="C3" s="6" t="n">
        <v>1114857</v>
      </c>
    </row>
    <row r="4" spans="1:3">
      <c r="A4" s="4" t="s">
        <v>486</v>
      </c>
      <c r="B4" s="6" t="n">
        <v>2423698</v>
      </c>
      <c r="C4" s="6" t="n">
        <v>2520004</v>
      </c>
    </row>
    <row r="5" spans="1:3">
      <c r="A5" s="4" t="s">
        <v>487</v>
      </c>
    </row>
    <row r="6" spans="1:3">
      <c r="A6" s="4" t="s">
        <v>484</v>
      </c>
      <c r="B6" s="6" t="n">
        <v>762355</v>
      </c>
      <c r="C6" s="6" t="n">
        <v>533631</v>
      </c>
    </row>
    <row r="7" spans="1:3">
      <c r="A7" s="4" t="s">
        <v>488</v>
      </c>
    </row>
    <row r="8" spans="1:3">
      <c r="A8" s="4" t="s">
        <v>484</v>
      </c>
      <c r="B8" s="6" t="n">
        <v>503111</v>
      </c>
      <c r="C8" s="6" t="n">
        <v>444229</v>
      </c>
    </row>
    <row r="9" spans="1:3">
      <c r="A9" s="4" t="s">
        <v>489</v>
      </c>
    </row>
    <row r="10" spans="1:3">
      <c r="A10" s="4" t="s">
        <v>484</v>
      </c>
      <c r="B10" s="6" t="n">
        <v>1056512</v>
      </c>
      <c r="C10" s="6" t="n">
        <v>988285</v>
      </c>
    </row>
    <row r="11" spans="1:3">
      <c r="A11" s="4" t="s">
        <v>490</v>
      </c>
    </row>
    <row r="12" spans="1:3">
      <c r="A12" s="4" t="s">
        <v>484</v>
      </c>
      <c r="B12" s="6" t="n">
        <v>32909</v>
      </c>
      <c r="C12" s="6" t="n">
        <v>32953</v>
      </c>
    </row>
    <row r="13" spans="1:3">
      <c r="A13" s="4" t="s">
        <v>491</v>
      </c>
    </row>
    <row r="14" spans="1:3">
      <c r="A14" s="4" t="s">
        <v>484</v>
      </c>
      <c r="B14" s="6" t="n">
        <v>1018380</v>
      </c>
      <c r="C14" s="6" t="n">
        <v>1269956</v>
      </c>
    </row>
    <row r="15" spans="1:3">
      <c r="A15" s="4" t="s">
        <v>492</v>
      </c>
    </row>
    <row r="16" spans="1:3">
      <c r="A16" s="4" t="s">
        <v>484</v>
      </c>
      <c r="B16" s="5" t="n">
        <v>360827</v>
      </c>
      <c r="C16" s="5" t="n">
        <v>3658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3</v>
      </c>
      <c r="B1" s="2" t="s">
        <v>494</v>
      </c>
      <c r="D1" s="2" t="s">
        <v>1</v>
      </c>
    </row>
    <row r="2" spans="1:6">
      <c r="B2" s="2" t="s">
        <v>495</v>
      </c>
      <c r="C2" s="2" t="s">
        <v>496</v>
      </c>
      <c r="D2" s="2" t="s">
        <v>495</v>
      </c>
      <c r="E2" s="2" t="s">
        <v>497</v>
      </c>
      <c r="F2" s="2" t="s">
        <v>498</v>
      </c>
    </row>
    <row r="3" spans="1:6">
      <c r="A3" s="4" t="s">
        <v>499</v>
      </c>
      <c r="B3" s="5" t="n">
        <v>108374</v>
      </c>
      <c r="C3" s="5" t="n">
        <v>108389</v>
      </c>
      <c r="D3" s="5" t="n">
        <v>108374</v>
      </c>
      <c r="E3" s="5" t="n">
        <v>86045</v>
      </c>
      <c r="F3" s="5" t="n">
        <v>85580</v>
      </c>
    </row>
    <row r="4" spans="1:6">
      <c r="A4" s="4" t="s">
        <v>477</v>
      </c>
    </row>
    <row r="5" spans="1:6">
      <c r="A5" s="4" t="s">
        <v>500</v>
      </c>
      <c r="B5" s="6" t="n">
        <v>34300</v>
      </c>
      <c r="C5" s="5" t="n">
        <v>31800</v>
      </c>
    </row>
    <row r="6" spans="1:6">
      <c r="A6" s="4" t="s">
        <v>501</v>
      </c>
      <c r="B6" s="6" t="n">
        <v>1100</v>
      </c>
    </row>
    <row r="7" spans="1:6">
      <c r="A7" s="4" t="s">
        <v>481</v>
      </c>
    </row>
    <row r="8" spans="1:6">
      <c r="A8" s="4" t="s">
        <v>500</v>
      </c>
      <c r="B8" s="6" t="n">
        <v>500</v>
      </c>
    </row>
    <row r="9" spans="1:6">
      <c r="A9" s="4" t="s">
        <v>501</v>
      </c>
      <c r="B9" s="6" t="n">
        <v>1200</v>
      </c>
    </row>
    <row r="10" spans="1:6">
      <c r="A10" s="4" t="s">
        <v>482</v>
      </c>
    </row>
    <row r="11" spans="1:6">
      <c r="A11" s="4" t="s">
        <v>500</v>
      </c>
      <c r="B11" s="6" t="n">
        <v>200</v>
      </c>
    </row>
    <row r="12" spans="1:6">
      <c r="A12" s="4" t="s">
        <v>501</v>
      </c>
      <c r="B12" s="6" t="n">
        <v>500</v>
      </c>
    </row>
    <row r="13" spans="1:6">
      <c r="A13" s="4" t="s">
        <v>480</v>
      </c>
    </row>
    <row r="14" spans="1:6">
      <c r="A14" s="4" t="s">
        <v>500</v>
      </c>
      <c r="B14" s="6" t="n">
        <v>2200</v>
      </c>
    </row>
    <row r="15" spans="1:6">
      <c r="A15" s="4" t="s">
        <v>501</v>
      </c>
      <c r="B15" s="5" t="n">
        <v>2200</v>
      </c>
    </row>
    <row r="16" spans="1:6">
      <c r="A16" s="4" t="s">
        <v>460</v>
      </c>
    </row>
    <row r="17" spans="1:6">
      <c r="A17" s="4" t="s">
        <v>502</v>
      </c>
      <c r="D17" s="4" t="s">
        <v>503</v>
      </c>
    </row>
    <row r="18" spans="1:6">
      <c r="A18" s="4" t="s">
        <v>504</v>
      </c>
    </row>
    <row r="19" spans="1:6">
      <c r="A19" s="4" t="s">
        <v>505</v>
      </c>
      <c r="B19" s="8" t="n">
        <v>0.0575</v>
      </c>
      <c r="D19" s="8" t="n">
        <v>0.0575</v>
      </c>
    </row>
    <row r="20" spans="1:6">
      <c r="A20" s="4" t="s">
        <v>506</v>
      </c>
    </row>
    <row r="21" spans="1:6">
      <c r="A21" s="4" t="s">
        <v>505</v>
      </c>
      <c r="B21" s="9" t="n">
        <v>0.07000000000000001</v>
      </c>
      <c r="D21" s="9" t="n">
        <v>0.07000000000000001</v>
      </c>
    </row>
    <row r="22" spans="1:6">
      <c r="A22" s="4" t="s">
        <v>463</v>
      </c>
    </row>
    <row r="23" spans="1:6">
      <c r="A23" s="4" t="s">
        <v>502</v>
      </c>
      <c r="D23" s="4" t="s">
        <v>507</v>
      </c>
    </row>
    <row r="24" spans="1:6">
      <c r="A24" s="4" t="s">
        <v>508</v>
      </c>
    </row>
    <row r="25" spans="1:6">
      <c r="A25" s="4" t="s">
        <v>505</v>
      </c>
      <c r="B25" s="9" t="n">
        <v>0.145</v>
      </c>
      <c r="D25" s="9" t="n">
        <v>0.145</v>
      </c>
    </row>
    <row r="26" spans="1:6">
      <c r="A26" s="4" t="s">
        <v>509</v>
      </c>
    </row>
    <row r="27" spans="1:6">
      <c r="A27" s="4" t="s">
        <v>505</v>
      </c>
      <c r="B27" s="9" t="n">
        <v>0.075</v>
      </c>
      <c r="D27" s="9" t="n">
        <v>0.0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67</v>
      </c>
      <c r="D1" s="2" t="s">
        <v>126</v>
      </c>
      <c r="E1" s="2" t="s">
        <v>511</v>
      </c>
    </row>
    <row r="2" spans="1:5">
      <c r="A2" s="4" t="s">
        <v>512</v>
      </c>
      <c r="B2" s="5" t="n">
        <v>108374</v>
      </c>
      <c r="C2" s="5" t="n">
        <v>108389</v>
      </c>
      <c r="D2" s="5" t="n">
        <v>86045</v>
      </c>
      <c r="E2" s="5" t="n">
        <v>85580</v>
      </c>
    </row>
    <row r="3" spans="1:5">
      <c r="A3" s="4" t="s">
        <v>513</v>
      </c>
      <c r="B3" s="6" t="n">
        <v>-4581</v>
      </c>
      <c r="C3" s="6" t="n">
        <v>-3410</v>
      </c>
    </row>
    <row r="4" spans="1:5">
      <c r="A4" s="4" t="s">
        <v>514</v>
      </c>
      <c r="B4" s="6" t="n">
        <v>103793</v>
      </c>
      <c r="C4" s="6" t="n">
        <v>104979</v>
      </c>
    </row>
    <row r="5" spans="1:5">
      <c r="A5" s="4" t="s">
        <v>515</v>
      </c>
    </row>
    <row r="6" spans="1:5">
      <c r="A6" s="4" t="s">
        <v>512</v>
      </c>
      <c r="B6" s="6" t="n">
        <v>44695</v>
      </c>
      <c r="C6" s="6" t="n">
        <v>41839</v>
      </c>
    </row>
    <row r="7" spans="1:5">
      <c r="A7" s="4" t="s">
        <v>516</v>
      </c>
    </row>
    <row r="8" spans="1:5">
      <c r="A8" s="4" t="s">
        <v>512</v>
      </c>
      <c r="B8" s="6" t="n">
        <v>10473</v>
      </c>
      <c r="C8" s="6" t="n">
        <v>10698</v>
      </c>
    </row>
    <row r="9" spans="1:5">
      <c r="A9" s="4" t="s">
        <v>517</v>
      </c>
    </row>
    <row r="10" spans="1:5">
      <c r="A10" s="4" t="s">
        <v>512</v>
      </c>
      <c r="B10" s="6" t="n">
        <v>4510</v>
      </c>
      <c r="C10" s="6" t="n">
        <v>5843</v>
      </c>
    </row>
    <row r="11" spans="1:5">
      <c r="A11" s="4" t="s">
        <v>518</v>
      </c>
    </row>
    <row r="12" spans="1:5">
      <c r="A12" s="4" t="s">
        <v>512</v>
      </c>
      <c r="B12" s="6" t="n">
        <v>7399</v>
      </c>
      <c r="C12" s="6" t="n">
        <v>7765</v>
      </c>
    </row>
    <row r="13" spans="1:5">
      <c r="A13" s="4" t="s">
        <v>519</v>
      </c>
    </row>
    <row r="14" spans="1:5">
      <c r="A14" s="4" t="s">
        <v>512</v>
      </c>
      <c r="B14" s="6" t="n">
        <v>24754</v>
      </c>
      <c r="C14" s="6" t="n">
        <v>23272</v>
      </c>
    </row>
    <row r="15" spans="1:5">
      <c r="A15" s="4" t="s">
        <v>520</v>
      </c>
    </row>
    <row r="16" spans="1:5">
      <c r="A16" s="4" t="s">
        <v>512</v>
      </c>
      <c r="B16" s="6" t="n">
        <v>6069</v>
      </c>
      <c r="C16" s="6" t="n">
        <v>8971</v>
      </c>
    </row>
    <row r="17" spans="1:5">
      <c r="A17" s="4" t="s">
        <v>521</v>
      </c>
    </row>
    <row r="18" spans="1:5">
      <c r="A18" s="4" t="s">
        <v>512</v>
      </c>
      <c r="B18" s="6" t="n">
        <v>6065</v>
      </c>
      <c r="C18" s="6" t="n">
        <v>5813</v>
      </c>
    </row>
    <row r="19" spans="1:5">
      <c r="A19" s="4" t="s">
        <v>522</v>
      </c>
    </row>
    <row r="20" spans="1:5">
      <c r="A20" s="4" t="s">
        <v>512</v>
      </c>
      <c r="B20" s="6" t="n">
        <v>1500</v>
      </c>
      <c r="C20" s="6" t="n">
        <v>1500</v>
      </c>
    </row>
    <row r="21" spans="1:5">
      <c r="A21" s="4" t="s">
        <v>523</v>
      </c>
    </row>
    <row r="22" spans="1:5">
      <c r="A22" s="4" t="s">
        <v>512</v>
      </c>
      <c r="B22" s="5" t="n">
        <v>2909</v>
      </c>
      <c r="C22" s="5" t="n">
        <v>26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7</v>
      </c>
      <c r="D2" s="2" t="s">
        <v>126</v>
      </c>
    </row>
    <row r="3" spans="1:4">
      <c r="A3" s="4" t="s">
        <v>525</v>
      </c>
      <c r="B3" s="5" t="n">
        <v>108389</v>
      </c>
      <c r="C3" s="5" t="n">
        <v>86045</v>
      </c>
      <c r="D3" s="5" t="n">
        <v>85580</v>
      </c>
    </row>
    <row r="4" spans="1:4">
      <c r="A4" s="4" t="s">
        <v>526</v>
      </c>
      <c r="B4" s="6" t="n">
        <v>472</v>
      </c>
      <c r="C4" s="6" t="n">
        <v>250</v>
      </c>
      <c r="D4" s="6" t="n">
        <v>16</v>
      </c>
    </row>
    <row r="5" spans="1:4">
      <c r="A5" s="4" t="s">
        <v>527</v>
      </c>
      <c r="B5" s="6" t="n">
        <v>7122</v>
      </c>
      <c r="C5" s="6" t="n">
        <v>5309</v>
      </c>
      <c r="D5" s="6" t="n">
        <v>4870</v>
      </c>
    </row>
    <row r="6" spans="1:4">
      <c r="A6" s="4" t="s">
        <v>528</v>
      </c>
      <c r="B6" s="6" t="n">
        <v>-4522</v>
      </c>
      <c r="C6" s="6" t="n">
        <v>1280</v>
      </c>
      <c r="D6" s="6" t="n">
        <v>-578</v>
      </c>
    </row>
    <row r="7" spans="1:4">
      <c r="A7" s="4" t="s">
        <v>529</v>
      </c>
      <c r="B7" s="6" t="n">
        <v>-3087</v>
      </c>
      <c r="C7" s="6" t="n">
        <v>-4066</v>
      </c>
      <c r="D7" s="6" t="n">
        <v>-3843</v>
      </c>
    </row>
    <row r="8" spans="1:4">
      <c r="A8" s="4" t="s">
        <v>530</v>
      </c>
      <c r="C8" s="6" t="n">
        <v>19571</v>
      </c>
    </row>
    <row r="9" spans="1:4">
      <c r="A9" s="4" t="s">
        <v>525</v>
      </c>
      <c r="B9" s="5" t="n">
        <v>108374</v>
      </c>
      <c r="C9" s="5" t="n">
        <v>108389</v>
      </c>
      <c r="D9" s="5" t="n">
        <v>860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7</v>
      </c>
    </row>
    <row r="3" spans="1:3">
      <c r="A3" s="4" t="s">
        <v>532</v>
      </c>
      <c r="B3" s="5" t="n">
        <v>89417</v>
      </c>
      <c r="C3" s="5" t="n">
        <v>63384</v>
      </c>
    </row>
    <row r="4" spans="1:3">
      <c r="A4" s="4" t="s">
        <v>533</v>
      </c>
      <c r="B4" s="6" t="n">
        <v>-4522</v>
      </c>
      <c r="C4" s="6" t="n">
        <v>1280</v>
      </c>
    </row>
    <row r="5" spans="1:3">
      <c r="A5" s="4" t="s">
        <v>534</v>
      </c>
      <c r="B5" s="6" t="n">
        <v>0</v>
      </c>
      <c r="C5" s="6" t="n">
        <v>19571</v>
      </c>
    </row>
    <row r="6" spans="1:3">
      <c r="A6" s="4" t="s">
        <v>527</v>
      </c>
      <c r="B6" s="6" t="n">
        <v>7122</v>
      </c>
      <c r="C6" s="6" t="n">
        <v>5295</v>
      </c>
    </row>
    <row r="7" spans="1:3">
      <c r="A7" s="4" t="s">
        <v>529</v>
      </c>
      <c r="B7" s="6" t="n">
        <v>-186</v>
      </c>
      <c r="C7" s="6" t="n">
        <v>-113</v>
      </c>
    </row>
    <row r="8" spans="1:3">
      <c r="A8" s="4" t="s">
        <v>535</v>
      </c>
      <c r="B8" s="5" t="n">
        <v>91831</v>
      </c>
      <c r="C8" s="5" t="n">
        <v>894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36</v>
      </c>
      <c r="B1" s="2" t="s">
        <v>537</v>
      </c>
      <c r="C1" s="2" t="s">
        <v>1</v>
      </c>
    </row>
    <row r="2" spans="1:6">
      <c r="B2" s="2" t="s">
        <v>538</v>
      </c>
      <c r="C2" s="2" t="s">
        <v>2</v>
      </c>
      <c r="D2" s="2" t="s">
        <v>67</v>
      </c>
      <c r="E2" s="2" t="s">
        <v>126</v>
      </c>
      <c r="F2" s="2" t="s">
        <v>511</v>
      </c>
    </row>
    <row r="3" spans="1:6">
      <c r="A3" s="4" t="s">
        <v>539</v>
      </c>
      <c r="C3" s="5" t="n">
        <v>134745</v>
      </c>
      <c r="D3" s="5" t="n">
        <v>171550</v>
      </c>
    </row>
    <row r="4" spans="1:6">
      <c r="A4" s="4" t="s">
        <v>540</v>
      </c>
      <c r="C4" s="6" t="n">
        <v>-24101</v>
      </c>
      <c r="D4" s="6" t="n">
        <v>-6701</v>
      </c>
      <c r="E4" s="5" t="n">
        <v>20963</v>
      </c>
    </row>
    <row r="5" spans="1:6">
      <c r="A5" s="4" t="s">
        <v>541</v>
      </c>
      <c r="C5" s="5" t="n">
        <v>86634</v>
      </c>
      <c r="D5" s="6" t="n">
        <v>94981</v>
      </c>
      <c r="E5" s="6" t="n">
        <v>78684</v>
      </c>
      <c r="F5" s="5" t="n">
        <v>99602</v>
      </c>
    </row>
    <row r="6" spans="1:6">
      <c r="A6" s="4" t="s">
        <v>542</v>
      </c>
      <c r="C6" s="4" t="s">
        <v>543</v>
      </c>
    </row>
    <row r="7" spans="1:6">
      <c r="A7" s="4" t="s">
        <v>544</v>
      </c>
      <c r="C7" s="5" t="n">
        <v>0</v>
      </c>
      <c r="D7" s="5" t="n">
        <v>0</v>
      </c>
    </row>
    <row r="8" spans="1:6">
      <c r="A8" s="4" t="s">
        <v>545</v>
      </c>
      <c r="E8" s="5" t="n">
        <v>30000</v>
      </c>
    </row>
    <row r="9" spans="1:6">
      <c r="A9" s="4" t="s">
        <v>546</v>
      </c>
    </row>
    <row r="10" spans="1:6">
      <c r="A10" s="4" t="s">
        <v>541</v>
      </c>
      <c r="C10" s="6" t="n">
        <v>81600</v>
      </c>
    </row>
    <row r="11" spans="1:6">
      <c r="A11" s="4" t="s">
        <v>547</v>
      </c>
      <c r="C11" s="6" t="n">
        <v>704500</v>
      </c>
    </row>
    <row r="12" spans="1:6">
      <c r="A12" s="4" t="s">
        <v>548</v>
      </c>
    </row>
    <row r="13" spans="1:6">
      <c r="A13" s="4" t="s">
        <v>547</v>
      </c>
      <c r="C13" s="6" t="n">
        <v>49800</v>
      </c>
    </row>
    <row r="14" spans="1:6">
      <c r="A14" s="4" t="s">
        <v>549</v>
      </c>
    </row>
    <row r="15" spans="1:6">
      <c r="A15" s="4" t="s">
        <v>541</v>
      </c>
      <c r="C15" s="6" t="n">
        <v>2900</v>
      </c>
    </row>
    <row r="16" spans="1:6">
      <c r="A16" s="4" t="s">
        <v>550</v>
      </c>
    </row>
    <row r="17" spans="1:6">
      <c r="A17" s="4" t="s">
        <v>541</v>
      </c>
      <c r="C17" s="6" t="n">
        <v>2100</v>
      </c>
    </row>
    <row r="18" spans="1:6">
      <c r="A18" s="4" t="s">
        <v>551</v>
      </c>
    </row>
    <row r="19" spans="1:6">
      <c r="A19" s="4" t="s">
        <v>547</v>
      </c>
      <c r="C19" s="6" t="n">
        <v>412200</v>
      </c>
    </row>
    <row r="20" spans="1:6">
      <c r="A20" s="4" t="s">
        <v>552</v>
      </c>
    </row>
    <row r="21" spans="1:6">
      <c r="A21" s="4" t="s">
        <v>539</v>
      </c>
      <c r="C21" s="6" t="n">
        <v>59500</v>
      </c>
    </row>
    <row r="22" spans="1:6">
      <c r="A22" s="4" t="s">
        <v>540</v>
      </c>
      <c r="B22" s="5" t="n">
        <v>-6300</v>
      </c>
      <c r="C22" s="5" t="n">
        <v>-151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7</v>
      </c>
      <c r="D2" s="2" t="s">
        <v>126</v>
      </c>
    </row>
    <row r="3" spans="1:4">
      <c r="A3" s="4" t="s">
        <v>554</v>
      </c>
      <c r="B3" s="5" t="n">
        <v>-701</v>
      </c>
      <c r="C3" s="5" t="n">
        <v>-454</v>
      </c>
      <c r="D3" s="5" t="n">
        <v>22171</v>
      </c>
    </row>
    <row r="4" spans="1:4">
      <c r="A4" s="4" t="s">
        <v>555</v>
      </c>
      <c r="B4" s="6" t="n">
        <v>-7289</v>
      </c>
      <c r="C4" s="6" t="n">
        <v>-4382</v>
      </c>
      <c r="D4" s="6" t="n">
        <v>-22526</v>
      </c>
    </row>
    <row r="5" spans="1:4">
      <c r="A5" s="4" t="s">
        <v>556</v>
      </c>
      <c r="B5" s="6" t="n">
        <v>-7990</v>
      </c>
      <c r="C5" s="6" t="n">
        <v>-4836</v>
      </c>
      <c r="D5" s="6" t="n">
        <v>-355</v>
      </c>
    </row>
    <row r="6" spans="1:4">
      <c r="A6" s="4" t="s">
        <v>554</v>
      </c>
      <c r="B6" s="6" t="n">
        <v>15243</v>
      </c>
      <c r="C6" s="6" t="n">
        <v>7147</v>
      </c>
      <c r="D6" s="6" t="n">
        <v>-30766</v>
      </c>
    </row>
    <row r="7" spans="1:4">
      <c r="A7" s="4" t="s">
        <v>555</v>
      </c>
      <c r="B7" s="6" t="n">
        <v>16848</v>
      </c>
      <c r="C7" s="6" t="n">
        <v>4390</v>
      </c>
      <c r="D7" s="6" t="n">
        <v>10158</v>
      </c>
    </row>
    <row r="8" spans="1:4">
      <c r="A8" s="4" t="s">
        <v>557</v>
      </c>
      <c r="B8" s="6" t="n">
        <v>32091</v>
      </c>
      <c r="C8" s="6" t="n">
        <v>11537</v>
      </c>
      <c r="D8" s="6" t="n">
        <v>-20608</v>
      </c>
    </row>
    <row r="9" spans="1:4">
      <c r="A9" s="4" t="s">
        <v>558</v>
      </c>
      <c r="B9" s="5" t="n">
        <v>24101</v>
      </c>
      <c r="C9" s="5" t="n">
        <v>6701</v>
      </c>
      <c r="D9" s="5" t="n">
        <v>-209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7</v>
      </c>
      <c r="D2" s="2" t="s">
        <v>126</v>
      </c>
    </row>
    <row r="3" spans="1:4">
      <c r="A3" s="4" t="s">
        <v>560</v>
      </c>
      <c r="B3" s="5" t="n">
        <v>-123658</v>
      </c>
      <c r="C3" s="5" t="n">
        <v>-33264</v>
      </c>
      <c r="D3" s="5" t="n">
        <v>-7557</v>
      </c>
    </row>
    <row r="4" spans="1:4">
      <c r="A4" s="4" t="s">
        <v>546</v>
      </c>
    </row>
    <row r="5" spans="1:4">
      <c r="A5" s="4" t="s">
        <v>560</v>
      </c>
      <c r="B5" s="6" t="n">
        <v>-49874</v>
      </c>
      <c r="C5" s="6" t="n">
        <v>-44513</v>
      </c>
      <c r="D5" s="6" t="n">
        <v>-7920</v>
      </c>
    </row>
    <row r="6" spans="1:4">
      <c r="A6" s="4" t="s">
        <v>548</v>
      </c>
    </row>
    <row r="7" spans="1:4">
      <c r="A7" s="4" t="s">
        <v>560</v>
      </c>
      <c r="B7" s="5" t="n">
        <v>-73784</v>
      </c>
      <c r="C7" s="5" t="n">
        <v>11249</v>
      </c>
      <c r="D7" s="5" t="n">
        <v>3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7</v>
      </c>
      <c r="D2" s="2" t="s">
        <v>126</v>
      </c>
    </row>
    <row r="3" spans="1:4">
      <c r="A3" s="4" t="s">
        <v>562</v>
      </c>
      <c r="B3" s="5" t="n">
        <v>25968</v>
      </c>
      <c r="C3" s="5" t="n">
        <v>6986</v>
      </c>
      <c r="D3" s="5" t="n">
        <v>2645</v>
      </c>
    </row>
    <row r="4" spans="1:4">
      <c r="A4" s="4" t="s">
        <v>563</v>
      </c>
      <c r="B4" s="4" t="s">
        <v>564</v>
      </c>
      <c r="C4" s="4" t="s">
        <v>564</v>
      </c>
      <c r="D4" s="4" t="s">
        <v>565</v>
      </c>
    </row>
    <row r="5" spans="1:4">
      <c r="A5" s="4" t="s">
        <v>566</v>
      </c>
      <c r="B5" s="5" t="n">
        <v>3030</v>
      </c>
      <c r="C5" s="5" t="n">
        <v>3158</v>
      </c>
      <c r="D5" s="5" t="n">
        <v>5174</v>
      </c>
    </row>
    <row r="6" spans="1:4">
      <c r="A6" s="4" t="s">
        <v>567</v>
      </c>
      <c r="B6" s="4" t="s">
        <v>503</v>
      </c>
      <c r="C6" s="4" t="s">
        <v>568</v>
      </c>
      <c r="D6" s="4" t="s">
        <v>569</v>
      </c>
    </row>
    <row r="7" spans="1:4">
      <c r="A7" s="4" t="s">
        <v>570</v>
      </c>
      <c r="B7" s="5" t="n">
        <v>686</v>
      </c>
      <c r="C7" s="5" t="n">
        <v>-2304</v>
      </c>
      <c r="D7" s="5" t="n">
        <v>24464</v>
      </c>
    </row>
    <row r="8" spans="1:4">
      <c r="A8" s="4" t="s">
        <v>571</v>
      </c>
      <c r="B8" s="4" t="s">
        <v>572</v>
      </c>
      <c r="C8" s="4" t="s">
        <v>573</v>
      </c>
      <c r="D8" s="4" t="s">
        <v>574</v>
      </c>
    </row>
    <row r="9" spans="1:4">
      <c r="A9" s="4" t="s">
        <v>575</v>
      </c>
      <c r="B9" s="5" t="n">
        <v>0</v>
      </c>
      <c r="C9" s="5" t="n">
        <v>0</v>
      </c>
      <c r="D9" s="5" t="n">
        <v>-37546</v>
      </c>
    </row>
    <row r="10" spans="1:4">
      <c r="A10" s="4" t="s">
        <v>576</v>
      </c>
      <c r="B10" s="4" t="s">
        <v>577</v>
      </c>
      <c r="C10" s="4" t="s">
        <v>577</v>
      </c>
      <c r="D10" s="4" t="s">
        <v>578</v>
      </c>
    </row>
    <row r="11" spans="1:4">
      <c r="A11" s="4" t="s">
        <v>579</v>
      </c>
      <c r="B11" s="5" t="n">
        <v>2648</v>
      </c>
      <c r="C11" s="5" t="n">
        <v>-849</v>
      </c>
      <c r="D11" s="5" t="n">
        <v>1112</v>
      </c>
    </row>
    <row r="12" spans="1:4">
      <c r="A12" s="4" t="s">
        <v>580</v>
      </c>
      <c r="B12" s="4" t="s">
        <v>503</v>
      </c>
      <c r="C12" s="4" t="s">
        <v>581</v>
      </c>
      <c r="D12" s="4" t="s">
        <v>582</v>
      </c>
    </row>
    <row r="13" spans="1:4">
      <c r="A13" s="4" t="s">
        <v>583</v>
      </c>
      <c r="B13" s="5" t="n">
        <v>-8629</v>
      </c>
      <c r="C13" s="5" t="n">
        <v>6747</v>
      </c>
      <c r="D13" s="5" t="n">
        <v>-12812</v>
      </c>
    </row>
    <row r="14" spans="1:4">
      <c r="A14" s="4" t="s">
        <v>584</v>
      </c>
      <c r="B14" s="4" t="s">
        <v>573</v>
      </c>
      <c r="C14" s="4" t="s">
        <v>585</v>
      </c>
      <c r="D14" s="4" t="s">
        <v>586</v>
      </c>
    </row>
    <row r="15" spans="1:4">
      <c r="A15" s="4" t="s">
        <v>587</v>
      </c>
      <c r="B15" s="5" t="n">
        <v>2705</v>
      </c>
      <c r="C15" s="5" t="n">
        <v>-3970</v>
      </c>
      <c r="D15" s="5" t="n">
        <v>-1438</v>
      </c>
    </row>
    <row r="16" spans="1:4">
      <c r="A16" s="4" t="s">
        <v>588</v>
      </c>
      <c r="B16" s="4" t="s">
        <v>503</v>
      </c>
      <c r="C16" s="4" t="s">
        <v>589</v>
      </c>
      <c r="D16" s="4" t="s">
        <v>590</v>
      </c>
    </row>
    <row r="17" spans="1:4">
      <c r="A17" s="4" t="s">
        <v>591</v>
      </c>
      <c r="B17" s="5" t="n">
        <v>-1056</v>
      </c>
      <c r="C17" s="5" t="n">
        <v>-970</v>
      </c>
      <c r="D17" s="5" t="n">
        <v>-661</v>
      </c>
    </row>
    <row r="18" spans="1:4">
      <c r="A18" s="4" t="s">
        <v>592</v>
      </c>
      <c r="B18" s="4" t="s">
        <v>593</v>
      </c>
      <c r="C18" s="4" t="s">
        <v>581</v>
      </c>
      <c r="D18" s="4" t="s">
        <v>594</v>
      </c>
    </row>
    <row r="19" spans="1:4">
      <c r="A19" s="4" t="s">
        <v>595</v>
      </c>
      <c r="B19" s="5" t="n">
        <v>0</v>
      </c>
      <c r="C19" s="5" t="n">
        <v>278</v>
      </c>
      <c r="D19" s="5" t="n">
        <v>-278</v>
      </c>
    </row>
    <row r="20" spans="1:4">
      <c r="A20" s="4" t="s">
        <v>596</v>
      </c>
      <c r="B20" s="4" t="s">
        <v>577</v>
      </c>
      <c r="C20" s="4" t="s">
        <v>572</v>
      </c>
      <c r="D20" s="4" t="s">
        <v>597</v>
      </c>
    </row>
    <row r="21" spans="1:4">
      <c r="A21" s="4" t="s">
        <v>598</v>
      </c>
      <c r="B21" s="5" t="n">
        <v>0</v>
      </c>
      <c r="C21" s="5" t="n">
        <v>0</v>
      </c>
      <c r="D21" s="5" t="n">
        <v>-2300</v>
      </c>
    </row>
    <row r="22" spans="1:4">
      <c r="A22" s="4" t="s">
        <v>599</v>
      </c>
      <c r="B22" s="4" t="s">
        <v>577</v>
      </c>
      <c r="C22" s="4" t="s">
        <v>577</v>
      </c>
      <c r="D22" s="4" t="s">
        <v>600</v>
      </c>
    </row>
    <row r="23" spans="1:4">
      <c r="A23" s="4" t="s">
        <v>601</v>
      </c>
      <c r="B23" s="5" t="n">
        <v>-1251</v>
      </c>
      <c r="C23" s="5" t="n">
        <v>-2375</v>
      </c>
      <c r="D23" s="5" t="n">
        <v>677</v>
      </c>
    </row>
    <row r="24" spans="1:4">
      <c r="A24" s="4" t="s">
        <v>602</v>
      </c>
      <c r="B24" s="4" t="s">
        <v>593</v>
      </c>
      <c r="C24" s="4" t="s">
        <v>573</v>
      </c>
      <c r="D24" s="4" t="s">
        <v>603</v>
      </c>
    </row>
    <row r="25" spans="1:4">
      <c r="A25" s="4" t="s">
        <v>558</v>
      </c>
      <c r="B25" s="5" t="n">
        <v>24101</v>
      </c>
      <c r="C25" s="5" t="n">
        <v>6701</v>
      </c>
      <c r="D25" s="5" t="n">
        <v>-20963</v>
      </c>
    </row>
    <row r="26" spans="1:4">
      <c r="A26" s="4" t="s">
        <v>558</v>
      </c>
      <c r="B26" s="4" t="s">
        <v>604</v>
      </c>
      <c r="C26" s="4" t="s">
        <v>585</v>
      </c>
      <c r="D26" s="4" t="s">
        <v>6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7</v>
      </c>
      <c r="D2" s="2" t="s">
        <v>126</v>
      </c>
    </row>
    <row r="3" spans="1:4">
      <c r="A3" s="3" t="s">
        <v>170</v>
      </c>
    </row>
    <row r="4" spans="1:4">
      <c r="A4" s="4" t="s">
        <v>158</v>
      </c>
      <c r="B4" s="5" t="n">
        <v>-99557</v>
      </c>
      <c r="C4" s="5" t="n">
        <v>-26563</v>
      </c>
      <c r="D4" s="5" t="n">
        <v>-28520</v>
      </c>
    </row>
    <row r="5" spans="1:4">
      <c r="A5" s="3" t="s">
        <v>171</v>
      </c>
    </row>
    <row r="6" spans="1:4">
      <c r="A6" s="4" t="s">
        <v>129</v>
      </c>
      <c r="B6" s="6" t="n">
        <v>204475</v>
      </c>
      <c r="C6" s="6" t="n">
        <v>140905</v>
      </c>
      <c r="D6" s="6" t="n">
        <v>126467</v>
      </c>
    </row>
    <row r="7" spans="1:4">
      <c r="A7" s="4" t="s">
        <v>172</v>
      </c>
      <c r="B7" s="6" t="n">
        <v>-923</v>
      </c>
      <c r="C7" s="6" t="n">
        <v>34</v>
      </c>
      <c r="D7" s="6" t="n">
        <v>166</v>
      </c>
    </row>
    <row r="8" spans="1:4">
      <c r="A8" s="4" t="s">
        <v>147</v>
      </c>
      <c r="B8" s="6" t="n">
        <v>2386</v>
      </c>
      <c r="C8" s="6" t="n">
        <v>2816</v>
      </c>
      <c r="D8" s="6" t="n">
        <v>251</v>
      </c>
    </row>
    <row r="9" spans="1:4">
      <c r="A9" s="4" t="s">
        <v>173</v>
      </c>
      <c r="B9" s="6" t="n">
        <v>1399</v>
      </c>
      <c r="C9" s="6" t="n">
        <v>8191</v>
      </c>
      <c r="D9" s="6" t="n">
        <v>0</v>
      </c>
    </row>
    <row r="10" spans="1:4">
      <c r="A10" s="4" t="s">
        <v>174</v>
      </c>
      <c r="B10" s="6" t="n">
        <v>2855</v>
      </c>
      <c r="C10" s="6" t="n">
        <v>0</v>
      </c>
      <c r="D10" s="6" t="n">
        <v>0</v>
      </c>
    </row>
    <row r="11" spans="1:4">
      <c r="A11" s="4" t="s">
        <v>139</v>
      </c>
      <c r="B11" s="6" t="n">
        <v>4643</v>
      </c>
      <c r="C11" s="6" t="n">
        <v>-2793</v>
      </c>
      <c r="D11" s="6" t="n">
        <v>-6042</v>
      </c>
    </row>
    <row r="12" spans="1:4">
      <c r="A12" s="4" t="s">
        <v>175</v>
      </c>
      <c r="B12" s="6" t="n">
        <v>6914</v>
      </c>
      <c r="C12" s="6" t="n">
        <v>6090</v>
      </c>
      <c r="D12" s="6" t="n">
        <v>4508</v>
      </c>
    </row>
    <row r="13" spans="1:4">
      <c r="A13" s="4" t="s">
        <v>84</v>
      </c>
      <c r="B13" s="6" t="n">
        <v>-33387</v>
      </c>
      <c r="C13" s="6" t="n">
        <v>-9699</v>
      </c>
      <c r="D13" s="6" t="n">
        <v>19392</v>
      </c>
    </row>
    <row r="14" spans="1:4">
      <c r="A14" s="4" t="s">
        <v>176</v>
      </c>
      <c r="B14" s="6" t="n">
        <v>5668</v>
      </c>
      <c r="C14" s="6" t="n">
        <v>6278</v>
      </c>
      <c r="D14" s="6" t="n">
        <v>6323</v>
      </c>
    </row>
    <row r="15" spans="1:4">
      <c r="A15" s="4" t="s">
        <v>177</v>
      </c>
      <c r="B15" s="6" t="n">
        <v>2637</v>
      </c>
      <c r="C15" s="6" t="n">
        <v>2077</v>
      </c>
      <c r="D15" s="6" t="n">
        <v>1864</v>
      </c>
    </row>
    <row r="16" spans="1:4">
      <c r="A16" s="4" t="s">
        <v>178</v>
      </c>
      <c r="B16" s="6" t="n">
        <v>5613</v>
      </c>
      <c r="C16" s="6" t="n">
        <v>-15366</v>
      </c>
      <c r="D16" s="6" t="n">
        <v>20741</v>
      </c>
    </row>
    <row r="17" spans="1:4">
      <c r="A17" s="4" t="s">
        <v>179</v>
      </c>
      <c r="B17" s="6" t="n">
        <v>8025</v>
      </c>
      <c r="C17" s="6" t="n">
        <v>-7104</v>
      </c>
      <c r="D17" s="6" t="n">
        <v>10208</v>
      </c>
    </row>
    <row r="18" spans="1:4">
      <c r="A18" s="4" t="s">
        <v>180</v>
      </c>
      <c r="B18" s="6" t="n">
        <v>45</v>
      </c>
      <c r="C18" s="6" t="n">
        <v>-66</v>
      </c>
      <c r="D18" s="6" t="n">
        <v>52</v>
      </c>
    </row>
    <row r="19" spans="1:4">
      <c r="A19" s="3" t="s">
        <v>181</v>
      </c>
    </row>
    <row r="20" spans="1:4">
      <c r="A20" s="4" t="s">
        <v>182</v>
      </c>
      <c r="B20" s="6" t="n">
        <v>-10939</v>
      </c>
      <c r="C20" s="6" t="n">
        <v>9843</v>
      </c>
      <c r="D20" s="6" t="n">
        <v>-2414</v>
      </c>
    </row>
    <row r="21" spans="1:4">
      <c r="A21" s="4" t="s">
        <v>183</v>
      </c>
      <c r="B21" s="6" t="n">
        <v>16146</v>
      </c>
      <c r="C21" s="6" t="n">
        <v>-27512</v>
      </c>
      <c r="D21" s="6" t="n">
        <v>-3744</v>
      </c>
    </row>
    <row r="22" spans="1:4">
      <c r="A22" s="4" t="s">
        <v>184</v>
      </c>
      <c r="B22" s="6" t="n">
        <v>15618</v>
      </c>
      <c r="C22" s="6" t="n">
        <v>-1726</v>
      </c>
      <c r="D22" s="6" t="n">
        <v>-11595</v>
      </c>
    </row>
    <row r="23" spans="1:4">
      <c r="A23" s="4" t="s">
        <v>88</v>
      </c>
      <c r="B23" s="6" t="n">
        <v>-24355</v>
      </c>
      <c r="C23" s="6" t="n">
        <v>17795</v>
      </c>
      <c r="D23" s="6" t="n">
        <v>-16434</v>
      </c>
    </row>
    <row r="24" spans="1:4">
      <c r="A24" s="4" t="s">
        <v>89</v>
      </c>
      <c r="B24" s="6" t="n">
        <v>9226</v>
      </c>
      <c r="C24" s="6" t="n">
        <v>-2425</v>
      </c>
      <c r="D24" s="6" t="n">
        <v>2092</v>
      </c>
    </row>
    <row r="25" spans="1:4">
      <c r="A25" s="4" t="s">
        <v>90</v>
      </c>
      <c r="B25" s="6" t="n">
        <v>-3155</v>
      </c>
      <c r="C25" s="6" t="n">
        <v>645</v>
      </c>
      <c r="D25" s="6" t="n">
        <v>-2234</v>
      </c>
    </row>
    <row r="26" spans="1:4">
      <c r="A26" s="4" t="s">
        <v>185</v>
      </c>
      <c r="B26" s="6" t="n">
        <v>7532</v>
      </c>
      <c r="C26" s="6" t="n">
        <v>-7199</v>
      </c>
      <c r="D26" s="6" t="n">
        <v>-5203</v>
      </c>
    </row>
    <row r="27" spans="1:4">
      <c r="A27" s="4" t="s">
        <v>186</v>
      </c>
      <c r="B27" s="6" t="n">
        <v>120866</v>
      </c>
      <c r="C27" s="6" t="n">
        <v>94221</v>
      </c>
      <c r="D27" s="6" t="n">
        <v>115878</v>
      </c>
    </row>
    <row r="28" spans="1:4">
      <c r="A28" s="3" t="s">
        <v>187</v>
      </c>
    </row>
    <row r="29" spans="1:4">
      <c r="A29" s="4" t="s">
        <v>188</v>
      </c>
      <c r="B29" s="6" t="n">
        <v>-121421</v>
      </c>
      <c r="C29" s="6" t="n">
        <v>-136933</v>
      </c>
      <c r="D29" s="6" t="n">
        <v>-98038</v>
      </c>
    </row>
    <row r="30" spans="1:4">
      <c r="A30" s="4" t="s">
        <v>189</v>
      </c>
      <c r="B30" s="6" t="n">
        <v>1760</v>
      </c>
      <c r="C30" s="6" t="n">
        <v>0</v>
      </c>
      <c r="D30" s="6" t="n">
        <v>0</v>
      </c>
    </row>
    <row r="31" spans="1:4">
      <c r="A31" s="4" t="s">
        <v>190</v>
      </c>
      <c r="B31" s="6" t="n">
        <v>183</v>
      </c>
      <c r="C31" s="6" t="n">
        <v>2411</v>
      </c>
      <c r="D31" s="6" t="n">
        <v>374</v>
      </c>
    </row>
    <row r="32" spans="1:4">
      <c r="A32" s="4" t="s">
        <v>191</v>
      </c>
      <c r="B32" s="6" t="n">
        <v>0</v>
      </c>
      <c r="C32" s="6" t="n">
        <v>4377</v>
      </c>
      <c r="D32" s="6" t="n">
        <v>7745</v>
      </c>
    </row>
    <row r="33" spans="1:4">
      <c r="A33" s="4" t="s">
        <v>192</v>
      </c>
      <c r="B33" s="6" t="n">
        <v>-389</v>
      </c>
      <c r="C33" s="6" t="n">
        <v>-31971</v>
      </c>
      <c r="D33" s="6" t="n">
        <v>-56613</v>
      </c>
    </row>
    <row r="34" spans="1:4">
      <c r="A34" s="4" t="s">
        <v>193</v>
      </c>
      <c r="B34" s="6" t="n">
        <v>0</v>
      </c>
      <c r="C34" s="6" t="n">
        <v>64895</v>
      </c>
      <c r="D34" s="6" t="n">
        <v>49969</v>
      </c>
    </row>
    <row r="35" spans="1:4">
      <c r="A35" s="4" t="s">
        <v>194</v>
      </c>
      <c r="B35" s="6" t="n">
        <v>0</v>
      </c>
      <c r="C35" s="6" t="n">
        <v>-139326</v>
      </c>
      <c r="D35" s="6" t="n">
        <v>0</v>
      </c>
    </row>
    <row r="36" spans="1:4">
      <c r="A36" s="4" t="s">
        <v>195</v>
      </c>
      <c r="B36" s="6" t="n">
        <v>-119867</v>
      </c>
      <c r="C36" s="6" t="n">
        <v>-236547</v>
      </c>
      <c r="D36" s="6" t="n">
        <v>-96563</v>
      </c>
    </row>
    <row r="37" spans="1:4">
      <c r="A37" s="3" t="s">
        <v>196</v>
      </c>
    </row>
    <row r="38" spans="1:4">
      <c r="A38" s="4" t="s">
        <v>197</v>
      </c>
      <c r="B38" s="6" t="n">
        <v>49019</v>
      </c>
      <c r="C38" s="6" t="n">
        <v>6744</v>
      </c>
      <c r="D38" s="6" t="n">
        <v>9610</v>
      </c>
    </row>
    <row r="39" spans="1:4">
      <c r="A39" s="4" t="s">
        <v>198</v>
      </c>
      <c r="B39" s="6" t="n">
        <v>-4914</v>
      </c>
      <c r="C39" s="6" t="n">
        <v>-4393</v>
      </c>
      <c r="D39" s="6" t="n">
        <v>-3976</v>
      </c>
    </row>
    <row r="40" spans="1:4">
      <c r="A40" s="4" t="s">
        <v>199</v>
      </c>
      <c r="B40" s="6" t="n">
        <v>-552</v>
      </c>
      <c r="C40" s="6" t="n">
        <v>-552</v>
      </c>
      <c r="D40" s="6" t="n">
        <v>-552</v>
      </c>
    </row>
    <row r="41" spans="1:4">
      <c r="A41" s="4" t="s">
        <v>200</v>
      </c>
      <c r="B41" s="6" t="n">
        <v>-976</v>
      </c>
      <c r="C41" s="6" t="n">
        <v>-2638</v>
      </c>
      <c r="D41" s="6" t="n">
        <v>-476</v>
      </c>
    </row>
    <row r="42" spans="1:4">
      <c r="A42" s="4" t="s">
        <v>201</v>
      </c>
      <c r="B42" s="6" t="n">
        <v>-2231</v>
      </c>
      <c r="C42" s="6" t="n">
        <v>-2694</v>
      </c>
      <c r="D42" s="6" t="n">
        <v>-2868</v>
      </c>
    </row>
    <row r="43" spans="1:4">
      <c r="A43" s="4" t="s">
        <v>202</v>
      </c>
      <c r="B43" s="6" t="n">
        <v>279500</v>
      </c>
      <c r="C43" s="6" t="n">
        <v>102024</v>
      </c>
      <c r="D43" s="6" t="n">
        <v>0</v>
      </c>
    </row>
    <row r="44" spans="1:4">
      <c r="A44" s="4" t="s">
        <v>203</v>
      </c>
      <c r="B44" s="6" t="n">
        <v>-279500</v>
      </c>
      <c r="C44" s="6" t="n">
        <v>-106036</v>
      </c>
      <c r="D44" s="6" t="n">
        <v>-470</v>
      </c>
    </row>
    <row r="45" spans="1:4">
      <c r="A45" s="4" t="s">
        <v>204</v>
      </c>
      <c r="B45" s="6" t="n">
        <v>-7157</v>
      </c>
      <c r="C45" s="6" t="n">
        <v>-7339</v>
      </c>
      <c r="D45" s="6" t="n">
        <v>-6516</v>
      </c>
    </row>
    <row r="46" spans="1:4">
      <c r="A46" s="4" t="s">
        <v>205</v>
      </c>
      <c r="B46" s="6" t="n">
        <v>33189</v>
      </c>
      <c r="C46" s="6" t="n">
        <v>-14884</v>
      </c>
      <c r="D46" s="6" t="n">
        <v>-5248</v>
      </c>
    </row>
    <row r="47" spans="1:4">
      <c r="A47" s="4" t="s">
        <v>206</v>
      </c>
      <c r="B47" s="6" t="n">
        <v>875</v>
      </c>
      <c r="C47" s="6" t="n">
        <v>-1515</v>
      </c>
      <c r="D47" s="6" t="n">
        <v>1095</v>
      </c>
    </row>
    <row r="48" spans="1:4">
      <c r="A48" s="4" t="s">
        <v>207</v>
      </c>
      <c r="B48" s="6" t="n">
        <v>35063</v>
      </c>
      <c r="C48" s="6" t="n">
        <v>-158725</v>
      </c>
      <c r="D48" s="6" t="n">
        <v>15162</v>
      </c>
    </row>
    <row r="49" spans="1:4">
      <c r="A49" s="4" t="s">
        <v>208</v>
      </c>
      <c r="B49" s="6" t="n">
        <v>28414</v>
      </c>
      <c r="C49" s="6" t="n">
        <v>187139</v>
      </c>
      <c r="D49" s="6" t="n">
        <v>171977</v>
      </c>
    </row>
    <row r="50" spans="1:4">
      <c r="A50" s="4" t="s">
        <v>209</v>
      </c>
      <c r="B50" s="6" t="n">
        <v>63477</v>
      </c>
      <c r="C50" s="6" t="n">
        <v>28414</v>
      </c>
      <c r="D50" s="6" t="n">
        <v>187139</v>
      </c>
    </row>
    <row r="51" spans="1:4">
      <c r="A51" s="3" t="s">
        <v>210</v>
      </c>
    </row>
    <row r="52" spans="1:4">
      <c r="A52" s="4" t="s">
        <v>211</v>
      </c>
      <c r="B52" s="6" t="n">
        <v>-325</v>
      </c>
      <c r="C52" s="6" t="n">
        <v>252544</v>
      </c>
      <c r="D52" s="6" t="n">
        <v>0</v>
      </c>
    </row>
    <row r="53" spans="1:4">
      <c r="A53" s="4" t="s">
        <v>212</v>
      </c>
      <c r="B53" s="6" t="n">
        <v>6506</v>
      </c>
      <c r="C53" s="6" t="n">
        <v>7008</v>
      </c>
      <c r="D53" s="6" t="n">
        <v>6439</v>
      </c>
    </row>
    <row r="54" spans="1:4">
      <c r="A54" s="4" t="s">
        <v>213</v>
      </c>
      <c r="B54" s="6" t="n">
        <v>22365</v>
      </c>
      <c r="C54" s="6" t="n">
        <v>0</v>
      </c>
      <c r="D54" s="6" t="n">
        <v>0</v>
      </c>
    </row>
    <row r="55" spans="1:4">
      <c r="A55" s="4" t="s">
        <v>214</v>
      </c>
      <c r="B55" s="6" t="n">
        <v>3600</v>
      </c>
      <c r="C55" s="6" t="n">
        <v>7595</v>
      </c>
      <c r="D55" s="6" t="n">
        <v>0</v>
      </c>
    </row>
    <row r="56" spans="1:4">
      <c r="A56" s="4" t="s">
        <v>215</v>
      </c>
      <c r="B56" s="6" t="n">
        <v>3862</v>
      </c>
      <c r="C56" s="6" t="n">
        <v>3705</v>
      </c>
      <c r="D56" s="6" t="n">
        <v>3549</v>
      </c>
    </row>
    <row r="57" spans="1:4">
      <c r="A57" s="4" t="s">
        <v>216</v>
      </c>
      <c r="B57" s="6" t="n">
        <v>8274</v>
      </c>
      <c r="C57" s="6" t="n">
        <v>4863</v>
      </c>
      <c r="D57" s="6" t="n">
        <v>4240</v>
      </c>
    </row>
    <row r="58" spans="1:4">
      <c r="A58" s="4" t="s">
        <v>217</v>
      </c>
      <c r="B58" s="6" t="n">
        <v>33457</v>
      </c>
      <c r="C58" s="6" t="n">
        <v>0</v>
      </c>
      <c r="D58" s="6" t="n">
        <v>0</v>
      </c>
    </row>
    <row r="59" spans="1:4">
      <c r="A59" s="4" t="s">
        <v>218</v>
      </c>
      <c r="B59" s="6" t="n">
        <v>2257</v>
      </c>
      <c r="C59" s="6" t="n">
        <v>0</v>
      </c>
      <c r="D59" s="6" t="n">
        <v>0</v>
      </c>
    </row>
    <row r="60" spans="1:4">
      <c r="A60" s="3" t="s">
        <v>219</v>
      </c>
    </row>
    <row r="61" spans="1:4">
      <c r="A61" s="4" t="s">
        <v>220</v>
      </c>
      <c r="B61" s="6" t="n">
        <v>-42972</v>
      </c>
      <c r="C61" s="6" t="n">
        <v>-38400</v>
      </c>
      <c r="D61" s="6" t="n">
        <v>-35624</v>
      </c>
    </row>
    <row r="62" spans="1:4">
      <c r="A62" s="4" t="s">
        <v>221</v>
      </c>
      <c r="B62" s="5" t="n">
        <v>-3385</v>
      </c>
      <c r="C62" s="5" t="n">
        <v>115</v>
      </c>
      <c r="D62" s="5" t="n">
        <v>-23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67</v>
      </c>
      <c r="D1" s="2" t="s">
        <v>126</v>
      </c>
      <c r="E1" s="2" t="s">
        <v>511</v>
      </c>
    </row>
    <row r="2" spans="1:5">
      <c r="A2" s="4" t="s">
        <v>607</v>
      </c>
      <c r="B2" s="5" t="n">
        <v>28306</v>
      </c>
      <c r="C2" s="5" t="n">
        <v>29064</v>
      </c>
    </row>
    <row r="3" spans="1:5">
      <c r="A3" s="4" t="s">
        <v>608</v>
      </c>
      <c r="B3" s="6" t="n">
        <v>13762</v>
      </c>
      <c r="C3" s="6" t="n">
        <v>16500</v>
      </c>
    </row>
    <row r="4" spans="1:5">
      <c r="A4" s="4" t="s">
        <v>609</v>
      </c>
      <c r="B4" s="6" t="n">
        <v>12013</v>
      </c>
      <c r="C4" s="6" t="n">
        <v>13231</v>
      </c>
    </row>
    <row r="5" spans="1:5">
      <c r="A5" s="4" t="s">
        <v>610</v>
      </c>
      <c r="B5" s="6" t="n">
        <v>175024</v>
      </c>
      <c r="C5" s="6" t="n">
        <v>152320</v>
      </c>
    </row>
    <row r="6" spans="1:5">
      <c r="A6" s="4" t="s">
        <v>611</v>
      </c>
      <c r="B6" s="6" t="n">
        <v>13866</v>
      </c>
      <c r="C6" s="6" t="n">
        <v>12345</v>
      </c>
    </row>
    <row r="7" spans="1:5">
      <c r="A7" s="4" t="s">
        <v>612</v>
      </c>
      <c r="B7" s="6" t="n">
        <v>21719</v>
      </c>
      <c r="C7" s="6" t="n">
        <v>24849</v>
      </c>
    </row>
    <row r="8" spans="1:5">
      <c r="A8" s="4" t="s">
        <v>613</v>
      </c>
      <c r="B8" s="6" t="n">
        <v>4149</v>
      </c>
      <c r="C8" s="6" t="n">
        <v>4149</v>
      </c>
    </row>
    <row r="9" spans="1:5">
      <c r="A9" s="4" t="s">
        <v>614</v>
      </c>
      <c r="B9" s="6" t="n">
        <v>32926</v>
      </c>
      <c r="C9" s="6" t="n">
        <v>26290</v>
      </c>
    </row>
    <row r="10" spans="1:5">
      <c r="A10" s="4" t="s">
        <v>615</v>
      </c>
      <c r="B10" s="6" t="n">
        <v>301765</v>
      </c>
      <c r="C10" s="6" t="n">
        <v>278748</v>
      </c>
    </row>
    <row r="11" spans="1:5">
      <c r="A11" s="4" t="s">
        <v>616</v>
      </c>
      <c r="B11" s="6" t="n">
        <v>-86634</v>
      </c>
      <c r="C11" s="6" t="n">
        <v>-94981</v>
      </c>
      <c r="D11" s="5" t="n">
        <v>-78684</v>
      </c>
      <c r="E11" s="5" t="n">
        <v>-99602</v>
      </c>
    </row>
    <row r="12" spans="1:5">
      <c r="A12" s="4" t="s">
        <v>615</v>
      </c>
      <c r="B12" s="6" t="n">
        <v>215131</v>
      </c>
      <c r="C12" s="6" t="n">
        <v>183767</v>
      </c>
    </row>
    <row r="13" spans="1:5">
      <c r="A13" s="4" t="s">
        <v>614</v>
      </c>
      <c r="B13" s="6" t="n">
        <v>-904</v>
      </c>
      <c r="C13" s="6" t="n">
        <v>-5234</v>
      </c>
    </row>
    <row r="14" spans="1:5">
      <c r="A14" s="4" t="s">
        <v>617</v>
      </c>
      <c r="B14" s="6" t="n">
        <v>-348972</v>
      </c>
      <c r="C14" s="6" t="n">
        <v>-350083</v>
      </c>
    </row>
    <row r="15" spans="1:5">
      <c r="A15" s="4" t="s">
        <v>618</v>
      </c>
      <c r="B15" s="6" t="n">
        <v>-349876</v>
      </c>
      <c r="C15" s="6" t="n">
        <v>-355317</v>
      </c>
    </row>
    <row r="16" spans="1:5">
      <c r="A16" s="4" t="s">
        <v>619</v>
      </c>
      <c r="B16" s="5" t="n">
        <v>-134745</v>
      </c>
      <c r="C16" s="5" t="n">
        <v>-171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7</v>
      </c>
      <c r="D2" s="2" t="s">
        <v>126</v>
      </c>
    </row>
    <row r="3" spans="1:4">
      <c r="A3" s="4" t="s">
        <v>621</v>
      </c>
      <c r="B3" s="5" t="n">
        <v>-94981</v>
      </c>
      <c r="C3" s="5" t="n">
        <v>-78684</v>
      </c>
      <c r="D3" s="5" t="n">
        <v>-99602</v>
      </c>
    </row>
    <row r="4" spans="1:4">
      <c r="A4" s="4" t="s">
        <v>622</v>
      </c>
      <c r="B4" s="6" t="n">
        <v>-86634</v>
      </c>
      <c r="C4" s="6" t="n">
        <v>-94981</v>
      </c>
      <c r="D4" s="6" t="n">
        <v>-78684</v>
      </c>
    </row>
    <row r="5" spans="1:4">
      <c r="A5" s="4" t="s">
        <v>623</v>
      </c>
    </row>
    <row r="6" spans="1:4">
      <c r="A6" s="4" t="s">
        <v>624</v>
      </c>
      <c r="B6" s="6" t="n">
        <v>2442</v>
      </c>
      <c r="C6" s="6" t="n">
        <v>-5700</v>
      </c>
      <c r="D6" s="6" t="n">
        <v>-14964</v>
      </c>
    </row>
    <row r="7" spans="1:4">
      <c r="A7" s="4" t="s">
        <v>625</v>
      </c>
    </row>
    <row r="8" spans="1:4">
      <c r="A8" s="4" t="s">
        <v>624</v>
      </c>
      <c r="B8" s="6" t="n">
        <v>0</v>
      </c>
      <c r="C8" s="6" t="n">
        <v>873</v>
      </c>
      <c r="D8" s="6" t="n">
        <v>35882</v>
      </c>
    </row>
    <row r="9" spans="1:4">
      <c r="A9" s="4" t="s">
        <v>626</v>
      </c>
    </row>
    <row r="10" spans="1:4">
      <c r="A10" s="4" t="s">
        <v>624</v>
      </c>
      <c r="B10" s="5" t="n">
        <v>5905</v>
      </c>
      <c r="C10" s="5" t="n">
        <v>-11470</v>
      </c>
      <c r="D10"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7"/>
    <col customWidth="1" max="5" min="5" width="27"/>
    <col customWidth="1" max="6" min="6" width="25"/>
    <col customWidth="1" max="7" min="7" width="21"/>
    <col customWidth="1" max="8" min="8" width="21"/>
    <col customWidth="1" max="9" min="9" width="21"/>
    <col customWidth="1" max="10" min="10" width="14"/>
    <col customWidth="1" max="11" min="11" width="14"/>
    <col customWidth="1" max="12" min="12" width="14"/>
    <col customWidth="1" max="13" min="13" width="14"/>
    <col customWidth="1" max="14" min="14" width="21"/>
    <col customWidth="1" max="15" min="15" width="14"/>
    <col customWidth="1" max="16" min="16" width="14"/>
    <col customWidth="1" max="17" min="17" width="21"/>
    <col customWidth="1" max="18" min="18" width="21"/>
    <col customWidth="1" max="19" min="19" width="21"/>
    <col customWidth="1" max="20" min="20" width="21"/>
    <col customWidth="1" max="21" min="21" width="20"/>
  </cols>
  <sheetData>
    <row r="1" spans="1:21">
      <c r="A1" s="1" t="s">
        <v>627</v>
      </c>
      <c r="B1" s="2" t="s">
        <v>628</v>
      </c>
      <c r="C1" s="2" t="s">
        <v>629</v>
      </c>
      <c r="D1" s="2" t="s">
        <v>630</v>
      </c>
      <c r="E1" s="2" t="s">
        <v>631</v>
      </c>
      <c r="F1" s="2" t="s">
        <v>495</v>
      </c>
      <c r="G1" s="2" t="s">
        <v>496</v>
      </c>
      <c r="H1" s="2" t="s">
        <v>497</v>
      </c>
      <c r="I1" s="2" t="s">
        <v>632</v>
      </c>
      <c r="J1" s="2" t="s">
        <v>633</v>
      </c>
      <c r="K1" s="2" t="s">
        <v>634</v>
      </c>
      <c r="L1" s="2" t="s">
        <v>635</v>
      </c>
      <c r="M1" s="2" t="s">
        <v>636</v>
      </c>
      <c r="N1" s="2" t="s">
        <v>637</v>
      </c>
      <c r="O1" s="2" t="s">
        <v>638</v>
      </c>
      <c r="P1" s="2" t="s">
        <v>639</v>
      </c>
      <c r="Q1" s="2" t="s">
        <v>640</v>
      </c>
      <c r="R1" s="2" t="s">
        <v>641</v>
      </c>
      <c r="S1" s="2" t="s">
        <v>642</v>
      </c>
      <c r="T1" s="2" t="s">
        <v>643</v>
      </c>
      <c r="U1" s="2" t="s">
        <v>644</v>
      </c>
    </row>
    <row r="2" spans="1:21">
      <c r="A2" s="4" t="s">
        <v>645</v>
      </c>
      <c r="F2" s="5" t="n">
        <v>2855</v>
      </c>
      <c r="G2" s="5" t="n">
        <v>0</v>
      </c>
      <c r="H2" s="5" t="n">
        <v>0</v>
      </c>
    </row>
    <row r="3" spans="1:21">
      <c r="A3" s="4" t="s">
        <v>646</v>
      </c>
      <c r="D3" s="5" t="n">
        <v>12643</v>
      </c>
      <c r="F3" s="6" t="n">
        <v>12643</v>
      </c>
      <c r="G3" s="6" t="n">
        <v>13100</v>
      </c>
    </row>
    <row r="4" spans="1:21">
      <c r="A4" s="4" t="s">
        <v>647</v>
      </c>
      <c r="D4" s="6" t="n">
        <v>5429</v>
      </c>
      <c r="F4" s="6" t="n">
        <v>5429</v>
      </c>
      <c r="G4" s="6" t="n">
        <v>5264</v>
      </c>
    </row>
    <row r="5" spans="1:21">
      <c r="A5" s="4" t="s">
        <v>648</v>
      </c>
      <c r="D5" s="6" t="n">
        <v>7214</v>
      </c>
      <c r="F5" s="6" t="n">
        <v>7214</v>
      </c>
      <c r="G5" s="6" t="n">
        <v>7871</v>
      </c>
    </row>
    <row r="6" spans="1:21">
      <c r="A6" s="4" t="s">
        <v>649</v>
      </c>
      <c r="D6" s="6" t="n">
        <v>20600</v>
      </c>
      <c r="F6" s="6" t="n">
        <v>20600</v>
      </c>
      <c r="G6" s="6" t="n">
        <v>20000</v>
      </c>
    </row>
    <row r="7" spans="1:21">
      <c r="A7" s="4" t="s">
        <v>650</v>
      </c>
      <c r="F7" s="6" t="n">
        <v>5900</v>
      </c>
      <c r="G7" s="6" t="n">
        <v>5300</v>
      </c>
      <c r="H7" s="6" t="n">
        <v>7100</v>
      </c>
    </row>
    <row r="8" spans="1:21">
      <c r="A8" s="4" t="s">
        <v>651</v>
      </c>
      <c r="F8" s="6" t="n">
        <v>700</v>
      </c>
      <c r="G8" s="6" t="n">
        <v>700</v>
      </c>
      <c r="H8" s="6" t="n">
        <v>600</v>
      </c>
    </row>
    <row r="9" spans="1:21">
      <c r="A9" s="4" t="s">
        <v>652</v>
      </c>
      <c r="D9" s="6" t="n">
        <v>13449</v>
      </c>
      <c r="F9" s="6" t="n">
        <v>13449</v>
      </c>
    </row>
    <row r="10" spans="1:21">
      <c r="A10" s="4" t="s">
        <v>653</v>
      </c>
      <c r="D10" s="5" t="n">
        <v>806</v>
      </c>
      <c r="F10" s="5" t="n">
        <v>806</v>
      </c>
    </row>
    <row r="11" spans="1:21">
      <c r="A11" s="4" t="s">
        <v>654</v>
      </c>
      <c r="D11" s="4" t="s">
        <v>655</v>
      </c>
      <c r="F11" s="4" t="s">
        <v>655</v>
      </c>
    </row>
    <row r="12" spans="1:21">
      <c r="A12" s="4" t="s">
        <v>656</v>
      </c>
      <c r="D12" s="4" t="s">
        <v>657</v>
      </c>
      <c r="F12" s="4" t="s">
        <v>657</v>
      </c>
    </row>
    <row r="13" spans="1:21">
      <c r="A13" s="4" t="s">
        <v>457</v>
      </c>
      <c r="D13" s="5" t="n">
        <v>16398</v>
      </c>
      <c r="F13" s="5" t="n">
        <v>16398</v>
      </c>
    </row>
    <row r="14" spans="1:21">
      <c r="A14" s="4" t="s">
        <v>658</v>
      </c>
      <c r="D14" s="6" t="n">
        <v>5580</v>
      </c>
      <c r="F14" s="6" t="n">
        <v>5580</v>
      </c>
      <c r="G14" s="6" t="n">
        <v>0</v>
      </c>
    </row>
    <row r="15" spans="1:21">
      <c r="A15" s="4" t="s">
        <v>659</v>
      </c>
      <c r="D15" s="6" t="n">
        <v>10818</v>
      </c>
      <c r="F15" s="6" t="n">
        <v>10818</v>
      </c>
      <c r="G15" s="6" t="n">
        <v>0</v>
      </c>
    </row>
    <row r="16" spans="1:21">
      <c r="A16" s="4" t="s">
        <v>458</v>
      </c>
      <c r="D16" s="6" t="n">
        <v>16381</v>
      </c>
      <c r="F16" s="6" t="n">
        <v>16381</v>
      </c>
      <c r="G16" s="6" t="n">
        <v>0</v>
      </c>
    </row>
    <row r="17" spans="1:21">
      <c r="A17" s="4" t="s">
        <v>660</v>
      </c>
      <c r="F17" s="6" t="n">
        <v>7500</v>
      </c>
    </row>
    <row r="18" spans="1:21">
      <c r="A18" s="4" t="s">
        <v>661</v>
      </c>
      <c r="D18" s="5" t="n">
        <v>18812</v>
      </c>
      <c r="F18" s="5" t="n">
        <v>18812</v>
      </c>
    </row>
    <row r="19" spans="1:21">
      <c r="A19" s="4" t="s">
        <v>662</v>
      </c>
      <c r="D19" s="4" t="s">
        <v>663</v>
      </c>
      <c r="F19" s="4" t="s">
        <v>663</v>
      </c>
    </row>
    <row r="20" spans="1:21">
      <c r="A20" s="4" t="s">
        <v>460</v>
      </c>
    </row>
    <row r="21" spans="1:21">
      <c r="A21" s="4" t="s">
        <v>664</v>
      </c>
      <c r="D21" s="4" t="s">
        <v>665</v>
      </c>
      <c r="F21" s="4" t="s">
        <v>665</v>
      </c>
    </row>
    <row r="22" spans="1:21">
      <c r="A22" s="4" t="s">
        <v>463</v>
      </c>
    </row>
    <row r="23" spans="1:21">
      <c r="A23" s="4" t="s">
        <v>664</v>
      </c>
      <c r="D23" s="4" t="s">
        <v>666</v>
      </c>
      <c r="F23" s="4" t="s">
        <v>666</v>
      </c>
    </row>
    <row r="24" spans="1:21">
      <c r="A24" s="4" t="s">
        <v>667</v>
      </c>
    </row>
    <row r="25" spans="1:21">
      <c r="A25" s="4" t="s">
        <v>668</v>
      </c>
      <c r="Q25" s="5" t="n">
        <v>150000</v>
      </c>
      <c r="R25" s="5" t="n">
        <v>250000</v>
      </c>
      <c r="U25" s="5" t="n">
        <v>100000</v>
      </c>
    </row>
    <row r="26" spans="1:21">
      <c r="A26" s="4" t="s">
        <v>669</v>
      </c>
      <c r="D26" s="6" t="n">
        <v>6</v>
      </c>
      <c r="F26" s="6" t="n">
        <v>6</v>
      </c>
      <c r="P26" s="6" t="n">
        <v>4</v>
      </c>
    </row>
    <row r="27" spans="1:21">
      <c r="A27" s="4" t="s">
        <v>670</v>
      </c>
      <c r="D27" s="5" t="n">
        <v>33600</v>
      </c>
      <c r="F27" s="5" t="n">
        <v>33600</v>
      </c>
    </row>
    <row r="28" spans="1:21">
      <c r="A28" s="4" t="s">
        <v>671</v>
      </c>
      <c r="D28" s="5" t="n">
        <v>0</v>
      </c>
      <c r="F28" s="6" t="n">
        <v>0</v>
      </c>
    </row>
    <row r="29" spans="1:21">
      <c r="A29" s="4" t="s">
        <v>672</v>
      </c>
    </row>
    <row r="30" spans="1:21">
      <c r="A30" s="4" t="s">
        <v>673</v>
      </c>
      <c r="N30" s="5" t="n">
        <v>100000</v>
      </c>
    </row>
    <row r="31" spans="1:21">
      <c r="A31" s="4" t="s">
        <v>674</v>
      </c>
      <c r="N31" s="6" t="n">
        <v>400000</v>
      </c>
    </row>
    <row r="32" spans="1:21">
      <c r="A32" s="4" t="s">
        <v>675</v>
      </c>
      <c r="N32" s="6" t="n">
        <v>600000</v>
      </c>
    </row>
    <row r="33" spans="1:21">
      <c r="A33" s="4" t="s">
        <v>676</v>
      </c>
    </row>
    <row r="34" spans="1:21">
      <c r="A34" s="4" t="s">
        <v>668</v>
      </c>
      <c r="N34" s="5" t="n">
        <v>250000</v>
      </c>
    </row>
    <row r="35" spans="1:21">
      <c r="A35" s="4" t="s">
        <v>669</v>
      </c>
      <c r="J35" s="6" t="n">
        <v>4</v>
      </c>
      <c r="K35" s="6" t="n">
        <v>4</v>
      </c>
      <c r="L35" s="10" t="n">
        <v>4.25</v>
      </c>
      <c r="M35" s="10" t="n">
        <v>4.25</v>
      </c>
      <c r="O35" s="10" t="n">
        <v>4.25</v>
      </c>
    </row>
    <row r="36" spans="1:21">
      <c r="A36" s="4" t="s">
        <v>677</v>
      </c>
    </row>
    <row r="37" spans="1:21">
      <c r="A37" s="4" t="s">
        <v>678</v>
      </c>
      <c r="R37" s="4" t="s">
        <v>679</v>
      </c>
    </row>
    <row r="38" spans="1:21">
      <c r="A38" s="4" t="s">
        <v>680</v>
      </c>
    </row>
    <row r="39" spans="1:21">
      <c r="A39" s="4" t="s">
        <v>681</v>
      </c>
      <c r="R39" s="4" t="s">
        <v>682</v>
      </c>
    </row>
    <row r="40" spans="1:21">
      <c r="A40" s="4" t="s">
        <v>683</v>
      </c>
    </row>
    <row r="41" spans="1:21">
      <c r="A41" s="4" t="s">
        <v>681</v>
      </c>
      <c r="R41" s="4" t="s">
        <v>507</v>
      </c>
    </row>
    <row r="42" spans="1:21">
      <c r="A42" s="4" t="s">
        <v>684</v>
      </c>
    </row>
    <row r="43" spans="1:21">
      <c r="A43" s="4" t="s">
        <v>685</v>
      </c>
      <c r="D43" s="11" t="n">
        <v>10.7</v>
      </c>
      <c r="E43" s="11" t="n">
        <v>10.7</v>
      </c>
    </row>
    <row r="44" spans="1:21">
      <c r="A44" s="4" t="s">
        <v>686</v>
      </c>
      <c r="D44" s="5" t="n">
        <v>33500</v>
      </c>
      <c r="E44" s="12" t="n">
        <v>43.8</v>
      </c>
    </row>
    <row r="45" spans="1:21">
      <c r="A45" s="4" t="s">
        <v>687</v>
      </c>
    </row>
    <row r="46" spans="1:21">
      <c r="A46" s="4" t="s">
        <v>688</v>
      </c>
      <c r="C46" s="5" t="n">
        <v>500000</v>
      </c>
    </row>
    <row r="47" spans="1:21">
      <c r="A47" s="4" t="s">
        <v>689</v>
      </c>
      <c r="I47" s="5" t="n">
        <v>6500</v>
      </c>
    </row>
    <row r="48" spans="1:21">
      <c r="A48" s="4" t="s">
        <v>690</v>
      </c>
      <c r="C48" s="5" t="n">
        <v>490000</v>
      </c>
    </row>
    <row r="49" spans="1:21">
      <c r="A49" s="4" t="s">
        <v>691</v>
      </c>
      <c r="C49" s="4" t="s">
        <v>503</v>
      </c>
    </row>
    <row r="50" spans="1:21">
      <c r="A50" s="4" t="s">
        <v>692</v>
      </c>
      <c r="C50" s="5" t="n">
        <v>10000</v>
      </c>
      <c r="D50" s="6" t="n">
        <v>1800</v>
      </c>
      <c r="F50" s="6" t="n">
        <v>1800</v>
      </c>
    </row>
    <row r="51" spans="1:21">
      <c r="A51" s="4" t="s">
        <v>693</v>
      </c>
      <c r="C51" s="4" t="s">
        <v>694</v>
      </c>
    </row>
    <row r="52" spans="1:21">
      <c r="A52" s="4" t="s">
        <v>695</v>
      </c>
      <c r="F52" s="6" t="n">
        <v>36300</v>
      </c>
      <c r="G52" s="5" t="n">
        <v>36300</v>
      </c>
      <c r="H52" s="6" t="n">
        <v>35300</v>
      </c>
    </row>
    <row r="53" spans="1:21">
      <c r="A53" s="4" t="s">
        <v>696</v>
      </c>
      <c r="H53" s="6" t="n">
        <v>900</v>
      </c>
    </row>
    <row r="54" spans="1:21">
      <c r="A54" s="4" t="s">
        <v>697</v>
      </c>
      <c r="D54" s="6" t="n">
        <v>504700</v>
      </c>
      <c r="F54" s="6" t="n">
        <v>504700</v>
      </c>
    </row>
    <row r="55" spans="1:21">
      <c r="A55" s="4" t="s">
        <v>698</v>
      </c>
      <c r="D55" s="6" t="n">
        <v>506500</v>
      </c>
      <c r="F55" s="6" t="n">
        <v>506500</v>
      </c>
    </row>
    <row r="56" spans="1:21">
      <c r="A56" s="4" t="s">
        <v>699</v>
      </c>
      <c r="D56" s="6" t="n">
        <v>1800</v>
      </c>
      <c r="F56" s="6" t="n">
        <v>1800</v>
      </c>
    </row>
    <row r="57" spans="1:21">
      <c r="A57" s="4" t="s">
        <v>700</v>
      </c>
      <c r="D57" s="5" t="n">
        <v>5800</v>
      </c>
      <c r="F57" s="6" t="n">
        <v>5800</v>
      </c>
    </row>
    <row r="58" spans="1:21">
      <c r="A58" s="4" t="s">
        <v>701</v>
      </c>
      <c r="B58" s="4" t="s">
        <v>702</v>
      </c>
      <c r="G58" s="4" t="s">
        <v>703</v>
      </c>
    </row>
    <row r="59" spans="1:21">
      <c r="A59" s="4" t="s">
        <v>704</v>
      </c>
    </row>
    <row r="60" spans="1:21">
      <c r="A60" s="4" t="s">
        <v>695</v>
      </c>
      <c r="H60" s="5" t="n">
        <v>900</v>
      </c>
    </row>
    <row r="61" spans="1:21">
      <c r="A61" s="4" t="s">
        <v>705</v>
      </c>
    </row>
    <row r="62" spans="1:21">
      <c r="A62" s="4" t="s">
        <v>688</v>
      </c>
      <c r="S62" s="5" t="n">
        <v>30800</v>
      </c>
      <c r="T62" s="5" t="n">
        <v>40</v>
      </c>
    </row>
    <row r="63" spans="1:21">
      <c r="A63" s="4" t="s">
        <v>692</v>
      </c>
      <c r="T63" s="12" t="n">
        <v>0.2</v>
      </c>
    </row>
    <row r="64" spans="1:21">
      <c r="A64" s="4" t="s">
        <v>693</v>
      </c>
      <c r="S64" s="4" t="s">
        <v>706</v>
      </c>
      <c r="T64" s="4" t="s">
        <v>706</v>
      </c>
    </row>
    <row r="65" spans="1:21">
      <c r="A65" s="4" t="s">
        <v>695</v>
      </c>
      <c r="F65" s="6" t="n">
        <v>4200</v>
      </c>
      <c r="G65" s="5" t="n">
        <v>1400</v>
      </c>
    </row>
    <row r="66" spans="1:21">
      <c r="A66" s="4" t="s">
        <v>707</v>
      </c>
      <c r="S66" s="4" t="s">
        <v>708</v>
      </c>
      <c r="T66" s="4" t="s">
        <v>708</v>
      </c>
    </row>
    <row r="67" spans="1:21">
      <c r="A67" s="4" t="s">
        <v>645</v>
      </c>
      <c r="F67" s="5" t="n">
        <v>2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09</v>
      </c>
      <c r="B1" s="2" t="s">
        <v>1</v>
      </c>
    </row>
    <row r="2" spans="1:2">
      <c r="B2" s="2" t="s">
        <v>2</v>
      </c>
    </row>
    <row r="3" spans="1:2">
      <c r="A3" s="4" t="s">
        <v>460</v>
      </c>
    </row>
    <row r="4" spans="1:2">
      <c r="A4" s="4" t="s">
        <v>710</v>
      </c>
      <c r="B4" s="4" t="s">
        <v>711</v>
      </c>
    </row>
    <row r="5" spans="1:2">
      <c r="A5" s="4" t="s">
        <v>712</v>
      </c>
    </row>
    <row r="6" spans="1:2">
      <c r="A6" s="4" t="s">
        <v>713</v>
      </c>
      <c r="B6" s="4" t="s">
        <v>682</v>
      </c>
    </row>
    <row r="7" spans="1:2">
      <c r="A7" s="4" t="s">
        <v>714</v>
      </c>
    </row>
    <row r="8" spans="1:2">
      <c r="A8" s="4" t="s">
        <v>713</v>
      </c>
      <c r="B8" s="4" t="s">
        <v>715</v>
      </c>
    </row>
    <row r="9" spans="1:2">
      <c r="A9" s="4" t="s">
        <v>463</v>
      </c>
    </row>
    <row r="10" spans="1:2">
      <c r="A10" s="4" t="s">
        <v>710</v>
      </c>
      <c r="B10" s="4" t="s">
        <v>572</v>
      </c>
    </row>
    <row r="11" spans="1:2">
      <c r="A11" s="4" t="s">
        <v>716</v>
      </c>
    </row>
    <row r="12" spans="1:2">
      <c r="A12" s="4" t="s">
        <v>713</v>
      </c>
      <c r="B12" s="4" t="s">
        <v>507</v>
      </c>
    </row>
    <row r="13" spans="1:2">
      <c r="A13" s="4" t="s">
        <v>717</v>
      </c>
    </row>
    <row r="14" spans="1:2">
      <c r="A14" s="4" t="s">
        <v>713</v>
      </c>
      <c r="B14" s="4" t="s">
        <v>7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7</v>
      </c>
    </row>
    <row r="2" spans="1:3">
      <c r="A2" s="4" t="s">
        <v>720</v>
      </c>
      <c r="B2" s="5" t="n">
        <v>5866</v>
      </c>
    </row>
    <row r="3" spans="1:3">
      <c r="A3" s="4" t="s">
        <v>721</v>
      </c>
      <c r="B3" s="6" t="n">
        <v>4654</v>
      </c>
    </row>
    <row r="4" spans="1:3">
      <c r="A4" s="4" t="s">
        <v>722</v>
      </c>
      <c r="B4" s="6" t="n">
        <v>2307</v>
      </c>
    </row>
    <row r="5" spans="1:3">
      <c r="A5" s="4" t="s">
        <v>723</v>
      </c>
      <c r="B5" s="6" t="n">
        <v>622</v>
      </c>
    </row>
    <row r="6" spans="1:3">
      <c r="A6" s="4" t="s">
        <v>229</v>
      </c>
      <c r="B6" s="6" t="n">
        <v>13449</v>
      </c>
    </row>
    <row r="7" spans="1:3">
      <c r="A7" s="4" t="s">
        <v>724</v>
      </c>
      <c r="B7" s="6" t="n">
        <v>-806</v>
      </c>
    </row>
    <row r="8" spans="1:3">
      <c r="A8" s="4" t="s">
        <v>725</v>
      </c>
      <c r="B8" s="5" t="n">
        <v>12643</v>
      </c>
      <c r="C8" s="5" t="n">
        <v>13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95</v>
      </c>
    </row>
    <row r="2" spans="1:2">
      <c r="A2" s="4" t="s">
        <v>720</v>
      </c>
      <c r="B2" s="5" t="n">
        <v>5861</v>
      </c>
    </row>
    <row r="3" spans="1:2">
      <c r="A3" s="4" t="s">
        <v>721</v>
      </c>
      <c r="B3" s="6" t="n">
        <v>3907</v>
      </c>
    </row>
    <row r="4" spans="1:2">
      <c r="A4" s="4" t="s">
        <v>722</v>
      </c>
      <c r="B4" s="6" t="n">
        <v>2874</v>
      </c>
    </row>
    <row r="5" spans="1:2">
      <c r="A5" s="4" t="s">
        <v>723</v>
      </c>
      <c r="B5" s="6" t="n">
        <v>2536</v>
      </c>
    </row>
    <row r="6" spans="1:2">
      <c r="A6" s="4" t="s">
        <v>727</v>
      </c>
      <c r="B6" s="6" t="n">
        <v>716</v>
      </c>
    </row>
    <row r="7" spans="1:2">
      <c r="A7" s="4" t="s">
        <v>728</v>
      </c>
      <c r="B7" s="6" t="n">
        <v>2918</v>
      </c>
    </row>
    <row r="8" spans="1:2">
      <c r="A8" s="4" t="s">
        <v>229</v>
      </c>
      <c r="B8" s="6" t="n">
        <v>18812</v>
      </c>
    </row>
    <row r="9" spans="1:2">
      <c r="A9" s="4" t="s">
        <v>729</v>
      </c>
      <c r="B9" s="6" t="n">
        <v>-2414</v>
      </c>
    </row>
    <row r="10" spans="1:2">
      <c r="A10" s="4" t="s">
        <v>730</v>
      </c>
      <c r="B10" s="5" t="n">
        <v>163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1</v>
      </c>
      <c r="B1" s="2" t="s">
        <v>732</v>
      </c>
      <c r="C1" s="2" t="s">
        <v>733</v>
      </c>
      <c r="D1" s="2" t="s">
        <v>734</v>
      </c>
      <c r="E1" s="2" t="s">
        <v>735</v>
      </c>
      <c r="F1" s="2" t="s">
        <v>736</v>
      </c>
      <c r="G1" s="2" t="s">
        <v>737</v>
      </c>
      <c r="H1" s="2" t="s">
        <v>738</v>
      </c>
      <c r="I1" s="2" t="s">
        <v>736</v>
      </c>
      <c r="J1" s="2" t="s">
        <v>2</v>
      </c>
      <c r="K1" s="2" t="s">
        <v>67</v>
      </c>
      <c r="L1" s="2" t="s">
        <v>126</v>
      </c>
      <c r="M1" s="2" t="s">
        <v>736</v>
      </c>
    </row>
    <row r="2" spans="1:13">
      <c r="A2" s="4" t="s">
        <v>739</v>
      </c>
      <c r="J2" s="5" t="n">
        <v>4690000</v>
      </c>
      <c r="K2" s="5" t="n">
        <v>6119000</v>
      </c>
      <c r="L2" s="5" t="n">
        <v>6701000</v>
      </c>
    </row>
    <row r="3" spans="1:13">
      <c r="A3" s="4" t="s">
        <v>740</v>
      </c>
      <c r="J3" s="6" t="n">
        <v>100000</v>
      </c>
    </row>
    <row r="4" spans="1:13">
      <c r="A4" s="4" t="s">
        <v>652</v>
      </c>
      <c r="J4" s="6" t="n">
        <v>13449000</v>
      </c>
    </row>
    <row r="5" spans="1:13">
      <c r="A5" s="4" t="s">
        <v>661</v>
      </c>
      <c r="J5" s="6" t="n">
        <v>18812000</v>
      </c>
    </row>
    <row r="6" spans="1:13">
      <c r="A6" s="4" t="s">
        <v>741</v>
      </c>
    </row>
    <row r="7" spans="1:13">
      <c r="A7" s="4" t="s">
        <v>742</v>
      </c>
      <c r="J7" s="6" t="n">
        <v>185500000</v>
      </c>
    </row>
    <row r="8" spans="1:13">
      <c r="A8" s="4" t="s">
        <v>670</v>
      </c>
      <c r="J8" s="6" t="n">
        <v>33600000</v>
      </c>
    </row>
    <row r="9" spans="1:13">
      <c r="A9" s="4" t="s">
        <v>477</v>
      </c>
    </row>
    <row r="10" spans="1:13">
      <c r="A10" s="4" t="s">
        <v>743</v>
      </c>
      <c r="J10" s="6" t="n">
        <v>1600000</v>
      </c>
    </row>
    <row r="11" spans="1:13">
      <c r="A11" s="4" t="s">
        <v>480</v>
      </c>
    </row>
    <row r="12" spans="1:13">
      <c r="A12" s="4" t="s">
        <v>743</v>
      </c>
      <c r="J12" s="6" t="n">
        <v>300000</v>
      </c>
    </row>
    <row r="13" spans="1:13">
      <c r="A13" s="4" t="s">
        <v>478</v>
      </c>
    </row>
    <row r="14" spans="1:13">
      <c r="A14" s="4" t="s">
        <v>743</v>
      </c>
      <c r="J14" s="6" t="n">
        <v>3600000</v>
      </c>
    </row>
    <row r="15" spans="1:13">
      <c r="A15" s="4" t="s">
        <v>482</v>
      </c>
    </row>
    <row r="16" spans="1:13">
      <c r="A16" s="4" t="s">
        <v>743</v>
      </c>
      <c r="J16" s="5" t="n">
        <v>800000</v>
      </c>
    </row>
    <row r="17" spans="1:13">
      <c r="A17" s="4" t="s">
        <v>687</v>
      </c>
    </row>
    <row r="18" spans="1:13">
      <c r="A18" s="4" t="s">
        <v>744</v>
      </c>
      <c r="C18" s="5" t="n">
        <v>500000000</v>
      </c>
    </row>
    <row r="19" spans="1:13">
      <c r="A19" s="4" t="s">
        <v>745</v>
      </c>
      <c r="M19" s="5" t="n">
        <v>6500000</v>
      </c>
    </row>
    <row r="20" spans="1:13">
      <c r="A20" s="4" t="s">
        <v>746</v>
      </c>
    </row>
    <row r="21" spans="1:13">
      <c r="A21" s="4" t="s">
        <v>747</v>
      </c>
      <c r="E21" s="4" t="s">
        <v>748</v>
      </c>
    </row>
    <row r="22" spans="1:13">
      <c r="A22" s="4" t="s">
        <v>749</v>
      </c>
    </row>
    <row r="23" spans="1:13">
      <c r="A23" s="4" t="s">
        <v>750</v>
      </c>
      <c r="B23" s="5" t="n">
        <v>5000000</v>
      </c>
    </row>
    <row r="24" spans="1:13">
      <c r="A24" s="4" t="s">
        <v>751</v>
      </c>
    </row>
    <row r="25" spans="1:13">
      <c r="A25" s="4" t="s">
        <v>752</v>
      </c>
      <c r="E25" s="5" t="n">
        <v>3700000</v>
      </c>
    </row>
    <row r="26" spans="1:13">
      <c r="A26" s="4" t="s">
        <v>753</v>
      </c>
      <c r="E26" s="6" t="n">
        <v>8900000</v>
      </c>
    </row>
    <row r="27" spans="1:13">
      <c r="A27" s="4" t="s">
        <v>754</v>
      </c>
    </row>
    <row r="28" spans="1:13">
      <c r="A28" s="4" t="s">
        <v>755</v>
      </c>
      <c r="F28" s="5" t="n">
        <v>1100000</v>
      </c>
      <c r="G28" s="5" t="n">
        <v>1100000</v>
      </c>
    </row>
    <row r="29" spans="1:13">
      <c r="A29" s="4" t="s">
        <v>756</v>
      </c>
      <c r="E29" s="5" t="n">
        <v>9600000</v>
      </c>
      <c r="F29" s="6" t="n">
        <v>5900000</v>
      </c>
    </row>
    <row r="30" spans="1:13">
      <c r="A30" s="4" t="s">
        <v>739</v>
      </c>
      <c r="D30" s="5" t="n">
        <v>5900000</v>
      </c>
      <c r="I30" s="5" t="n">
        <v>5600000</v>
      </c>
    </row>
    <row r="31" spans="1:13">
      <c r="A31" s="4" t="s">
        <v>757</v>
      </c>
    </row>
    <row r="32" spans="1:13">
      <c r="A32" s="4" t="s">
        <v>758</v>
      </c>
      <c r="F32" s="6" t="n">
        <v>0</v>
      </c>
    </row>
    <row r="33" spans="1:13">
      <c r="A33" s="4" t="s">
        <v>759</v>
      </c>
    </row>
    <row r="34" spans="1:13">
      <c r="A34" s="4" t="s">
        <v>758</v>
      </c>
      <c r="F34" s="5" t="n">
        <v>221000000</v>
      </c>
    </row>
    <row r="35" spans="1:13">
      <c r="A35" s="4" t="s">
        <v>760</v>
      </c>
    </row>
    <row r="36" spans="1:13">
      <c r="A36" s="4" t="s">
        <v>756</v>
      </c>
      <c r="H36" s="5" t="n">
        <v>4500000</v>
      </c>
    </row>
    <row r="37" spans="1:13">
      <c r="A37" s="4" t="s">
        <v>761</v>
      </c>
      <c r="H37" s="5" t="n">
        <v>1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762</v>
      </c>
      <c r="B1" s="2" t="s">
        <v>763</v>
      </c>
      <c r="D1" s="2" t="s">
        <v>1</v>
      </c>
    </row>
    <row r="2" spans="1:6">
      <c r="B2" s="2" t="s">
        <v>764</v>
      </c>
      <c r="C2" s="2" t="s">
        <v>765</v>
      </c>
      <c r="D2" s="2" t="s">
        <v>2</v>
      </c>
      <c r="E2" s="2" t="s">
        <v>67</v>
      </c>
      <c r="F2" s="2" t="s">
        <v>126</v>
      </c>
    </row>
    <row r="3" spans="1:6">
      <c r="A3" s="4" t="s">
        <v>766</v>
      </c>
      <c r="D3" s="4" t="s">
        <v>767</v>
      </c>
      <c r="E3" s="4" t="s">
        <v>768</v>
      </c>
    </row>
    <row r="4" spans="1:6">
      <c r="A4" s="4" t="s">
        <v>769</v>
      </c>
      <c r="D4" s="4" t="s">
        <v>572</v>
      </c>
    </row>
    <row r="5" spans="1:6">
      <c r="A5" s="4" t="s">
        <v>770</v>
      </c>
      <c r="D5" s="5" t="n">
        <v>4095000</v>
      </c>
      <c r="E5" s="5" t="n">
        <v>10565000</v>
      </c>
    </row>
    <row r="6" spans="1:6">
      <c r="A6" s="4" t="s">
        <v>771</v>
      </c>
      <c r="D6" s="4" t="s">
        <v>772</v>
      </c>
    </row>
    <row r="7" spans="1:6">
      <c r="A7" s="4" t="s">
        <v>773</v>
      </c>
      <c r="D7" s="4" t="s">
        <v>665</v>
      </c>
    </row>
    <row r="8" spans="1:6">
      <c r="A8" s="4" t="s">
        <v>774</v>
      </c>
      <c r="D8" s="5" t="n">
        <v>10000</v>
      </c>
      <c r="E8" s="6" t="n">
        <v>4000</v>
      </c>
      <c r="F8" s="5" t="n">
        <v>114000</v>
      </c>
    </row>
    <row r="9" spans="1:6">
      <c r="A9" s="4" t="s">
        <v>775</v>
      </c>
    </row>
    <row r="10" spans="1:6">
      <c r="A10" s="4" t="s">
        <v>770</v>
      </c>
      <c r="D10" s="5" t="n">
        <v>3900000</v>
      </c>
      <c r="E10" s="6" t="n">
        <v>3700000</v>
      </c>
      <c r="F10" s="5" t="n">
        <v>3500000</v>
      </c>
    </row>
    <row r="11" spans="1:6">
      <c r="A11" s="4" t="s">
        <v>771</v>
      </c>
      <c r="D11" s="4" t="s">
        <v>702</v>
      </c>
    </row>
    <row r="12" spans="1:6">
      <c r="A12" s="4" t="s">
        <v>773</v>
      </c>
      <c r="D12" s="4" t="s">
        <v>776</v>
      </c>
    </row>
    <row r="13" spans="1:6">
      <c r="A13" s="4" t="s">
        <v>460</v>
      </c>
    </row>
    <row r="14" spans="1:6">
      <c r="A14" s="4" t="s">
        <v>777</v>
      </c>
      <c r="D14" s="4" t="s">
        <v>503</v>
      </c>
    </row>
    <row r="15" spans="1:6">
      <c r="A15" s="4" t="s">
        <v>778</v>
      </c>
    </row>
    <row r="16" spans="1:6">
      <c r="A16" s="4" t="s">
        <v>777</v>
      </c>
      <c r="D16" s="4" t="s">
        <v>572</v>
      </c>
    </row>
    <row r="17" spans="1:6">
      <c r="A17" s="4" t="s">
        <v>463</v>
      </c>
    </row>
    <row r="18" spans="1:6">
      <c r="A18" s="4" t="s">
        <v>777</v>
      </c>
      <c r="D18" s="4" t="s">
        <v>779</v>
      </c>
    </row>
    <row r="19" spans="1:6">
      <c r="A19" s="4" t="s">
        <v>780</v>
      </c>
    </row>
    <row r="20" spans="1:6">
      <c r="A20" s="4" t="s">
        <v>777</v>
      </c>
      <c r="D20" s="4" t="s">
        <v>779</v>
      </c>
    </row>
    <row r="21" spans="1:6">
      <c r="A21" s="4" t="s">
        <v>781</v>
      </c>
    </row>
    <row r="22" spans="1:6">
      <c r="A22" s="4" t="s">
        <v>770</v>
      </c>
      <c r="C22" s="5" t="n">
        <v>3600000</v>
      </c>
    </row>
    <row r="23" spans="1:6">
      <c r="A23" s="4" t="s">
        <v>782</v>
      </c>
      <c r="D23" s="5" t="n">
        <v>6800000</v>
      </c>
    </row>
    <row r="24" spans="1:6">
      <c r="A24" s="4" t="s">
        <v>783</v>
      </c>
    </row>
    <row r="25" spans="1:6">
      <c r="A25" s="4" t="s">
        <v>782</v>
      </c>
      <c r="D25" s="6" t="n">
        <v>600000</v>
      </c>
    </row>
    <row r="26" spans="1:6">
      <c r="A26" s="4" t="s">
        <v>224</v>
      </c>
    </row>
    <row r="27" spans="1:6">
      <c r="A27" s="4" t="s">
        <v>784</v>
      </c>
      <c r="D27" s="6" t="n">
        <v>14700000</v>
      </c>
      <c r="E27" s="6" t="n">
        <v>9300000</v>
      </c>
    </row>
    <row r="28" spans="1:6">
      <c r="A28" s="4" t="s">
        <v>785</v>
      </c>
    </row>
    <row r="29" spans="1:6">
      <c r="A29" s="4" t="s">
        <v>786</v>
      </c>
      <c r="D29" s="5" t="n">
        <v>5000000</v>
      </c>
      <c r="E29" s="5" t="n">
        <v>2800000</v>
      </c>
    </row>
    <row r="30" spans="1:6">
      <c r="A30" s="4" t="s">
        <v>787</v>
      </c>
    </row>
    <row r="31" spans="1:6">
      <c r="A31" s="4" t="s">
        <v>766</v>
      </c>
      <c r="B31" s="4" t="s">
        <v>788</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7</v>
      </c>
      <c r="D2" s="2" t="s">
        <v>126</v>
      </c>
    </row>
    <row r="3" spans="1:4">
      <c r="A3" s="4" t="s">
        <v>790</v>
      </c>
      <c r="B3" s="5" t="n">
        <v>144638</v>
      </c>
      <c r="C3" s="5" t="n">
        <v>147023</v>
      </c>
    </row>
    <row r="4" spans="1:4">
      <c r="A4" s="4" t="s">
        <v>791</v>
      </c>
      <c r="B4" s="6" t="n">
        <v>4401</v>
      </c>
      <c r="C4" s="6" t="n">
        <v>5009</v>
      </c>
      <c r="D4" s="5" t="n">
        <v>4786</v>
      </c>
    </row>
    <row r="5" spans="1:4">
      <c r="A5" s="4" t="s">
        <v>792</v>
      </c>
      <c r="B5" s="6" t="n">
        <v>6482</v>
      </c>
      <c r="C5" s="6" t="n">
        <v>5508</v>
      </c>
      <c r="D5" s="6" t="n">
        <v>5356</v>
      </c>
    </row>
    <row r="6" spans="1:4">
      <c r="A6" s="4" t="s">
        <v>793</v>
      </c>
      <c r="C6" s="6" t="n">
        <v>0</v>
      </c>
    </row>
    <row r="7" spans="1:4">
      <c r="A7" s="4" t="s">
        <v>794</v>
      </c>
      <c r="B7" s="6" t="n">
        <v>-2130</v>
      </c>
      <c r="C7" s="6" t="n">
        <v>2713</v>
      </c>
    </row>
    <row r="8" spans="1:4">
      <c r="A8" s="4" t="s">
        <v>795</v>
      </c>
      <c r="B8" s="6" t="n">
        <v>25806</v>
      </c>
      <c r="C8" s="6" t="n">
        <v>-13716</v>
      </c>
    </row>
    <row r="9" spans="1:4">
      <c r="A9" s="4" t="s">
        <v>796</v>
      </c>
      <c r="B9" s="6" t="n">
        <v>-395</v>
      </c>
      <c r="C9" s="6" t="n">
        <v>3487</v>
      </c>
    </row>
    <row r="10" spans="1:4">
      <c r="A10" s="4" t="s">
        <v>797</v>
      </c>
      <c r="B10" s="6" t="n">
        <v>-5893</v>
      </c>
      <c r="C10" s="6" t="n">
        <v>-5386</v>
      </c>
    </row>
    <row r="11" spans="1:4">
      <c r="A11" s="4" t="s">
        <v>798</v>
      </c>
      <c r="B11" s="6" t="n">
        <v>172909</v>
      </c>
      <c r="C11" s="6" t="n">
        <v>144638</v>
      </c>
      <c r="D11" s="6" t="n">
        <v>147023</v>
      </c>
    </row>
    <row r="12" spans="1:4">
      <c r="A12" s="4" t="s">
        <v>799</v>
      </c>
      <c r="B12" s="6" t="n">
        <v>96329</v>
      </c>
      <c r="C12" s="6" t="n">
        <v>99922</v>
      </c>
    </row>
    <row r="13" spans="1:4">
      <c r="A13" s="4" t="s">
        <v>800</v>
      </c>
      <c r="B13" s="6" t="n">
        <v>21536</v>
      </c>
      <c r="C13" s="6" t="n">
        <v>-8772</v>
      </c>
    </row>
    <row r="14" spans="1:4">
      <c r="A14" s="4" t="s">
        <v>801</v>
      </c>
      <c r="B14" s="6" t="n">
        <v>4095</v>
      </c>
      <c r="C14" s="6" t="n">
        <v>10565</v>
      </c>
    </row>
    <row r="15" spans="1:4">
      <c r="A15" s="4" t="s">
        <v>797</v>
      </c>
      <c r="B15" s="6" t="n">
        <v>-5893</v>
      </c>
      <c r="C15" s="6" t="n">
        <v>-5386</v>
      </c>
    </row>
    <row r="16" spans="1:4">
      <c r="A16" s="4" t="s">
        <v>802</v>
      </c>
      <c r="B16" s="6" t="n">
        <v>116067</v>
      </c>
      <c r="C16" s="6" t="n">
        <v>96329</v>
      </c>
      <c r="D16" s="5" t="n">
        <v>99922</v>
      </c>
    </row>
    <row r="17" spans="1:4">
      <c r="A17" s="4" t="s">
        <v>803</v>
      </c>
      <c r="B17" s="5" t="n">
        <v>-56842</v>
      </c>
      <c r="C17" s="5" t="n">
        <v>-483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7</v>
      </c>
    </row>
    <row r="2" spans="1:3">
      <c r="A2" s="3" t="s">
        <v>87</v>
      </c>
    </row>
    <row r="3" spans="1:3">
      <c r="A3" s="4" t="s">
        <v>805</v>
      </c>
      <c r="B3" s="5" t="n">
        <v>-622</v>
      </c>
      <c r="C3" s="5" t="n">
        <v>-597</v>
      </c>
    </row>
    <row r="4" spans="1:3">
      <c r="A4" s="3" t="s">
        <v>806</v>
      </c>
    </row>
    <row r="5" spans="1:3">
      <c r="A5" s="4" t="s">
        <v>805</v>
      </c>
      <c r="B5" s="6" t="n">
        <v>-56219</v>
      </c>
      <c r="C5" s="6" t="n">
        <v>-47711</v>
      </c>
    </row>
    <row r="6" spans="1:3">
      <c r="A6" s="4" t="s">
        <v>807</v>
      </c>
      <c r="B6" s="6" t="n">
        <v>49525</v>
      </c>
      <c r="C6" s="6" t="n">
        <v>46248</v>
      </c>
    </row>
    <row r="7" spans="1:3">
      <c r="A7" s="4" t="s">
        <v>808</v>
      </c>
      <c r="B7" s="5" t="n">
        <v>-7316</v>
      </c>
      <c r="C7" s="5" t="n">
        <v>-2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2"/>
  </cols>
  <sheetData>
    <row r="1" spans="1:8">
      <c r="A1" s="1" t="s">
        <v>222</v>
      </c>
      <c r="B1" s="2" t="s">
        <v>223</v>
      </c>
      <c r="C1" s="2" t="s">
        <v>224</v>
      </c>
      <c r="D1" s="2" t="s">
        <v>225</v>
      </c>
      <c r="E1" s="2" t="s">
        <v>226</v>
      </c>
      <c r="F1" s="2" t="s">
        <v>227</v>
      </c>
      <c r="G1" s="2" t="s">
        <v>228</v>
      </c>
      <c r="H1" s="2" t="s">
        <v>229</v>
      </c>
    </row>
    <row r="2" spans="1:8">
      <c r="A2" s="4" t="s">
        <v>230</v>
      </c>
      <c r="B2" s="5" t="n">
        <v>39</v>
      </c>
      <c r="C2" s="5" t="n">
        <v>99806</v>
      </c>
      <c r="D2" s="5" t="n">
        <v>1597212</v>
      </c>
      <c r="E2" s="5" t="n">
        <v>-185041</v>
      </c>
      <c r="F2" s="5" t="n">
        <v>-34602</v>
      </c>
      <c r="G2" s="5" t="n">
        <v>-15174</v>
      </c>
      <c r="H2" s="5" t="n">
        <v>1462240</v>
      </c>
    </row>
    <row r="3" spans="1:8">
      <c r="A3" s="4" t="s">
        <v>158</v>
      </c>
      <c r="E3" s="6" t="n">
        <v>-28520</v>
      </c>
      <c r="H3" s="6" t="n">
        <v>-28520</v>
      </c>
    </row>
    <row r="4" spans="1:8">
      <c r="A4" s="4" t="s">
        <v>231</v>
      </c>
      <c r="C4" s="6" t="n">
        <v>47</v>
      </c>
      <c r="D4" s="6" t="n">
        <v>735</v>
      </c>
      <c r="H4" s="6" t="n">
        <v>782</v>
      </c>
    </row>
    <row r="5" spans="1:8">
      <c r="A5" s="4" t="s">
        <v>232</v>
      </c>
      <c r="C5" s="6" t="n">
        <v>457</v>
      </c>
      <c r="D5" s="6" t="n">
        <v>9154</v>
      </c>
      <c r="H5" s="6" t="n">
        <v>9611</v>
      </c>
    </row>
    <row r="6" spans="1:8">
      <c r="A6" s="4" t="s">
        <v>233</v>
      </c>
      <c r="E6" s="6" t="n">
        <v>-552</v>
      </c>
      <c r="H6" s="6" t="n">
        <v>-552</v>
      </c>
    </row>
    <row r="7" spans="1:8">
      <c r="A7" s="4" t="s">
        <v>234</v>
      </c>
      <c r="C7" s="6" t="n">
        <v>170</v>
      </c>
      <c r="D7" s="6" t="n">
        <v>3379</v>
      </c>
      <c r="H7" s="6" t="n">
        <v>3549</v>
      </c>
    </row>
    <row r="8" spans="1:8">
      <c r="A8" s="4" t="s">
        <v>235</v>
      </c>
      <c r="D8" s="6" t="n">
        <v>5550</v>
      </c>
      <c r="H8" s="6" t="n">
        <v>5550</v>
      </c>
    </row>
    <row r="9" spans="1:8">
      <c r="A9" s="4" t="s">
        <v>236</v>
      </c>
      <c r="C9" s="6" t="n">
        <v>313</v>
      </c>
      <c r="D9" s="6" t="n">
        <v>-321</v>
      </c>
      <c r="G9" s="6" t="n">
        <v>-2199</v>
      </c>
      <c r="H9" s="6" t="n">
        <v>-2207</v>
      </c>
    </row>
    <row r="10" spans="1:8">
      <c r="A10" s="4" t="s">
        <v>237</v>
      </c>
      <c r="E10" s="6" t="n">
        <v>-3976</v>
      </c>
      <c r="H10" s="6" t="n">
        <v>-3976</v>
      </c>
    </row>
    <row r="11" spans="1:8">
      <c r="A11" s="4" t="s">
        <v>238</v>
      </c>
      <c r="C11" s="6" t="n">
        <v>133</v>
      </c>
      <c r="D11" s="6" t="n">
        <v>4107</v>
      </c>
      <c r="G11" s="6" t="n">
        <v>-669</v>
      </c>
      <c r="H11" s="6" t="n">
        <v>3571</v>
      </c>
    </row>
    <row r="12" spans="1:8">
      <c r="A12" s="4" t="s">
        <v>163</v>
      </c>
      <c r="F12" s="6" t="n">
        <v>11229</v>
      </c>
      <c r="H12" s="6" t="n">
        <v>11229</v>
      </c>
    </row>
    <row r="13" spans="1:8">
      <c r="A13" s="4" t="s">
        <v>239</v>
      </c>
      <c r="B13" s="6" t="n">
        <v>39</v>
      </c>
      <c r="C13" s="6" t="n">
        <v>100926</v>
      </c>
      <c r="D13" s="6" t="n">
        <v>1619816</v>
      </c>
      <c r="E13" s="6" t="n">
        <v>-218089</v>
      </c>
      <c r="F13" s="6" t="n">
        <v>-23373</v>
      </c>
      <c r="G13" s="6" t="n">
        <v>-18042</v>
      </c>
      <c r="H13" s="6" t="n">
        <v>1461277</v>
      </c>
    </row>
    <row r="14" spans="1:8">
      <c r="A14" s="4" t="s">
        <v>158</v>
      </c>
      <c r="E14" s="6" t="n">
        <v>-26563</v>
      </c>
      <c r="H14" s="6" t="n">
        <v>-26563</v>
      </c>
    </row>
    <row r="15" spans="1:8">
      <c r="A15" s="4" t="s">
        <v>231</v>
      </c>
      <c r="C15" s="6" t="n">
        <v>40</v>
      </c>
      <c r="D15" s="6" t="n">
        <v>553</v>
      </c>
      <c r="H15" s="6" t="n">
        <v>593</v>
      </c>
    </row>
    <row r="16" spans="1:8">
      <c r="A16" s="4" t="s">
        <v>232</v>
      </c>
      <c r="C16" s="6" t="n">
        <v>641</v>
      </c>
      <c r="D16" s="6" t="n">
        <v>6105</v>
      </c>
      <c r="H16" s="6" t="n">
        <v>6746</v>
      </c>
    </row>
    <row r="17" spans="1:8">
      <c r="A17" s="4" t="s">
        <v>233</v>
      </c>
      <c r="E17" s="6" t="n">
        <v>-552</v>
      </c>
      <c r="H17" s="6" t="n">
        <v>-552</v>
      </c>
    </row>
    <row r="18" spans="1:8">
      <c r="A18" s="4" t="s">
        <v>234</v>
      </c>
      <c r="C18" s="6" t="n">
        <v>267</v>
      </c>
      <c r="D18" s="6" t="n">
        <v>3438</v>
      </c>
      <c r="H18" s="6" t="n">
        <v>3705</v>
      </c>
    </row>
    <row r="19" spans="1:8">
      <c r="A19" s="4" t="s">
        <v>235</v>
      </c>
      <c r="D19" s="6" t="n">
        <v>5649</v>
      </c>
      <c r="H19" s="6" t="n">
        <v>5649</v>
      </c>
    </row>
    <row r="20" spans="1:8">
      <c r="A20" s="4" t="s">
        <v>236</v>
      </c>
      <c r="C20" s="6" t="n">
        <v>270</v>
      </c>
      <c r="D20" s="6" t="n">
        <v>-270</v>
      </c>
      <c r="G20" s="6" t="n">
        <v>-1386</v>
      </c>
      <c r="H20" s="6" t="n">
        <v>-1386</v>
      </c>
    </row>
    <row r="21" spans="1:8">
      <c r="A21" s="4" t="s">
        <v>237</v>
      </c>
      <c r="E21" s="6" t="n">
        <v>-4393</v>
      </c>
      <c r="H21" s="6" t="n">
        <v>-4393</v>
      </c>
    </row>
    <row r="22" spans="1:8">
      <c r="A22" s="4" t="s">
        <v>238</v>
      </c>
      <c r="C22" s="6" t="n">
        <v>309</v>
      </c>
      <c r="D22" s="6" t="n">
        <v>4554</v>
      </c>
      <c r="G22" s="6" t="n">
        <v>-1308</v>
      </c>
      <c r="H22" s="6" t="n">
        <v>3555</v>
      </c>
    </row>
    <row r="23" spans="1:8">
      <c r="A23" s="4" t="s">
        <v>163</v>
      </c>
      <c r="F23" s="6" t="n">
        <v>-17807</v>
      </c>
      <c r="H23" s="6" t="n">
        <v>-17807</v>
      </c>
    </row>
    <row r="24" spans="1:8">
      <c r="A24" s="4" t="s">
        <v>240</v>
      </c>
      <c r="E24" s="6" t="n">
        <v>1289</v>
      </c>
      <c r="F24" s="6" t="n">
        <v>-1289</v>
      </c>
    </row>
    <row r="25" spans="1:8">
      <c r="A25" s="4" t="s">
        <v>241</v>
      </c>
      <c r="C25" s="6" t="n">
        <v>684</v>
      </c>
      <c r="D25" s="6" t="n">
        <v>6911</v>
      </c>
      <c r="H25" s="6" t="n">
        <v>7595</v>
      </c>
    </row>
    <row r="26" spans="1:8">
      <c r="A26" s="4" t="s">
        <v>242</v>
      </c>
      <c r="C26" s="6" t="n">
        <v>18819</v>
      </c>
      <c r="D26" s="6" t="n">
        <v>233725</v>
      </c>
      <c r="H26" s="6" t="n">
        <v>252544</v>
      </c>
    </row>
    <row r="27" spans="1:8">
      <c r="A27" s="4" t="s">
        <v>243</v>
      </c>
      <c r="B27" s="6" t="n">
        <v>39</v>
      </c>
      <c r="C27" s="6" t="n">
        <v>121956</v>
      </c>
      <c r="D27" s="6" t="n">
        <v>1880481</v>
      </c>
      <c r="E27" s="6" t="n">
        <v>-248308</v>
      </c>
      <c r="F27" s="6" t="n">
        <v>-42469</v>
      </c>
      <c r="G27" s="6" t="n">
        <v>-20736</v>
      </c>
      <c r="H27" s="6" t="n">
        <v>1690963</v>
      </c>
    </row>
    <row r="28" spans="1:8">
      <c r="A28" s="4" t="s">
        <v>158</v>
      </c>
      <c r="E28" s="6" t="n">
        <v>-99557</v>
      </c>
      <c r="H28" s="6" t="n">
        <v>-99557</v>
      </c>
    </row>
    <row r="29" spans="1:8">
      <c r="A29" s="4" t="s">
        <v>231</v>
      </c>
      <c r="C29" s="6" t="n">
        <v>63</v>
      </c>
      <c r="D29" s="6" t="n">
        <v>392</v>
      </c>
      <c r="H29" s="6" t="n">
        <v>455</v>
      </c>
    </row>
    <row r="30" spans="1:8">
      <c r="A30" s="4" t="s">
        <v>232</v>
      </c>
      <c r="C30" s="6" t="n">
        <v>5353</v>
      </c>
      <c r="D30" s="6" t="n">
        <v>43666</v>
      </c>
      <c r="H30" s="6" t="n">
        <v>49019</v>
      </c>
    </row>
    <row r="31" spans="1:8">
      <c r="A31" s="4" t="s">
        <v>233</v>
      </c>
      <c r="E31" s="6" t="n">
        <v>-552</v>
      </c>
      <c r="H31" s="6" t="n">
        <v>-552</v>
      </c>
    </row>
    <row r="32" spans="1:8">
      <c r="A32" s="4" t="s">
        <v>234</v>
      </c>
      <c r="C32" s="6" t="n">
        <v>470</v>
      </c>
      <c r="D32" s="6" t="n">
        <v>3392</v>
      </c>
      <c r="H32" s="6" t="n">
        <v>3862</v>
      </c>
    </row>
    <row r="33" spans="1:8">
      <c r="A33" s="4" t="s">
        <v>235</v>
      </c>
      <c r="D33" s="6" t="n">
        <v>5213</v>
      </c>
      <c r="H33" s="6" t="n">
        <v>5213</v>
      </c>
    </row>
    <row r="34" spans="1:8">
      <c r="A34" s="4" t="s">
        <v>236</v>
      </c>
      <c r="C34" s="6" t="n">
        <v>291</v>
      </c>
      <c r="D34" s="6" t="n">
        <v>-291</v>
      </c>
      <c r="G34" s="6" t="n">
        <v>-636</v>
      </c>
      <c r="H34" s="6" t="n">
        <v>-636</v>
      </c>
    </row>
    <row r="35" spans="1:8">
      <c r="A35" s="4" t="s">
        <v>237</v>
      </c>
      <c r="E35" s="6" t="n">
        <v>-4914</v>
      </c>
      <c r="H35" s="6" t="n">
        <v>-4914</v>
      </c>
    </row>
    <row r="36" spans="1:8">
      <c r="A36" s="4" t="s">
        <v>238</v>
      </c>
      <c r="C36" s="6" t="n">
        <v>899</v>
      </c>
      <c r="D36" s="6" t="n">
        <v>7375</v>
      </c>
      <c r="G36" s="6" t="n">
        <v>-1595</v>
      </c>
      <c r="H36" s="6" t="n">
        <v>6679</v>
      </c>
    </row>
    <row r="37" spans="1:8">
      <c r="A37" s="4" t="s">
        <v>163</v>
      </c>
      <c r="F37" s="6" t="n">
        <v>5159</v>
      </c>
      <c r="H37" s="6" t="n">
        <v>5159</v>
      </c>
    </row>
    <row r="38" spans="1:8">
      <c r="A38" s="4" t="s">
        <v>241</v>
      </c>
      <c r="C38" s="6" t="n">
        <v>596</v>
      </c>
      <c r="D38" s="6" t="n">
        <v>3004</v>
      </c>
      <c r="H38" s="6" t="n">
        <v>3600</v>
      </c>
    </row>
    <row r="39" spans="1:8">
      <c r="A39" s="4" t="s">
        <v>244</v>
      </c>
      <c r="C39" s="6" t="n">
        <v>2664</v>
      </c>
      <c r="D39" s="6" t="n">
        <v>30793</v>
      </c>
      <c r="H39" s="6" t="n">
        <v>33457</v>
      </c>
    </row>
    <row r="40" spans="1:8">
      <c r="A40" s="4" t="s">
        <v>245</v>
      </c>
      <c r="D40" s="6" t="n">
        <v>-325</v>
      </c>
      <c r="H40" s="6" t="n">
        <v>-325</v>
      </c>
    </row>
    <row r="41" spans="1:8">
      <c r="A41" s="4" t="s">
        <v>246</v>
      </c>
      <c r="B41" s="5" t="n">
        <v>39</v>
      </c>
      <c r="C41" s="5" t="n">
        <v>132292</v>
      </c>
      <c r="D41" s="5" t="n">
        <v>1973700</v>
      </c>
      <c r="E41" s="5" t="n">
        <v>-353331</v>
      </c>
      <c r="F41" s="5" t="n">
        <v>-37310</v>
      </c>
      <c r="G41" s="5" t="n">
        <v>-22967</v>
      </c>
      <c r="H41" s="5" t="n">
        <v>16924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67</v>
      </c>
    </row>
    <row r="3" spans="1:3">
      <c r="A3" s="4" t="s">
        <v>810</v>
      </c>
      <c r="B3" s="4" t="s">
        <v>811</v>
      </c>
      <c r="C3" s="4" t="s">
        <v>812</v>
      </c>
    </row>
    <row r="4" spans="1:3">
      <c r="A4" s="4" t="s">
        <v>813</v>
      </c>
      <c r="B4" s="4" t="s">
        <v>814</v>
      </c>
      <c r="C4" s="4" t="s">
        <v>811</v>
      </c>
    </row>
    <row r="5" spans="1:3">
      <c r="A5" s="4" t="s">
        <v>815</v>
      </c>
      <c r="B5" s="4" t="s">
        <v>767</v>
      </c>
      <c r="C5" s="4" t="s">
        <v>768</v>
      </c>
    </row>
    <row r="6" spans="1:3">
      <c r="A6" s="4" t="s">
        <v>816</v>
      </c>
      <c r="B6" s="4" t="s">
        <v>503</v>
      </c>
      <c r="C6" s="4" t="s">
        <v>503</v>
      </c>
    </row>
    <row r="7" spans="1:3">
      <c r="A7" s="4" t="s">
        <v>817</v>
      </c>
      <c r="B7" s="4" t="s">
        <v>503</v>
      </c>
      <c r="C7" s="4" t="s">
        <v>5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7</v>
      </c>
      <c r="D2" s="2" t="s">
        <v>126</v>
      </c>
    </row>
    <row r="3" spans="1:4">
      <c r="A3" s="4" t="s">
        <v>791</v>
      </c>
      <c r="B3" s="5" t="n">
        <v>4401</v>
      </c>
      <c r="C3" s="5" t="n">
        <v>5009</v>
      </c>
      <c r="D3" s="5" t="n">
        <v>4786</v>
      </c>
    </row>
    <row r="4" spans="1:4">
      <c r="A4" s="4" t="s">
        <v>792</v>
      </c>
      <c r="B4" s="6" t="n">
        <v>6482</v>
      </c>
      <c r="C4" s="6" t="n">
        <v>5508</v>
      </c>
      <c r="D4" s="6" t="n">
        <v>5356</v>
      </c>
    </row>
    <row r="5" spans="1:4">
      <c r="A5" s="4" t="s">
        <v>819</v>
      </c>
      <c r="B5" s="6" t="n">
        <v>-5982</v>
      </c>
      <c r="C5" s="6" t="n">
        <v>-6536</v>
      </c>
      <c r="D5" s="6" t="n">
        <v>-5849</v>
      </c>
    </row>
    <row r="6" spans="1:4">
      <c r="A6" s="4" t="s">
        <v>820</v>
      </c>
      <c r="B6" s="6" t="n">
        <v>61</v>
      </c>
      <c r="C6" s="6" t="n">
        <v>61</v>
      </c>
      <c r="D6" s="6" t="n">
        <v>-337</v>
      </c>
    </row>
    <row r="7" spans="1:4">
      <c r="A7" s="4" t="s">
        <v>821</v>
      </c>
      <c r="B7" s="6" t="n">
        <v>4389</v>
      </c>
      <c r="C7" s="6" t="n">
        <v>3726</v>
      </c>
      <c r="D7" s="6" t="n">
        <v>4132</v>
      </c>
    </row>
    <row r="8" spans="1:4">
      <c r="A8" s="4" t="s">
        <v>822</v>
      </c>
      <c r="B8" s="5" t="n">
        <v>9351</v>
      </c>
      <c r="C8" s="5" t="n">
        <v>7768</v>
      </c>
      <c r="D8" s="5" t="n">
        <v>80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7</v>
      </c>
    </row>
    <row r="2" spans="1:3">
      <c r="A2" s="4" t="s">
        <v>824</v>
      </c>
    </row>
    <row r="3" spans="1:3">
      <c r="A3" s="4" t="s">
        <v>825</v>
      </c>
      <c r="B3" s="4" t="s">
        <v>702</v>
      </c>
      <c r="C3" s="4" t="s">
        <v>702</v>
      </c>
    </row>
    <row r="4" spans="1:3">
      <c r="A4" s="4" t="s">
        <v>826</v>
      </c>
    </row>
    <row r="5" spans="1:3">
      <c r="A5" s="4" t="s">
        <v>825</v>
      </c>
      <c r="B5" s="4" t="s">
        <v>702</v>
      </c>
      <c r="C5" s="4" t="s">
        <v>702</v>
      </c>
    </row>
    <row r="6" spans="1:3">
      <c r="A6" s="4" t="s">
        <v>827</v>
      </c>
    </row>
    <row r="7" spans="1:3">
      <c r="A7" s="4" t="s">
        <v>825</v>
      </c>
      <c r="B7" s="4" t="s">
        <v>776</v>
      </c>
      <c r="C7" s="4" t="s">
        <v>572</v>
      </c>
    </row>
    <row r="8" spans="1:3">
      <c r="A8" s="4" t="s">
        <v>828</v>
      </c>
    </row>
    <row r="9" spans="1:3">
      <c r="A9" s="4" t="s">
        <v>825</v>
      </c>
      <c r="B9" s="4" t="s">
        <v>776</v>
      </c>
      <c r="C9" s="4" t="s">
        <v>572</v>
      </c>
    </row>
    <row r="10" spans="1:3">
      <c r="A10" s="4" t="s">
        <v>829</v>
      </c>
    </row>
    <row r="11" spans="1:3">
      <c r="A11" s="4" t="s">
        <v>825</v>
      </c>
      <c r="B11" s="4" t="s">
        <v>830</v>
      </c>
      <c r="C11" s="4" t="s">
        <v>582</v>
      </c>
    </row>
    <row r="12" spans="1:3">
      <c r="A12" s="4" t="s">
        <v>831</v>
      </c>
    </row>
    <row r="13" spans="1:3">
      <c r="A13" s="4" t="s">
        <v>825</v>
      </c>
      <c r="B13" s="4" t="s">
        <v>830</v>
      </c>
      <c r="C13" s="4" t="s">
        <v>582</v>
      </c>
    </row>
    <row r="14" spans="1:3">
      <c r="A14" s="4" t="s">
        <v>832</v>
      </c>
    </row>
    <row r="15" spans="1:3">
      <c r="A15" s="4" t="s">
        <v>825</v>
      </c>
      <c r="B15" s="4" t="s">
        <v>833</v>
      </c>
      <c r="C15" s="4" t="s">
        <v>776</v>
      </c>
    </row>
    <row r="16" spans="1:3">
      <c r="A16" s="4" t="s">
        <v>834</v>
      </c>
    </row>
    <row r="17" spans="1:3">
      <c r="A17" s="4" t="s">
        <v>825</v>
      </c>
      <c r="B17" s="4" t="s">
        <v>833</v>
      </c>
      <c r="C17" s="4" t="s">
        <v>776</v>
      </c>
    </row>
    <row r="18" spans="1:3">
      <c r="A18" s="4" t="s">
        <v>835</v>
      </c>
    </row>
    <row r="19" spans="1:3">
      <c r="A19" s="4" t="s">
        <v>825</v>
      </c>
      <c r="B19" s="4" t="s">
        <v>836</v>
      </c>
      <c r="C19" s="4" t="s">
        <v>837</v>
      </c>
    </row>
    <row r="20" spans="1:3">
      <c r="A20" s="4" t="s">
        <v>838</v>
      </c>
    </row>
    <row r="21" spans="1:3">
      <c r="A21" s="4" t="s">
        <v>825</v>
      </c>
      <c r="B21" s="4" t="s">
        <v>836</v>
      </c>
      <c r="C21" s="4" t="s">
        <v>837</v>
      </c>
    </row>
    <row r="22" spans="1:3">
      <c r="A22" s="4" t="s">
        <v>839</v>
      </c>
    </row>
    <row r="23" spans="1:3">
      <c r="A23" s="4" t="s">
        <v>825</v>
      </c>
      <c r="B23" s="4" t="s">
        <v>604</v>
      </c>
      <c r="C23" s="4" t="s">
        <v>840</v>
      </c>
    </row>
    <row r="24" spans="1:3">
      <c r="A24" s="4" t="s">
        <v>841</v>
      </c>
    </row>
    <row r="25" spans="1:3">
      <c r="A25" s="4" t="s">
        <v>825</v>
      </c>
      <c r="B25" s="4" t="s">
        <v>604</v>
      </c>
      <c r="C25" s="4" t="s">
        <v>840</v>
      </c>
    </row>
    <row r="26" spans="1:3">
      <c r="A26" s="4" t="s">
        <v>842</v>
      </c>
    </row>
    <row r="27" spans="1:3">
      <c r="A27" s="4" t="s">
        <v>825</v>
      </c>
      <c r="B27" s="4" t="s">
        <v>830</v>
      </c>
      <c r="C27" s="4" t="s">
        <v>582</v>
      </c>
    </row>
    <row r="28" spans="1:3">
      <c r="A28" s="4" t="s">
        <v>843</v>
      </c>
    </row>
    <row r="29" spans="1:3">
      <c r="A29" s="4" t="s">
        <v>825</v>
      </c>
      <c r="B29" s="4" t="s">
        <v>582</v>
      </c>
      <c r="C29" s="4" t="s">
        <v>844</v>
      </c>
    </row>
    <row r="30" spans="1:3">
      <c r="A30" s="4" t="s">
        <v>845</v>
      </c>
    </row>
    <row r="31" spans="1:3">
      <c r="A31" s="4" t="s">
        <v>825</v>
      </c>
      <c r="B31" s="4" t="s">
        <v>665</v>
      </c>
      <c r="C31" s="4" t="s">
        <v>776</v>
      </c>
    </row>
    <row r="32" spans="1:3">
      <c r="A32" s="4" t="s">
        <v>846</v>
      </c>
    </row>
    <row r="33" spans="1:3">
      <c r="A33" s="4" t="s">
        <v>825</v>
      </c>
      <c r="B33" s="4" t="s">
        <v>665</v>
      </c>
      <c r="C33" s="4" t="s">
        <v>776</v>
      </c>
    </row>
    <row r="34" spans="1:3">
      <c r="A34" s="4" t="s">
        <v>847</v>
      </c>
    </row>
    <row r="35" spans="1:3">
      <c r="A35" s="4" t="s">
        <v>825</v>
      </c>
      <c r="B35" s="4" t="s">
        <v>748</v>
      </c>
      <c r="C35" s="4" t="s">
        <v>568</v>
      </c>
    </row>
    <row r="36" spans="1:3">
      <c r="A36" s="4" t="s">
        <v>848</v>
      </c>
    </row>
    <row r="37" spans="1:3">
      <c r="A37" s="4" t="s">
        <v>825</v>
      </c>
      <c r="B37" s="4" t="s">
        <v>849</v>
      </c>
      <c r="C37" s="4" t="s">
        <v>8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4"/>
  </cols>
  <sheetData>
    <row r="1" spans="1:2">
      <c r="A1" s="1" t="s">
        <v>851</v>
      </c>
      <c r="B1" s="2" t="s">
        <v>2</v>
      </c>
    </row>
    <row r="2" spans="1:2">
      <c r="A2" s="4" t="s">
        <v>852</v>
      </c>
    </row>
    <row r="3" spans="1:2">
      <c r="A3" s="4" t="s">
        <v>853</v>
      </c>
      <c r="B3" s="4" t="s">
        <v>844</v>
      </c>
    </row>
    <row r="4" spans="1:2">
      <c r="A4" s="4" t="s">
        <v>854</v>
      </c>
    </row>
    <row r="5" spans="1:2">
      <c r="A5" s="4" t="s">
        <v>853</v>
      </c>
      <c r="B5" s="4" t="s">
        <v>585</v>
      </c>
    </row>
    <row r="6" spans="1:2">
      <c r="A6" s="4" t="s">
        <v>855</v>
      </c>
    </row>
    <row r="7" spans="1:2">
      <c r="A7" s="4" t="s">
        <v>853</v>
      </c>
      <c r="B7" s="4" t="s">
        <v>850</v>
      </c>
    </row>
    <row r="8" spans="1:2">
      <c r="A8" s="4" t="s">
        <v>856</v>
      </c>
    </row>
    <row r="9" spans="1:2">
      <c r="A9" s="4" t="s">
        <v>853</v>
      </c>
      <c r="B9" s="4" t="s">
        <v>568</v>
      </c>
    </row>
    <row r="10" spans="1:2">
      <c r="A10" s="4" t="s">
        <v>857</v>
      </c>
    </row>
    <row r="11" spans="1:2">
      <c r="A11" s="4" t="s">
        <v>853</v>
      </c>
      <c r="B11" s="4" t="s">
        <v>858</v>
      </c>
    </row>
    <row r="12" spans="1:2">
      <c r="A12" s="4" t="s">
        <v>859</v>
      </c>
    </row>
    <row r="13" spans="1:2">
      <c r="A13" s="4" t="s">
        <v>853</v>
      </c>
      <c r="B13" s="4" t="s">
        <v>860</v>
      </c>
    </row>
    <row r="14" spans="1:2">
      <c r="A14" s="4" t="s">
        <v>861</v>
      </c>
    </row>
    <row r="15" spans="1:2">
      <c r="A15" s="4" t="s">
        <v>853</v>
      </c>
      <c r="B15" s="4" t="s">
        <v>837</v>
      </c>
    </row>
    <row r="16" spans="1:2">
      <c r="A16" s="4" t="s">
        <v>862</v>
      </c>
    </row>
    <row r="17" spans="1:2">
      <c r="A17" s="4" t="s">
        <v>853</v>
      </c>
      <c r="B17" s="4" t="s">
        <v>863</v>
      </c>
    </row>
    <row r="18" spans="1:2">
      <c r="A18" s="4" t="s">
        <v>864</v>
      </c>
    </row>
    <row r="19" spans="1:2">
      <c r="A19" s="4" t="s">
        <v>853</v>
      </c>
      <c r="B19" s="4" t="s">
        <v>582</v>
      </c>
    </row>
    <row r="20" spans="1:2">
      <c r="A20" s="4" t="s">
        <v>865</v>
      </c>
    </row>
    <row r="21" spans="1:2">
      <c r="A21" s="4" t="s">
        <v>853</v>
      </c>
      <c r="B21" s="4" t="s">
        <v>866</v>
      </c>
    </row>
    <row r="22" spans="1:2">
      <c r="A22" s="4" t="s">
        <v>867</v>
      </c>
    </row>
    <row r="23" spans="1:2">
      <c r="A23" s="4" t="s">
        <v>853</v>
      </c>
      <c r="B23" s="4" t="s">
        <v>665</v>
      </c>
    </row>
    <row r="24" spans="1:2">
      <c r="A24" s="4" t="s">
        <v>868</v>
      </c>
    </row>
    <row r="25" spans="1:2">
      <c r="A25" s="4" t="s">
        <v>853</v>
      </c>
      <c r="B25" s="4" t="s">
        <v>833</v>
      </c>
    </row>
    <row r="26" spans="1:2">
      <c r="A26" s="4" t="s">
        <v>869</v>
      </c>
    </row>
    <row r="27" spans="1:2">
      <c r="A27" s="4" t="s">
        <v>853</v>
      </c>
      <c r="B27" s="4" t="s">
        <v>833</v>
      </c>
    </row>
    <row r="28" spans="1:2">
      <c r="A28" s="4" t="s">
        <v>870</v>
      </c>
    </row>
    <row r="29" spans="1:2">
      <c r="A29" s="4" t="s">
        <v>853</v>
      </c>
      <c r="B29" s="4" t="s">
        <v>7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67</v>
      </c>
      <c r="D1" s="2" t="s">
        <v>126</v>
      </c>
    </row>
    <row r="2" spans="1:4">
      <c r="A2" s="4" t="s">
        <v>872</v>
      </c>
      <c r="B2" s="5" t="n">
        <v>116067</v>
      </c>
      <c r="C2" s="5" t="n">
        <v>96329</v>
      </c>
      <c r="D2" s="5" t="n">
        <v>99922</v>
      </c>
    </row>
    <row r="3" spans="1:4">
      <c r="A3" s="4" t="s">
        <v>824</v>
      </c>
    </row>
    <row r="4" spans="1:4">
      <c r="A4" s="4" t="s">
        <v>872</v>
      </c>
      <c r="B4" s="6" t="n">
        <v>93111</v>
      </c>
      <c r="C4" s="6" t="n">
        <v>77653</v>
      </c>
    </row>
    <row r="5" spans="1:4">
      <c r="A5" s="4" t="s">
        <v>826</v>
      </c>
    </row>
    <row r="6" spans="1:4">
      <c r="A6" s="4" t="s">
        <v>872</v>
      </c>
      <c r="B6" s="6" t="n">
        <v>22956</v>
      </c>
      <c r="C6" s="6" t="n">
        <v>18676</v>
      </c>
    </row>
    <row r="7" spans="1:4">
      <c r="A7" s="4" t="s">
        <v>873</v>
      </c>
    </row>
    <row r="8" spans="1:4">
      <c r="A8" s="4" t="s">
        <v>872</v>
      </c>
      <c r="B8" s="6" t="n">
        <v>63861</v>
      </c>
      <c r="C8" s="6" t="n">
        <v>52223</v>
      </c>
    </row>
    <row r="9" spans="1:4">
      <c r="A9" s="4" t="s">
        <v>874</v>
      </c>
    </row>
    <row r="10" spans="1:4">
      <c r="A10" s="4" t="s">
        <v>872</v>
      </c>
      <c r="B10" s="6" t="n">
        <v>15267</v>
      </c>
      <c r="C10" s="6" t="n">
        <v>11970</v>
      </c>
    </row>
    <row r="11" spans="1:4">
      <c r="A11" s="4" t="s">
        <v>875</v>
      </c>
    </row>
    <row r="12" spans="1:4">
      <c r="A12" s="4" t="s">
        <v>872</v>
      </c>
      <c r="B12" s="6" t="n">
        <v>0</v>
      </c>
      <c r="C12" s="6" t="n">
        <v>0</v>
      </c>
    </row>
    <row r="13" spans="1:4">
      <c r="A13" s="4" t="s">
        <v>876</v>
      </c>
    </row>
    <row r="14" spans="1:4">
      <c r="A14" s="4" t="s">
        <v>872</v>
      </c>
      <c r="B14" s="6" t="n">
        <v>0</v>
      </c>
      <c r="C14" s="6" t="n">
        <v>0</v>
      </c>
    </row>
    <row r="15" spans="1:4">
      <c r="A15" s="4" t="s">
        <v>877</v>
      </c>
    </row>
    <row r="16" spans="1:4">
      <c r="A16" s="4" t="s">
        <v>872</v>
      </c>
      <c r="B16" s="6" t="n">
        <v>0</v>
      </c>
      <c r="C16" s="6" t="n">
        <v>0</v>
      </c>
    </row>
    <row r="17" spans="1:4">
      <c r="A17" s="4" t="s">
        <v>878</v>
      </c>
    </row>
    <row r="18" spans="1:4">
      <c r="A18" s="4" t="s">
        <v>872</v>
      </c>
      <c r="B18" s="6" t="n">
        <v>0</v>
      </c>
      <c r="C18" s="6" t="n">
        <v>0</v>
      </c>
    </row>
    <row r="19" spans="1:4">
      <c r="A19" s="4" t="s">
        <v>879</v>
      </c>
    </row>
    <row r="20" spans="1:4">
      <c r="A20" s="4" t="s">
        <v>872</v>
      </c>
      <c r="B20" s="6" t="n">
        <v>63861</v>
      </c>
      <c r="C20" s="6" t="n">
        <v>52223</v>
      </c>
    </row>
    <row r="21" spans="1:4">
      <c r="A21" s="4" t="s">
        <v>880</v>
      </c>
    </row>
    <row r="22" spans="1:4">
      <c r="A22" s="4" t="s">
        <v>872</v>
      </c>
      <c r="B22" s="6" t="n">
        <v>15267</v>
      </c>
      <c r="C22" s="6" t="n">
        <v>11970</v>
      </c>
    </row>
    <row r="23" spans="1:4">
      <c r="A23" s="4" t="s">
        <v>881</v>
      </c>
    </row>
    <row r="24" spans="1:4">
      <c r="A24" s="4" t="s">
        <v>872</v>
      </c>
      <c r="B24" s="6" t="n">
        <v>29250</v>
      </c>
      <c r="C24" s="6" t="n">
        <v>25430</v>
      </c>
    </row>
    <row r="25" spans="1:4">
      <c r="A25" s="4" t="s">
        <v>882</v>
      </c>
    </row>
    <row r="26" spans="1:4">
      <c r="A26" s="4" t="s">
        <v>872</v>
      </c>
      <c r="B26" s="6" t="n">
        <v>7689</v>
      </c>
      <c r="C26" s="6" t="n">
        <v>6706</v>
      </c>
    </row>
    <row r="27" spans="1:4">
      <c r="A27" s="4" t="s">
        <v>883</v>
      </c>
    </row>
    <row r="28" spans="1:4">
      <c r="A28" s="4" t="s">
        <v>872</v>
      </c>
      <c r="B28" s="6" t="n">
        <v>5709</v>
      </c>
      <c r="C28" s="6" t="n">
        <v>389</v>
      </c>
    </row>
    <row r="29" spans="1:4">
      <c r="A29" s="4" t="s">
        <v>884</v>
      </c>
    </row>
    <row r="30" spans="1:4">
      <c r="A30" s="4" t="s">
        <v>872</v>
      </c>
      <c r="B30" s="6" t="n">
        <v>1441</v>
      </c>
      <c r="C30" s="6" t="n">
        <v>111</v>
      </c>
    </row>
    <row r="31" spans="1:4">
      <c r="A31" s="4" t="s">
        <v>885</v>
      </c>
    </row>
    <row r="32" spans="1:4">
      <c r="A32" s="4" t="s">
        <v>872</v>
      </c>
      <c r="B32" s="6" t="n">
        <v>5709</v>
      </c>
      <c r="C32" s="6" t="n">
        <v>389</v>
      </c>
    </row>
    <row r="33" spans="1:4">
      <c r="A33" s="4" t="s">
        <v>886</v>
      </c>
    </row>
    <row r="34" spans="1:4">
      <c r="A34" s="4" t="s">
        <v>872</v>
      </c>
      <c r="B34" s="6" t="n">
        <v>1441</v>
      </c>
      <c r="C34" s="6" t="n">
        <v>111</v>
      </c>
    </row>
    <row r="35" spans="1:4">
      <c r="A35" s="4" t="s">
        <v>887</v>
      </c>
    </row>
    <row r="36" spans="1:4">
      <c r="A36" s="4" t="s">
        <v>872</v>
      </c>
      <c r="B36" s="6" t="n">
        <v>0</v>
      </c>
      <c r="C36" s="6" t="n">
        <v>0</v>
      </c>
    </row>
    <row r="37" spans="1:4">
      <c r="A37" s="4" t="s">
        <v>888</v>
      </c>
    </row>
    <row r="38" spans="1:4">
      <c r="A38" s="4" t="s">
        <v>872</v>
      </c>
      <c r="B38" s="6" t="n">
        <v>0</v>
      </c>
      <c r="C38" s="6" t="n">
        <v>0</v>
      </c>
    </row>
    <row r="39" spans="1:4">
      <c r="A39" s="4" t="s">
        <v>889</v>
      </c>
    </row>
    <row r="40" spans="1:4">
      <c r="A40" s="4" t="s">
        <v>872</v>
      </c>
      <c r="B40" s="6" t="n">
        <v>0</v>
      </c>
      <c r="C40" s="6" t="n">
        <v>0</v>
      </c>
    </row>
    <row r="41" spans="1:4">
      <c r="A41" s="4" t="s">
        <v>890</v>
      </c>
    </row>
    <row r="42" spans="1:4">
      <c r="A42" s="4" t="s">
        <v>872</v>
      </c>
      <c r="B42" s="6" t="n">
        <v>0</v>
      </c>
      <c r="C42" s="6" t="n">
        <v>0</v>
      </c>
    </row>
    <row r="43" spans="1:4">
      <c r="A43" s="4" t="s">
        <v>847</v>
      </c>
    </row>
    <row r="44" spans="1:4">
      <c r="A44" s="4" t="s">
        <v>872</v>
      </c>
      <c r="B44" s="6" t="n">
        <v>11835</v>
      </c>
      <c r="C44" s="6" t="n">
        <v>7874</v>
      </c>
    </row>
    <row r="45" spans="1:4">
      <c r="A45" s="4" t="s">
        <v>848</v>
      </c>
    </row>
    <row r="46" spans="1:4">
      <c r="A46" s="4" t="s">
        <v>872</v>
      </c>
      <c r="B46" s="6" t="n">
        <v>2827</v>
      </c>
      <c r="C46" s="6" t="n">
        <v>1428</v>
      </c>
    </row>
    <row r="47" spans="1:4">
      <c r="A47" s="4" t="s">
        <v>891</v>
      </c>
    </row>
    <row r="48" spans="1:4">
      <c r="A48" s="4" t="s">
        <v>872</v>
      </c>
      <c r="B48" s="6" t="n">
        <v>11835</v>
      </c>
      <c r="C48" s="6" t="n">
        <v>7874</v>
      </c>
    </row>
    <row r="49" spans="1:4">
      <c r="A49" s="4" t="s">
        <v>892</v>
      </c>
    </row>
    <row r="50" spans="1:4">
      <c r="A50" s="4" t="s">
        <v>872</v>
      </c>
      <c r="B50" s="6" t="n">
        <v>2827</v>
      </c>
      <c r="C50" s="6" t="n">
        <v>1428</v>
      </c>
    </row>
    <row r="51" spans="1:4">
      <c r="A51" s="4" t="s">
        <v>893</v>
      </c>
    </row>
    <row r="52" spans="1:4">
      <c r="A52" s="4" t="s">
        <v>872</v>
      </c>
      <c r="B52" s="6" t="n">
        <v>0</v>
      </c>
      <c r="C52" s="6" t="n">
        <v>0</v>
      </c>
    </row>
    <row r="53" spans="1:4">
      <c r="A53" s="4" t="s">
        <v>894</v>
      </c>
    </row>
    <row r="54" spans="1:4">
      <c r="A54" s="4" t="s">
        <v>872</v>
      </c>
      <c r="B54" s="6" t="n">
        <v>0</v>
      </c>
      <c r="C54" s="6" t="n">
        <v>0</v>
      </c>
    </row>
    <row r="55" spans="1:4">
      <c r="A55" s="4" t="s">
        <v>895</v>
      </c>
    </row>
    <row r="56" spans="1:4">
      <c r="A56" s="4" t="s">
        <v>872</v>
      </c>
      <c r="B56" s="6" t="n">
        <v>0</v>
      </c>
      <c r="C56" s="6" t="n">
        <v>0</v>
      </c>
    </row>
    <row r="57" spans="1:4">
      <c r="A57" s="4" t="s">
        <v>896</v>
      </c>
    </row>
    <row r="58" spans="1:4">
      <c r="A58" s="4" t="s">
        <v>872</v>
      </c>
      <c r="B58" s="6" t="n">
        <v>0</v>
      </c>
      <c r="C58" s="6" t="n">
        <v>0</v>
      </c>
    </row>
    <row r="59" spans="1:4">
      <c r="A59" s="4" t="s">
        <v>897</v>
      </c>
    </row>
    <row r="60" spans="1:4">
      <c r="A60" s="4" t="s">
        <v>872</v>
      </c>
      <c r="B60" s="6" t="n">
        <v>46317</v>
      </c>
      <c r="C60" s="6" t="n">
        <v>43960</v>
      </c>
    </row>
    <row r="61" spans="1:4">
      <c r="A61" s="4" t="s">
        <v>898</v>
      </c>
    </row>
    <row r="62" spans="1:4">
      <c r="A62" s="4" t="s">
        <v>872</v>
      </c>
      <c r="B62" s="6" t="n">
        <v>10999</v>
      </c>
      <c r="C62" s="6" t="n">
        <v>10431</v>
      </c>
    </row>
    <row r="63" spans="1:4">
      <c r="A63" s="4" t="s">
        <v>899</v>
      </c>
    </row>
    <row r="64" spans="1:4">
      <c r="A64" s="4" t="s">
        <v>872</v>
      </c>
      <c r="B64" s="6" t="n">
        <v>46317</v>
      </c>
      <c r="C64" s="6" t="n">
        <v>43960</v>
      </c>
    </row>
    <row r="65" spans="1:4">
      <c r="A65" s="4" t="s">
        <v>900</v>
      </c>
    </row>
    <row r="66" spans="1:4">
      <c r="A66" s="4" t="s">
        <v>872</v>
      </c>
      <c r="B66" s="6" t="n">
        <v>10999</v>
      </c>
      <c r="C66" s="6" t="n">
        <v>10431</v>
      </c>
    </row>
    <row r="67" spans="1:4">
      <c r="A67" s="4" t="s">
        <v>901</v>
      </c>
    </row>
    <row r="68" spans="1:4">
      <c r="A68" s="4" t="s">
        <v>872</v>
      </c>
      <c r="B68" s="6" t="n">
        <v>0</v>
      </c>
      <c r="C68" s="6" t="n">
        <v>0</v>
      </c>
    </row>
    <row r="69" spans="1:4">
      <c r="A69" s="4" t="s">
        <v>902</v>
      </c>
    </row>
    <row r="70" spans="1:4">
      <c r="A70" s="4" t="s">
        <v>872</v>
      </c>
      <c r="B70" s="6" t="n">
        <v>0</v>
      </c>
      <c r="C70" s="6" t="n">
        <v>0</v>
      </c>
    </row>
    <row r="71" spans="1:4">
      <c r="A71" s="4" t="s">
        <v>903</v>
      </c>
    </row>
    <row r="72" spans="1:4">
      <c r="A72" s="4" t="s">
        <v>872</v>
      </c>
      <c r="B72" s="6" t="n">
        <v>0</v>
      </c>
      <c r="C72" s="6" t="n">
        <v>0</v>
      </c>
    </row>
    <row r="73" spans="1:4">
      <c r="A73" s="4" t="s">
        <v>904</v>
      </c>
    </row>
    <row r="74" spans="1:4">
      <c r="A74" s="4" t="s">
        <v>872</v>
      </c>
      <c r="B74" s="6" t="n">
        <v>0</v>
      </c>
      <c r="C74" s="6" t="n">
        <v>0</v>
      </c>
    </row>
    <row r="75" spans="1:4">
      <c r="A75" s="4" t="s">
        <v>905</v>
      </c>
    </row>
    <row r="76" spans="1:4">
      <c r="A76" s="4" t="s">
        <v>872</v>
      </c>
      <c r="B76" s="6" t="n">
        <v>12659</v>
      </c>
      <c r="C76" s="6" t="n">
        <v>11926</v>
      </c>
    </row>
    <row r="77" spans="1:4">
      <c r="A77" s="4" t="s">
        <v>906</v>
      </c>
    </row>
    <row r="78" spans="1:4">
      <c r="A78" s="4" t="s">
        <v>872</v>
      </c>
      <c r="B78" s="6" t="n">
        <v>3445</v>
      </c>
      <c r="C78" s="6" t="n">
        <v>3231</v>
      </c>
    </row>
    <row r="79" spans="1:4">
      <c r="A79" s="4" t="s">
        <v>845</v>
      </c>
    </row>
    <row r="80" spans="1:4">
      <c r="A80" s="4" t="s">
        <v>872</v>
      </c>
      <c r="B80" s="6" t="n">
        <v>4336</v>
      </c>
      <c r="C80" s="6" t="n">
        <v>4283</v>
      </c>
    </row>
    <row r="81" spans="1:4">
      <c r="A81" s="4" t="s">
        <v>846</v>
      </c>
    </row>
    <row r="82" spans="1:4">
      <c r="A82" s="4" t="s">
        <v>872</v>
      </c>
      <c r="B82" s="6" t="n">
        <v>1161</v>
      </c>
      <c r="C82" s="6" t="n">
        <v>1149</v>
      </c>
    </row>
    <row r="83" spans="1:4">
      <c r="A83" s="4" t="s">
        <v>907</v>
      </c>
    </row>
    <row r="84" spans="1:4">
      <c r="A84" s="4" t="s">
        <v>872</v>
      </c>
      <c r="B84" s="6" t="n">
        <v>12255</v>
      </c>
      <c r="C84" s="6" t="n">
        <v>9221</v>
      </c>
    </row>
    <row r="85" spans="1:4">
      <c r="A85" s="4" t="s">
        <v>908</v>
      </c>
    </row>
    <row r="86" spans="1:4">
      <c r="A86" s="4" t="s">
        <v>872</v>
      </c>
      <c r="B86" s="5" t="n">
        <v>3083</v>
      </c>
      <c r="C86" s="5" t="n">
        <v>23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495</v>
      </c>
    </row>
    <row r="2" spans="1:2">
      <c r="A2" s="4" t="s">
        <v>720</v>
      </c>
      <c r="B2" s="5" t="n">
        <v>7383</v>
      </c>
    </row>
    <row r="3" spans="1:2">
      <c r="A3" s="4" t="s">
        <v>721</v>
      </c>
      <c r="B3" s="6" t="n">
        <v>7620</v>
      </c>
    </row>
    <row r="4" spans="1:2">
      <c r="A4" s="4" t="s">
        <v>722</v>
      </c>
      <c r="B4" s="6" t="n">
        <v>8126</v>
      </c>
    </row>
    <row r="5" spans="1:2">
      <c r="A5" s="4" t="s">
        <v>723</v>
      </c>
      <c r="B5" s="6" t="n">
        <v>8385</v>
      </c>
    </row>
    <row r="6" spans="1:2">
      <c r="A6" s="4" t="s">
        <v>727</v>
      </c>
      <c r="B6" s="6" t="n">
        <v>8624</v>
      </c>
    </row>
    <row r="7" spans="1:2">
      <c r="A7" s="4" t="s">
        <v>910</v>
      </c>
      <c r="B7" s="5" t="n">
        <v>460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7</v>
      </c>
    </row>
    <row r="2" spans="1:3">
      <c r="A2" s="4" t="s">
        <v>912</v>
      </c>
      <c r="B2" s="5" t="n">
        <v>172908</v>
      </c>
      <c r="C2" s="5" t="n">
        <v>144637</v>
      </c>
    </row>
    <row r="3" spans="1:3">
      <c r="A3" s="4" t="s">
        <v>913</v>
      </c>
      <c r="B3" s="6" t="n">
        <v>168239</v>
      </c>
      <c r="C3" s="6" t="n">
        <v>140350</v>
      </c>
    </row>
    <row r="4" spans="1:3">
      <c r="A4" s="4" t="s">
        <v>914</v>
      </c>
      <c r="B4" s="5" t="n">
        <v>116067</v>
      </c>
      <c r="C4" s="5" t="n">
        <v>963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495</v>
      </c>
    </row>
    <row r="3" spans="1:2">
      <c r="A3" s="4" t="s">
        <v>916</v>
      </c>
      <c r="B3" s="5" t="n">
        <v>47983</v>
      </c>
    </row>
    <row r="4" spans="1:2">
      <c r="A4" s="4" t="s">
        <v>917</v>
      </c>
      <c r="B4" s="5" t="n">
        <v>15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495</v>
      </c>
    </row>
    <row r="2" spans="1:2">
      <c r="A2" s="4" t="s">
        <v>919</v>
      </c>
      <c r="B2" s="5" t="n">
        <v>4652</v>
      </c>
    </row>
    <row r="3" spans="1:2">
      <c r="A3" s="4" t="s">
        <v>820</v>
      </c>
      <c r="B3" s="5" t="n">
        <v>1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920</v>
      </c>
      <c r="B1" s="2" t="s">
        <v>921</v>
      </c>
      <c r="C1" s="2" t="s">
        <v>922</v>
      </c>
      <c r="D1" s="2" t="s">
        <v>2</v>
      </c>
      <c r="E1" s="2" t="s">
        <v>2</v>
      </c>
      <c r="F1" s="2" t="s">
        <v>67</v>
      </c>
      <c r="G1" s="2" t="s">
        <v>126</v>
      </c>
      <c r="H1" s="2" t="s">
        <v>2</v>
      </c>
      <c r="I1" s="2" t="s">
        <v>2</v>
      </c>
      <c r="J1" s="2" t="s">
        <v>2</v>
      </c>
      <c r="K1" s="2" t="s">
        <v>3</v>
      </c>
      <c r="L1" s="2" t="s">
        <v>923</v>
      </c>
      <c r="M1" s="2" t="s">
        <v>924</v>
      </c>
    </row>
    <row r="2" spans="1:13">
      <c r="A2" s="4" t="s">
        <v>925</v>
      </c>
      <c r="D2" s="6" t="n">
        <v>750000000</v>
      </c>
      <c r="E2" s="6" t="n">
        <v>750000000</v>
      </c>
      <c r="F2" s="6" t="n">
        <v>750000000</v>
      </c>
      <c r="H2" s="6" t="n">
        <v>750000000</v>
      </c>
      <c r="I2" s="6" t="n">
        <v>750000000</v>
      </c>
      <c r="J2" s="6" t="n">
        <v>750000000</v>
      </c>
    </row>
    <row r="3" spans="1:13">
      <c r="A3" s="4" t="s">
        <v>926</v>
      </c>
      <c r="D3" s="7" t="n">
        <v>0.25</v>
      </c>
      <c r="E3" s="7" t="n">
        <v>0.25</v>
      </c>
      <c r="F3" s="7" t="n">
        <v>0.25</v>
      </c>
      <c r="H3" s="7" t="n">
        <v>0.25</v>
      </c>
      <c r="I3" s="7" t="n">
        <v>0.25</v>
      </c>
      <c r="J3" s="7" t="n">
        <v>0.25</v>
      </c>
    </row>
    <row r="4" spans="1:13">
      <c r="A4" s="4" t="s">
        <v>927</v>
      </c>
      <c r="D4" s="6" t="n">
        <v>529182994</v>
      </c>
      <c r="E4" s="6" t="n">
        <v>529182994</v>
      </c>
      <c r="H4" s="6" t="n">
        <v>529182994</v>
      </c>
      <c r="I4" s="6" t="n">
        <v>529182994</v>
      </c>
      <c r="J4" s="6" t="n">
        <v>529182994</v>
      </c>
    </row>
    <row r="5" spans="1:13">
      <c r="A5" s="4" t="s">
        <v>928</v>
      </c>
      <c r="D5" s="6" t="n">
        <v>6287271</v>
      </c>
      <c r="E5" s="6" t="n">
        <v>6287271</v>
      </c>
      <c r="F5" s="6" t="n">
        <v>5226791</v>
      </c>
      <c r="H5" s="6" t="n">
        <v>6287271</v>
      </c>
      <c r="I5" s="6" t="n">
        <v>6287271</v>
      </c>
      <c r="J5" s="6" t="n">
        <v>6287271</v>
      </c>
    </row>
    <row r="6" spans="1:13">
      <c r="A6" s="4" t="s">
        <v>929</v>
      </c>
      <c r="D6" s="6" t="n">
        <v>522895723</v>
      </c>
      <c r="E6" s="6" t="n">
        <v>522895723</v>
      </c>
      <c r="H6" s="6" t="n">
        <v>522895723</v>
      </c>
      <c r="I6" s="6" t="n">
        <v>522895723</v>
      </c>
      <c r="J6" s="6" t="n">
        <v>522895723</v>
      </c>
    </row>
    <row r="7" spans="1:13">
      <c r="A7" s="4" t="s">
        <v>930</v>
      </c>
      <c r="D7" s="5" t="n">
        <v>30</v>
      </c>
      <c r="E7" s="5" t="n">
        <v>30</v>
      </c>
      <c r="F7" s="5" t="n">
        <v>30</v>
      </c>
      <c r="G7" s="5" t="n">
        <v>30</v>
      </c>
      <c r="H7" s="5" t="n">
        <v>30</v>
      </c>
      <c r="I7" s="5" t="n">
        <v>30</v>
      </c>
      <c r="J7" s="5" t="n">
        <v>30</v>
      </c>
    </row>
    <row r="8" spans="1:13">
      <c r="A8" s="4" t="s">
        <v>931</v>
      </c>
      <c r="C8" s="6" t="n">
        <v>28583845</v>
      </c>
      <c r="D8" s="6" t="n">
        <v>21410231</v>
      </c>
    </row>
    <row r="9" spans="1:13">
      <c r="A9" s="4" t="s">
        <v>932</v>
      </c>
      <c r="C9" s="5" t="n">
        <v>73500000</v>
      </c>
      <c r="D9" s="5" t="n">
        <v>49000000</v>
      </c>
      <c r="E9" s="5" t="n">
        <v>49019000</v>
      </c>
      <c r="F9" s="5" t="n">
        <v>6744000</v>
      </c>
      <c r="G9" s="5" t="n">
        <v>9610000</v>
      </c>
    </row>
    <row r="10" spans="1:13">
      <c r="A10" s="4" t="s">
        <v>933</v>
      </c>
      <c r="C10" s="5" t="n">
        <v>1500000</v>
      </c>
      <c r="D10" s="5" t="n">
        <v>1000000</v>
      </c>
    </row>
    <row r="11" spans="1:13">
      <c r="A11" s="4" t="s">
        <v>934</v>
      </c>
      <c r="D11" s="6" t="n">
        <v>5000000</v>
      </c>
      <c r="E11" s="6" t="n">
        <v>5000000</v>
      </c>
      <c r="F11" s="6" t="n">
        <v>5000000</v>
      </c>
      <c r="H11" s="6" t="n">
        <v>5000000</v>
      </c>
      <c r="I11" s="6" t="n">
        <v>5000000</v>
      </c>
      <c r="J11" s="6" t="n">
        <v>5000000</v>
      </c>
    </row>
    <row r="12" spans="1:13">
      <c r="A12" s="4" t="s">
        <v>935</v>
      </c>
      <c r="D12" s="7" t="n">
        <v>0.25</v>
      </c>
      <c r="E12" s="7" t="n">
        <v>0.25</v>
      </c>
      <c r="F12" s="7" t="n">
        <v>0.25</v>
      </c>
      <c r="H12" s="7" t="n">
        <v>0.25</v>
      </c>
      <c r="I12" s="7" t="n">
        <v>0.25</v>
      </c>
      <c r="J12" s="7" t="n">
        <v>0.25</v>
      </c>
    </row>
    <row r="13" spans="1:13">
      <c r="A13" s="4" t="s">
        <v>936</v>
      </c>
      <c r="D13" s="6" t="n">
        <v>157816</v>
      </c>
      <c r="E13" s="6" t="n">
        <v>157816</v>
      </c>
      <c r="F13" s="6" t="n">
        <v>157816</v>
      </c>
      <c r="H13" s="6" t="n">
        <v>157816</v>
      </c>
      <c r="I13" s="6" t="n">
        <v>157816</v>
      </c>
      <c r="J13" s="6" t="n">
        <v>157816</v>
      </c>
    </row>
    <row r="14" spans="1:13">
      <c r="A14" s="4" t="s">
        <v>937</v>
      </c>
      <c r="D14" s="4" t="s">
        <v>938</v>
      </c>
      <c r="E14" s="4" t="s">
        <v>938</v>
      </c>
      <c r="H14" s="4" t="s">
        <v>938</v>
      </c>
      <c r="I14" s="4" t="s">
        <v>938</v>
      </c>
      <c r="J14" s="4" t="s">
        <v>938</v>
      </c>
    </row>
    <row r="15" spans="1:13">
      <c r="A15" s="4" t="s">
        <v>939</v>
      </c>
      <c r="D15" s="5" t="n">
        <v>7891000</v>
      </c>
      <c r="E15" s="5" t="n">
        <v>7891000</v>
      </c>
      <c r="F15" s="5" t="n">
        <v>7891000</v>
      </c>
      <c r="H15" s="5" t="n">
        <v>7891000</v>
      </c>
      <c r="I15" s="5" t="n">
        <v>7891000</v>
      </c>
      <c r="J15" s="5" t="n">
        <v>7891000</v>
      </c>
    </row>
    <row r="16" spans="1:13">
      <c r="A16" s="4" t="s">
        <v>940</v>
      </c>
      <c r="D16" s="5" t="n">
        <v>4500000</v>
      </c>
      <c r="E16" s="5" t="n">
        <v>4500000</v>
      </c>
      <c r="H16" s="5" t="n">
        <v>4500000</v>
      </c>
      <c r="I16" s="5" t="n">
        <v>4500000</v>
      </c>
      <c r="J16" s="5" t="n">
        <v>4500000</v>
      </c>
    </row>
    <row r="17" spans="1:13">
      <c r="A17" s="4" t="s">
        <v>941</v>
      </c>
      <c r="D17" s="6" t="n">
        <v>3997168</v>
      </c>
      <c r="E17" s="6" t="n">
        <v>3997168</v>
      </c>
      <c r="F17" s="6" t="n">
        <v>2689468</v>
      </c>
      <c r="H17" s="6" t="n">
        <v>3997168</v>
      </c>
      <c r="I17" s="6" t="n">
        <v>3997168</v>
      </c>
      <c r="J17" s="6" t="n">
        <v>3997168</v>
      </c>
    </row>
    <row r="18" spans="1:13">
      <c r="A18" s="4" t="s">
        <v>942</v>
      </c>
      <c r="E18" s="4" t="s">
        <v>462</v>
      </c>
    </row>
    <row r="19" spans="1:13">
      <c r="A19" s="4" t="s">
        <v>943</v>
      </c>
      <c r="G19" s="6" t="n">
        <v>0</v>
      </c>
    </row>
    <row r="20" spans="1:13">
      <c r="A20" s="4" t="s">
        <v>552</v>
      </c>
    </row>
    <row r="21" spans="1:13">
      <c r="A21" s="4" t="s">
        <v>931</v>
      </c>
      <c r="B21" s="6" t="n">
        <v>75276176</v>
      </c>
    </row>
    <row r="22" spans="1:13">
      <c r="A22" s="4" t="s">
        <v>944</v>
      </c>
      <c r="B22" s="7" t="n">
        <v>8.02</v>
      </c>
    </row>
    <row r="23" spans="1:13">
      <c r="A23" s="4" t="s">
        <v>945</v>
      </c>
    </row>
    <row r="24" spans="1:13">
      <c r="A24" s="4" t="s">
        <v>946</v>
      </c>
      <c r="B24" s="6" t="n">
        <v>4136000</v>
      </c>
    </row>
    <row r="25" spans="1:13">
      <c r="A25" s="4" t="s">
        <v>947</v>
      </c>
      <c r="B25" s="6" t="n">
        <v>1</v>
      </c>
    </row>
    <row r="26" spans="1:13">
      <c r="A26" s="4" t="s">
        <v>948</v>
      </c>
    </row>
    <row r="27" spans="1:13">
      <c r="A27" s="4" t="s">
        <v>943</v>
      </c>
      <c r="B27" s="6" t="n">
        <v>2068000</v>
      </c>
    </row>
    <row r="28" spans="1:13">
      <c r="A28" s="4" t="s">
        <v>949</v>
      </c>
    </row>
    <row r="29" spans="1:13">
      <c r="A29" s="4" t="s">
        <v>943</v>
      </c>
      <c r="B29" s="6" t="n">
        <v>2068000</v>
      </c>
    </row>
    <row r="30" spans="1:13">
      <c r="A30" s="4" t="s">
        <v>944</v>
      </c>
      <c r="B30" s="7" t="n">
        <v>1.57</v>
      </c>
    </row>
    <row r="31" spans="1:13">
      <c r="A31" s="4" t="s">
        <v>950</v>
      </c>
    </row>
    <row r="32" spans="1:13">
      <c r="A32" s="4" t="s">
        <v>951</v>
      </c>
      <c r="E32" s="7" t="n">
        <v>2.1</v>
      </c>
      <c r="F32" s="7" t="n">
        <v>3.86</v>
      </c>
    </row>
    <row r="33" spans="1:13">
      <c r="A33" s="4" t="s">
        <v>952</v>
      </c>
      <c r="E33" s="6" t="n">
        <v>1060480</v>
      </c>
      <c r="F33" s="6" t="n">
        <v>697341</v>
      </c>
    </row>
    <row r="34" spans="1:13">
      <c r="A34" s="4" t="s">
        <v>953</v>
      </c>
      <c r="E34" s="5" t="n">
        <v>2200000</v>
      </c>
      <c r="F34" s="5" t="n">
        <v>2700000</v>
      </c>
    </row>
    <row r="35" spans="1:13">
      <c r="A35" s="4" t="s">
        <v>954</v>
      </c>
    </row>
    <row r="36" spans="1:13">
      <c r="A36" s="4" t="s">
        <v>955</v>
      </c>
      <c r="M36" s="6" t="n">
        <v>20000000</v>
      </c>
    </row>
    <row r="37" spans="1:13">
      <c r="A37" s="4" t="s">
        <v>956</v>
      </c>
      <c r="D37" s="6" t="n">
        <v>17319293</v>
      </c>
      <c r="E37" s="6" t="n">
        <v>17319293</v>
      </c>
      <c r="H37" s="6" t="n">
        <v>17319293</v>
      </c>
      <c r="I37" s="6" t="n">
        <v>17319293</v>
      </c>
      <c r="J37" s="6" t="n">
        <v>17319293</v>
      </c>
    </row>
    <row r="38" spans="1:13">
      <c r="A38" s="4" t="s">
        <v>957</v>
      </c>
    </row>
    <row r="39" spans="1:13">
      <c r="A39" s="4" t="s">
        <v>958</v>
      </c>
      <c r="E39" s="5" t="n">
        <v>455000</v>
      </c>
      <c r="F39" s="5" t="n">
        <v>593000</v>
      </c>
      <c r="G39" s="5" t="n">
        <v>774000</v>
      </c>
    </row>
    <row r="40" spans="1:13">
      <c r="A40" s="4" t="s">
        <v>956</v>
      </c>
      <c r="D40" s="6" t="n">
        <v>2867888</v>
      </c>
      <c r="E40" s="6" t="n">
        <v>2867888</v>
      </c>
      <c r="H40" s="6" t="n">
        <v>2867888</v>
      </c>
      <c r="I40" s="6" t="n">
        <v>2867888</v>
      </c>
      <c r="J40" s="6" t="n">
        <v>2867888</v>
      </c>
    </row>
    <row r="41" spans="1:13">
      <c r="A41" s="4" t="s">
        <v>959</v>
      </c>
      <c r="E41" s="5" t="n">
        <v>120000</v>
      </c>
    </row>
    <row r="42" spans="1:13">
      <c r="A42" s="4" t="s">
        <v>960</v>
      </c>
      <c r="E42" s="6" t="n">
        <v>252819</v>
      </c>
      <c r="F42" s="6" t="n">
        <v>161630</v>
      </c>
      <c r="G42" s="6" t="n">
        <v>152439</v>
      </c>
    </row>
    <row r="43" spans="1:13">
      <c r="A43" s="4" t="s">
        <v>961</v>
      </c>
    </row>
    <row r="44" spans="1:13">
      <c r="A44" s="4" t="s">
        <v>958</v>
      </c>
      <c r="E44" s="5" t="n">
        <v>5700000</v>
      </c>
      <c r="F44" s="5" t="n">
        <v>6300000</v>
      </c>
      <c r="G44" s="5" t="n">
        <v>6300000</v>
      </c>
    </row>
    <row r="45" spans="1:13">
      <c r="A45" s="4" t="s">
        <v>962</v>
      </c>
    </row>
    <row r="46" spans="1:13">
      <c r="A46" s="4" t="s">
        <v>958</v>
      </c>
      <c r="E46" s="6" t="n">
        <v>3600000</v>
      </c>
      <c r="I46" s="5" t="n">
        <v>4900000</v>
      </c>
    </row>
    <row r="47" spans="1:13">
      <c r="A47" s="4" t="s">
        <v>963</v>
      </c>
      <c r="D47" s="5" t="n">
        <v>3800000</v>
      </c>
      <c r="E47" s="6" t="n">
        <v>3800000</v>
      </c>
      <c r="H47" s="5" t="n">
        <v>3800000</v>
      </c>
      <c r="I47" s="6" t="n">
        <v>3800000</v>
      </c>
      <c r="J47" s="5" t="n">
        <v>3800000</v>
      </c>
    </row>
    <row r="48" spans="1:13">
      <c r="A48" s="4" t="s">
        <v>964</v>
      </c>
    </row>
    <row r="49" spans="1:13">
      <c r="A49" s="4" t="s">
        <v>958</v>
      </c>
      <c r="E49" s="6" t="n">
        <v>200000</v>
      </c>
      <c r="H49" s="6" t="n">
        <v>400000</v>
      </c>
    </row>
    <row r="50" spans="1:13">
      <c r="A50" s="4" t="s">
        <v>963</v>
      </c>
      <c r="D50" s="5" t="n">
        <v>200000</v>
      </c>
      <c r="E50" s="5" t="n">
        <v>200000</v>
      </c>
      <c r="H50" s="5" t="n">
        <v>200000</v>
      </c>
      <c r="I50" s="5" t="n">
        <v>200000</v>
      </c>
      <c r="J50" s="5" t="n">
        <v>200000</v>
      </c>
    </row>
    <row r="51" spans="1:13">
      <c r="A51" s="4" t="s">
        <v>965</v>
      </c>
    </row>
    <row r="52" spans="1:13">
      <c r="A52" s="4" t="s">
        <v>966</v>
      </c>
      <c r="E52" s="7" t="n">
        <v>3.5</v>
      </c>
    </row>
    <row r="53" spans="1:13">
      <c r="A53" s="4" t="s">
        <v>967</v>
      </c>
      <c r="D53" s="5" t="n">
        <v>50</v>
      </c>
      <c r="E53" s="6" t="n">
        <v>50</v>
      </c>
      <c r="H53" s="5" t="n">
        <v>50</v>
      </c>
      <c r="I53" s="5" t="n">
        <v>50</v>
      </c>
      <c r="J53" s="5" t="n">
        <v>50</v>
      </c>
    </row>
    <row r="54" spans="1:13">
      <c r="A54" s="4" t="s">
        <v>968</v>
      </c>
      <c r="D54" s="5" t="n">
        <v>50</v>
      </c>
      <c r="E54" s="5" t="n">
        <v>50</v>
      </c>
      <c r="H54" s="5" t="n">
        <v>50</v>
      </c>
      <c r="I54" s="5" t="n">
        <v>50</v>
      </c>
      <c r="J54" s="5" t="n">
        <v>50</v>
      </c>
    </row>
    <row r="55" spans="1:13">
      <c r="A55" s="4" t="s">
        <v>939</v>
      </c>
      <c r="D55" s="5" t="n">
        <v>7900000</v>
      </c>
      <c r="E55" s="5" t="n">
        <v>7900000</v>
      </c>
      <c r="H55" s="5" t="n">
        <v>7900000</v>
      </c>
      <c r="I55" s="5" t="n">
        <v>7900000</v>
      </c>
      <c r="J55" s="5" t="n">
        <v>7900000</v>
      </c>
    </row>
    <row r="56" spans="1:13">
      <c r="A56" s="4" t="s">
        <v>969</v>
      </c>
      <c r="E56" s="4" t="s">
        <v>970</v>
      </c>
    </row>
    <row r="57" spans="1:13">
      <c r="A57" s="4" t="s">
        <v>971</v>
      </c>
      <c r="D57" s="7" t="n">
        <v>15.55</v>
      </c>
      <c r="E57" s="7" t="n">
        <v>15.55</v>
      </c>
      <c r="H57" s="7" t="n">
        <v>15.55</v>
      </c>
      <c r="I57" s="7" t="n">
        <v>15.55</v>
      </c>
      <c r="J57" s="7" t="n">
        <v>15.55</v>
      </c>
    </row>
    <row r="58" spans="1:13">
      <c r="A58" s="4" t="s">
        <v>972</v>
      </c>
      <c r="D58" s="13" t="n">
        <v>3.2154</v>
      </c>
      <c r="E58" s="13" t="n">
        <v>3.2154</v>
      </c>
      <c r="H58" s="13" t="n">
        <v>3.2154</v>
      </c>
      <c r="I58" s="13" t="n">
        <v>3.2154</v>
      </c>
      <c r="J58" s="13" t="n">
        <v>3.2154</v>
      </c>
    </row>
    <row r="59" spans="1:13">
      <c r="A59" s="4" t="s">
        <v>787</v>
      </c>
    </row>
    <row r="60" spans="1:13">
      <c r="A60" s="4" t="s">
        <v>973</v>
      </c>
      <c r="K60" s="7" t="n">
        <v>3.43</v>
      </c>
    </row>
    <row r="61" spans="1:13">
      <c r="A61" s="4" t="s">
        <v>974</v>
      </c>
    </row>
    <row r="62" spans="1:13">
      <c r="A62" s="4" t="s">
        <v>975</v>
      </c>
      <c r="L62" s="6" t="n">
        <v>20000000</v>
      </c>
    </row>
    <row r="63" spans="1:13">
      <c r="A63" s="4" t="s">
        <v>976</v>
      </c>
      <c r="D63" s="6" t="n">
        <v>934100</v>
      </c>
      <c r="E63" s="6" t="n">
        <v>934100</v>
      </c>
      <c r="H63" s="6" t="n">
        <v>934100</v>
      </c>
      <c r="I63" s="6" t="n">
        <v>934100</v>
      </c>
      <c r="J63" s="6" t="n">
        <v>934100</v>
      </c>
    </row>
    <row r="64" spans="1:13">
      <c r="A64" s="4" t="s">
        <v>951</v>
      </c>
      <c r="J64" s="7" t="n">
        <v>3.99</v>
      </c>
    </row>
    <row r="65" spans="1:13">
      <c r="A65" s="4" t="s">
        <v>977</v>
      </c>
      <c r="D65" s="6" t="n">
        <v>19100000</v>
      </c>
      <c r="E65" s="6" t="n">
        <v>19100000</v>
      </c>
      <c r="H65" s="6" t="n">
        <v>19100000</v>
      </c>
      <c r="I65" s="6" t="n">
        <v>19100000</v>
      </c>
      <c r="J65" s="6" t="n">
        <v>19100000</v>
      </c>
    </row>
    <row r="66" spans="1:13">
      <c r="A66" s="4" t="s">
        <v>978</v>
      </c>
      <c r="E66" s="6" t="n">
        <v>0</v>
      </c>
    </row>
    <row r="67" spans="1:13">
      <c r="A67" s="4" t="s">
        <v>460</v>
      </c>
    </row>
    <row r="68" spans="1:13">
      <c r="A68" s="4" t="s">
        <v>979</v>
      </c>
      <c r="E68" s="7"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v>
      </c>
      <c r="B1" s="2" t="s">
        <v>1</v>
      </c>
    </row>
    <row r="2" spans="1:4">
      <c r="B2" s="2" t="s">
        <v>2</v>
      </c>
      <c r="C2" s="2" t="s">
        <v>67</v>
      </c>
      <c r="D2" s="2" t="s">
        <v>126</v>
      </c>
    </row>
    <row r="3" spans="1:4">
      <c r="A3" s="4" t="s">
        <v>224</v>
      </c>
    </row>
    <row r="4" spans="1:4">
      <c r="A4" s="4" t="s">
        <v>248</v>
      </c>
      <c r="B4" s="6" t="n">
        <v>253000</v>
      </c>
      <c r="C4" s="6" t="n">
        <v>162000</v>
      </c>
      <c r="D4" s="6" t="n">
        <v>187000</v>
      </c>
    </row>
    <row r="5" spans="1:4">
      <c r="A5" s="4" t="s">
        <v>249</v>
      </c>
      <c r="B5" s="6" t="n">
        <v>21410000</v>
      </c>
      <c r="C5" s="6" t="n">
        <v>2565000</v>
      </c>
      <c r="D5" s="6" t="n">
        <v>1829000</v>
      </c>
    </row>
    <row r="6" spans="1:4">
      <c r="A6" s="4" t="s">
        <v>250</v>
      </c>
      <c r="B6" s="6" t="n">
        <v>1882000</v>
      </c>
      <c r="C6" s="6" t="n">
        <v>1068000</v>
      </c>
      <c r="D6" s="6" t="n">
        <v>678000</v>
      </c>
    </row>
    <row r="7" spans="1:4">
      <c r="A7" s="4" t="s">
        <v>251</v>
      </c>
      <c r="B7" s="6" t="n">
        <v>1164000</v>
      </c>
      <c r="C7" s="6" t="n">
        <v>1079000</v>
      </c>
      <c r="D7" s="6" t="n">
        <v>1251000</v>
      </c>
    </row>
    <row r="8" spans="1:4">
      <c r="A8" s="4" t="s">
        <v>252</v>
      </c>
      <c r="B8" s="7" t="n">
        <v>0.01</v>
      </c>
      <c r="C8" s="7" t="n">
        <v>0.01</v>
      </c>
      <c r="D8" s="7" t="n">
        <v>0.01</v>
      </c>
    </row>
    <row r="9" spans="1:4">
      <c r="A9" s="4" t="s">
        <v>253</v>
      </c>
      <c r="B9" s="6" t="n">
        <v>3597000</v>
      </c>
      <c r="C9" s="6" t="n">
        <v>1237000</v>
      </c>
      <c r="D9" s="6" t="n">
        <v>533000</v>
      </c>
    </row>
    <row r="10" spans="1:4">
      <c r="A10" s="4" t="s">
        <v>254</v>
      </c>
      <c r="B10" s="6" t="n">
        <v>2384000</v>
      </c>
      <c r="C10" s="6" t="n">
        <v>2736000</v>
      </c>
    </row>
    <row r="11" spans="1:4">
      <c r="A11" s="4" t="s">
        <v>255</v>
      </c>
      <c r="C11" s="6" t="n">
        <v>75276000</v>
      </c>
    </row>
    <row r="12" spans="1:4">
      <c r="A12" s="4" t="s">
        <v>256</v>
      </c>
      <c r="B12" s="6" t="n">
        <v>1065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4"/>
  </cols>
  <sheetData>
    <row r="1" spans="1:2">
      <c r="A1" s="1" t="s">
        <v>980</v>
      </c>
      <c r="B1" s="2" t="s">
        <v>1</v>
      </c>
    </row>
    <row r="2" spans="1:2">
      <c r="B2" s="2" t="s">
        <v>981</v>
      </c>
    </row>
    <row r="3" spans="1:2">
      <c r="A3" s="4" t="s">
        <v>982</v>
      </c>
    </row>
    <row r="4" spans="1:2">
      <c r="A4" s="4" t="s">
        <v>983</v>
      </c>
      <c r="B4" s="7" t="n">
        <v>0.01</v>
      </c>
    </row>
    <row r="5" spans="1:2">
      <c r="A5" s="4" t="s">
        <v>984</v>
      </c>
      <c r="B5" s="10" t="n">
        <v>0.04</v>
      </c>
    </row>
    <row r="6" spans="1:2">
      <c r="A6" s="4" t="s">
        <v>985</v>
      </c>
    </row>
    <row r="7" spans="1:2">
      <c r="A7" s="4" t="s">
        <v>983</v>
      </c>
      <c r="B7" s="10" t="n">
        <v>0.02</v>
      </c>
    </row>
    <row r="8" spans="1:2">
      <c r="A8" s="4" t="s">
        <v>984</v>
      </c>
      <c r="B8" s="10" t="n">
        <v>0.08</v>
      </c>
    </row>
    <row r="9" spans="1:2">
      <c r="A9" s="4" t="s">
        <v>986</v>
      </c>
    </row>
    <row r="10" spans="1:2">
      <c r="A10" s="4" t="s">
        <v>983</v>
      </c>
      <c r="B10" s="10" t="n">
        <v>0.03</v>
      </c>
    </row>
    <row r="11" spans="1:2">
      <c r="A11" s="4" t="s">
        <v>984</v>
      </c>
      <c r="B11" s="10" t="n">
        <v>0.12</v>
      </c>
    </row>
    <row r="12" spans="1:2">
      <c r="A12" s="4" t="s">
        <v>987</v>
      </c>
    </row>
    <row r="13" spans="1:2">
      <c r="A13" s="4" t="s">
        <v>983</v>
      </c>
      <c r="B13" s="10" t="n">
        <v>0.04</v>
      </c>
    </row>
    <row r="14" spans="1:2">
      <c r="A14" s="4" t="s">
        <v>984</v>
      </c>
      <c r="B14" s="10" t="n">
        <v>0.16</v>
      </c>
    </row>
    <row r="15" spans="1:2">
      <c r="A15" s="4" t="s">
        <v>988</v>
      </c>
    </row>
    <row r="16" spans="1:2">
      <c r="A16" s="4" t="s">
        <v>983</v>
      </c>
      <c r="B16" s="10" t="n">
        <v>0.05</v>
      </c>
    </row>
    <row r="17" spans="1:2">
      <c r="A17" s="4" t="s">
        <v>984</v>
      </c>
      <c r="B17" s="10" t="n">
        <v>0.2</v>
      </c>
    </row>
    <row r="18" spans="1:2">
      <c r="A18" s="4" t="s">
        <v>989</v>
      </c>
    </row>
    <row r="19" spans="1:2">
      <c r="A19" s="4" t="s">
        <v>983</v>
      </c>
      <c r="B19" s="10" t="n">
        <v>0.06</v>
      </c>
    </row>
    <row r="20" spans="1:2">
      <c r="A20" s="4" t="s">
        <v>984</v>
      </c>
      <c r="B20" s="10" t="n">
        <v>0.24</v>
      </c>
    </row>
    <row r="21" spans="1:2">
      <c r="A21" s="4" t="s">
        <v>990</v>
      </c>
    </row>
    <row r="22" spans="1:2">
      <c r="A22" s="4" t="s">
        <v>983</v>
      </c>
      <c r="B22" s="10" t="n">
        <v>0.07000000000000001</v>
      </c>
    </row>
    <row r="23" spans="1:2">
      <c r="A23" s="4" t="s">
        <v>984</v>
      </c>
      <c r="B23" s="7" t="n">
        <v>0.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1"/>
  </cols>
  <sheetData>
    <row r="1" spans="1:2">
      <c r="A1" s="1" t="s">
        <v>991</v>
      </c>
      <c r="B1" s="2" t="s">
        <v>992</v>
      </c>
    </row>
    <row r="2" spans="1:2">
      <c r="A2" s="4" t="s">
        <v>993</v>
      </c>
    </row>
    <row r="3" spans="1:2">
      <c r="A3" s="4" t="s">
        <v>994</v>
      </c>
      <c r="B3" s="13" t="n">
        <v>0.0025</v>
      </c>
    </row>
    <row r="4" spans="1:2">
      <c r="A4" s="4" t="s">
        <v>995</v>
      </c>
      <c r="B4" s="13" t="n">
        <v>0.0025</v>
      </c>
    </row>
    <row r="5" spans="1:2">
      <c r="A5" s="4" t="s">
        <v>996</v>
      </c>
      <c r="B5" s="5" t="n">
        <v>1</v>
      </c>
    </row>
    <row r="6" spans="1:2">
      <c r="A6" s="4" t="s">
        <v>997</v>
      </c>
    </row>
    <row r="7" spans="1:2">
      <c r="A7" s="4" t="s">
        <v>994</v>
      </c>
      <c r="B7" s="13" t="n">
        <v>0.0025</v>
      </c>
    </row>
    <row r="8" spans="1:2">
      <c r="A8" s="4" t="s">
        <v>995</v>
      </c>
      <c r="B8" s="13" t="n">
        <v>0.0025</v>
      </c>
    </row>
    <row r="9" spans="1:2">
      <c r="A9" s="4" t="s">
        <v>996</v>
      </c>
      <c r="B9" s="5" t="n">
        <v>1</v>
      </c>
    </row>
    <row r="10" spans="1:2">
      <c r="A10" s="4" t="s">
        <v>998</v>
      </c>
    </row>
    <row r="11" spans="1:2">
      <c r="A11" s="4" t="s">
        <v>994</v>
      </c>
      <c r="B11" s="13" t="n">
        <v>0.0025</v>
      </c>
    </row>
    <row r="12" spans="1:2">
      <c r="A12" s="4" t="s">
        <v>995</v>
      </c>
      <c r="B12" s="13" t="n">
        <v>0.0025</v>
      </c>
    </row>
    <row r="13" spans="1:2">
      <c r="A13" s="4" t="s">
        <v>996</v>
      </c>
      <c r="B13" s="5" t="n">
        <v>1</v>
      </c>
    </row>
    <row r="14" spans="1:2">
      <c r="A14" s="4" t="s">
        <v>999</v>
      </c>
    </row>
    <row r="15" spans="1:2">
      <c r="A15" s="4" t="s">
        <v>994</v>
      </c>
      <c r="B15" s="13" t="n">
        <v>0.0025</v>
      </c>
    </row>
    <row r="16" spans="1:2">
      <c r="A16" s="4" t="s">
        <v>995</v>
      </c>
      <c r="B16" s="13" t="n">
        <v>0.0025</v>
      </c>
    </row>
    <row r="17" spans="1:2">
      <c r="A17" s="4" t="s">
        <v>996</v>
      </c>
      <c r="B17" s="5" t="n">
        <v>1</v>
      </c>
    </row>
    <row r="18" spans="1:2">
      <c r="A18" s="4" t="s">
        <v>1000</v>
      </c>
    </row>
    <row r="19" spans="1:2">
      <c r="A19" s="4" t="s">
        <v>994</v>
      </c>
      <c r="B19" s="13" t="n">
        <v>0.0025</v>
      </c>
    </row>
    <row r="20" spans="1:2">
      <c r="A20" s="4" t="s">
        <v>995</v>
      </c>
      <c r="B20" s="13" t="n">
        <v>0.0025</v>
      </c>
    </row>
    <row r="21" spans="1:2">
      <c r="A21" s="4" t="s">
        <v>996</v>
      </c>
      <c r="B21" s="5" t="n">
        <v>1</v>
      </c>
    </row>
    <row r="22" spans="1:2">
      <c r="A22" s="4" t="s">
        <v>1001</v>
      </c>
    </row>
    <row r="23" spans="1:2">
      <c r="A23" s="4" t="s">
        <v>994</v>
      </c>
      <c r="B23" s="13" t="n">
        <v>0.0025</v>
      </c>
    </row>
    <row r="24" spans="1:2">
      <c r="A24" s="4" t="s">
        <v>995</v>
      </c>
      <c r="B24" s="13" t="n">
        <v>0.0025</v>
      </c>
    </row>
    <row r="25" spans="1:2">
      <c r="A25" s="4" t="s">
        <v>996</v>
      </c>
      <c r="B25" s="5" t="n">
        <v>1</v>
      </c>
    </row>
    <row r="26" spans="1:2">
      <c r="A26" s="4" t="s">
        <v>1002</v>
      </c>
    </row>
    <row r="27" spans="1:2">
      <c r="A27" s="4" t="s">
        <v>994</v>
      </c>
      <c r="B27" s="13" t="n">
        <v>0.0025</v>
      </c>
    </row>
    <row r="28" spans="1:2">
      <c r="A28" s="4" t="s">
        <v>995</v>
      </c>
      <c r="B28" s="13" t="n">
        <v>0.0025</v>
      </c>
    </row>
    <row r="29" spans="1:2">
      <c r="A29" s="4" t="s">
        <v>996</v>
      </c>
      <c r="B29" s="12" t="n">
        <v>1.2</v>
      </c>
    </row>
    <row r="30" spans="1:2">
      <c r="A30" s="4" t="s">
        <v>1003</v>
      </c>
    </row>
    <row r="31" spans="1:2">
      <c r="A31" s="4" t="s">
        <v>994</v>
      </c>
      <c r="B31" s="13" t="n">
        <v>0.0025</v>
      </c>
    </row>
    <row r="32" spans="1:2">
      <c r="A32" s="4" t="s">
        <v>995</v>
      </c>
      <c r="B32" s="13" t="n">
        <v>0.0025</v>
      </c>
    </row>
    <row r="33" spans="1:2">
      <c r="A33" s="4" t="s">
        <v>996</v>
      </c>
      <c r="B33" s="12" t="n">
        <v>1.2</v>
      </c>
    </row>
    <row r="34" spans="1:2">
      <c r="A34" s="4" t="s">
        <v>1004</v>
      </c>
    </row>
    <row r="35" spans="1:2">
      <c r="A35" s="4" t="s">
        <v>994</v>
      </c>
      <c r="B35" s="13" t="n">
        <v>0.0025</v>
      </c>
    </row>
    <row r="36" spans="1:2">
      <c r="A36" s="4" t="s">
        <v>995</v>
      </c>
      <c r="B36" s="13" t="n">
        <v>0.0025</v>
      </c>
    </row>
    <row r="37" spans="1:2">
      <c r="A37" s="4" t="s">
        <v>996</v>
      </c>
      <c r="B37" s="12" t="n">
        <v>1.2</v>
      </c>
    </row>
    <row r="38" spans="1:2">
      <c r="A38" s="4" t="s">
        <v>1005</v>
      </c>
    </row>
    <row r="39" spans="1:2">
      <c r="A39" s="4" t="s">
        <v>994</v>
      </c>
      <c r="B39" s="13" t="n">
        <v>0.0025</v>
      </c>
    </row>
    <row r="40" spans="1:2">
      <c r="A40" s="4" t="s">
        <v>995</v>
      </c>
      <c r="B40" s="13" t="n">
        <v>0.0025</v>
      </c>
    </row>
    <row r="41" spans="1:2">
      <c r="A41" s="4" t="s">
        <v>996</v>
      </c>
      <c r="B41" s="12" t="n">
        <v>1.2</v>
      </c>
    </row>
    <row r="42" spans="1:2">
      <c r="A42" s="4" t="s">
        <v>1006</v>
      </c>
    </row>
    <row r="43" spans="1:2">
      <c r="A43" s="4" t="s">
        <v>994</v>
      </c>
      <c r="B43" s="13" t="n">
        <v>0.0025</v>
      </c>
    </row>
    <row r="44" spans="1:2">
      <c r="A44" s="4" t="s">
        <v>995</v>
      </c>
      <c r="B44" s="13" t="n">
        <v>0.0025</v>
      </c>
    </row>
    <row r="45" spans="1:2">
      <c r="A45" s="4" t="s">
        <v>996</v>
      </c>
      <c r="B45" s="12" t="n">
        <v>1.2</v>
      </c>
    </row>
    <row r="46" spans="1:2">
      <c r="A46" s="4" t="s">
        <v>1007</v>
      </c>
    </row>
    <row r="47" spans="1:2">
      <c r="A47" s="4" t="s">
        <v>994</v>
      </c>
      <c r="B47" s="13" t="n">
        <v>0.0025</v>
      </c>
    </row>
    <row r="48" spans="1:2">
      <c r="A48" s="4" t="s">
        <v>995</v>
      </c>
      <c r="B48" s="13" t="n">
        <v>0.0025</v>
      </c>
    </row>
    <row r="49" spans="1:2">
      <c r="A49" s="4" t="s">
        <v>996</v>
      </c>
      <c r="B49" s="12" t="n">
        <v>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08</v>
      </c>
      <c r="B1" s="2" t="s">
        <v>1</v>
      </c>
    </row>
    <row r="2" spans="1:2">
      <c r="B2" s="2" t="s">
        <v>1009</v>
      </c>
    </row>
    <row r="3" spans="1:2">
      <c r="A3" s="4" t="s">
        <v>1010</v>
      </c>
      <c r="B3" s="6" t="n">
        <v>2689468</v>
      </c>
    </row>
    <row r="4" spans="1:2">
      <c r="A4" s="4" t="s">
        <v>1011</v>
      </c>
      <c r="B4" s="7" t="n">
        <v>4.14</v>
      </c>
    </row>
    <row r="5" spans="1:2">
      <c r="A5" s="4" t="s">
        <v>1012</v>
      </c>
      <c r="B5" s="6" t="n">
        <v>3312481</v>
      </c>
    </row>
    <row r="6" spans="1:2">
      <c r="A6" s="4" t="s">
        <v>1013</v>
      </c>
      <c r="B6" s="7" t="n">
        <v>1.85</v>
      </c>
    </row>
    <row r="7" spans="1:2">
      <c r="A7" s="4" t="s">
        <v>1014</v>
      </c>
      <c r="B7" s="6" t="n">
        <v>-803683</v>
      </c>
    </row>
    <row r="8" spans="1:2">
      <c r="A8" s="4" t="s">
        <v>1015</v>
      </c>
      <c r="B8" s="7" t="n">
        <v>2.62</v>
      </c>
    </row>
    <row r="9" spans="1:2">
      <c r="A9" s="4" t="s">
        <v>1016</v>
      </c>
      <c r="B9" s="6" t="n">
        <v>-1201098</v>
      </c>
    </row>
    <row r="10" spans="1:2">
      <c r="A10" s="4" t="s">
        <v>1017</v>
      </c>
      <c r="B10" s="5" t="n">
        <v>4</v>
      </c>
    </row>
    <row r="11" spans="1:2">
      <c r="A11" s="4" t="s">
        <v>1010</v>
      </c>
      <c r="B11" s="6" t="n">
        <v>3997168</v>
      </c>
    </row>
    <row r="12" spans="1:2">
      <c r="A12" s="4" t="s">
        <v>1011</v>
      </c>
      <c r="B12" s="7" t="n">
        <v>2.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7</v>
      </c>
    </row>
    <row r="2" spans="1:3">
      <c r="A2" s="4" t="s">
        <v>1019</v>
      </c>
      <c r="B2" s="6" t="n">
        <v>3997168</v>
      </c>
      <c r="C2" s="6" t="n">
        <v>2689468</v>
      </c>
    </row>
    <row r="3" spans="1:3">
      <c r="A3" s="4" t="s">
        <v>1020</v>
      </c>
    </row>
    <row r="4" spans="1:3">
      <c r="A4" s="4" t="s">
        <v>1019</v>
      </c>
      <c r="B4" s="6" t="n">
        <v>1703869</v>
      </c>
    </row>
    <row r="5" spans="1:3">
      <c r="A5" s="4" t="s">
        <v>1021</v>
      </c>
    </row>
    <row r="6" spans="1:3">
      <c r="A6" s="4" t="s">
        <v>1019</v>
      </c>
      <c r="B6" s="6" t="n">
        <v>1404693</v>
      </c>
    </row>
    <row r="7" spans="1:3">
      <c r="A7" s="4" t="s">
        <v>1022</v>
      </c>
    </row>
    <row r="8" spans="1:3">
      <c r="A8" s="4" t="s">
        <v>1019</v>
      </c>
      <c r="B8" s="6" t="n">
        <v>8886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23</v>
      </c>
      <c r="B1" s="2" t="s">
        <v>494</v>
      </c>
      <c r="D1" s="2" t="s">
        <v>1</v>
      </c>
    </row>
    <row r="2" spans="1:8">
      <c r="B2" s="2" t="s">
        <v>1024</v>
      </c>
      <c r="C2" s="2" t="s">
        <v>1025</v>
      </c>
      <c r="D2" s="2" t="s">
        <v>495</v>
      </c>
      <c r="E2" s="2" t="s">
        <v>496</v>
      </c>
      <c r="F2" s="2" t="s">
        <v>497</v>
      </c>
      <c r="G2" s="2" t="s">
        <v>1026</v>
      </c>
      <c r="H2" s="2" t="s">
        <v>1027</v>
      </c>
    </row>
    <row r="3" spans="1:8">
      <c r="A3" s="4" t="s">
        <v>1028</v>
      </c>
      <c r="D3" s="4" t="s">
        <v>1029</v>
      </c>
      <c r="G3" s="4" t="s">
        <v>1029</v>
      </c>
      <c r="H3" s="4" t="s">
        <v>1029</v>
      </c>
    </row>
    <row r="4" spans="1:8">
      <c r="A4" s="4" t="s">
        <v>1030</v>
      </c>
      <c r="D4" s="4" t="s">
        <v>1031</v>
      </c>
    </row>
    <row r="5" spans="1:8">
      <c r="A5" s="4" t="s">
        <v>1032</v>
      </c>
      <c r="D5" s="5" t="n">
        <v>300</v>
      </c>
    </row>
    <row r="6" spans="1:8">
      <c r="A6" s="4" t="s">
        <v>1033</v>
      </c>
      <c r="D6" s="6" t="n">
        <v>1300</v>
      </c>
    </row>
    <row r="7" spans="1:8">
      <c r="A7" s="4" t="s">
        <v>1034</v>
      </c>
      <c r="D7" s="6" t="n">
        <v>0</v>
      </c>
    </row>
    <row r="8" spans="1:8">
      <c r="A8" s="4" t="s">
        <v>1035</v>
      </c>
      <c r="D8" s="6" t="n">
        <v>-5613</v>
      </c>
      <c r="E8" s="5" t="n">
        <v>15366</v>
      </c>
      <c r="F8" s="5" t="n">
        <v>-20741</v>
      </c>
    </row>
    <row r="9" spans="1:8">
      <c r="A9" s="4" t="s">
        <v>1036</v>
      </c>
      <c r="E9" s="5" t="n">
        <v>8100</v>
      </c>
    </row>
    <row r="10" spans="1:8">
      <c r="A10" s="4" t="s">
        <v>1037</v>
      </c>
      <c r="D10" s="6" t="n">
        <v>9300</v>
      </c>
    </row>
    <row r="11" spans="1:8">
      <c r="A11" s="4" t="s">
        <v>1038</v>
      </c>
      <c r="D11" s="6" t="n">
        <v>9300</v>
      </c>
    </row>
    <row r="12" spans="1:8">
      <c r="A12" s="4" t="s">
        <v>1039</v>
      </c>
    </row>
    <row r="13" spans="1:8">
      <c r="A13" s="4" t="s">
        <v>1040</v>
      </c>
      <c r="D13" s="6" t="n">
        <v>100</v>
      </c>
    </row>
    <row r="14" spans="1:8">
      <c r="A14" s="4" t="s">
        <v>1041</v>
      </c>
    </row>
    <row r="15" spans="1:8">
      <c r="A15" s="4" t="s">
        <v>1042</v>
      </c>
      <c r="D15" s="6" t="n">
        <v>600</v>
      </c>
    </row>
    <row r="16" spans="1:8">
      <c r="A16" s="4" t="s">
        <v>1043</v>
      </c>
    </row>
    <row r="17" spans="1:8">
      <c r="A17" s="4" t="s">
        <v>1044</v>
      </c>
      <c r="D17" s="6" t="n">
        <v>600</v>
      </c>
    </row>
    <row r="18" spans="1:8">
      <c r="A18" s="4" t="s">
        <v>1045</v>
      </c>
    </row>
    <row r="19" spans="1:8">
      <c r="A19" s="4" t="s">
        <v>1046</v>
      </c>
      <c r="D19" s="6" t="n">
        <v>400</v>
      </c>
    </row>
    <row r="20" spans="1:8">
      <c r="A20" s="4" t="s">
        <v>1047</v>
      </c>
    </row>
    <row r="21" spans="1:8">
      <c r="A21" s="4" t="s">
        <v>1048</v>
      </c>
      <c r="D21" s="5" t="n">
        <v>1000</v>
      </c>
    </row>
    <row r="22" spans="1:8">
      <c r="A22" s="4" t="s">
        <v>1049</v>
      </c>
    </row>
    <row r="23" spans="1:8">
      <c r="A23" s="4" t="s">
        <v>1050</v>
      </c>
      <c r="D23" s="6" t="n">
        <v>128</v>
      </c>
      <c r="G23" s="6" t="n">
        <v>128</v>
      </c>
      <c r="H23" s="6" t="n">
        <v>128</v>
      </c>
    </row>
    <row r="24" spans="1:8">
      <c r="A24" s="4" t="s">
        <v>1051</v>
      </c>
      <c r="D24" s="5" t="n">
        <v>214700</v>
      </c>
      <c r="G24" s="5" t="n">
        <v>279</v>
      </c>
    </row>
    <row r="25" spans="1:8">
      <c r="A25" s="4" t="s">
        <v>1052</v>
      </c>
    </row>
    <row r="26" spans="1:8">
      <c r="A26" s="4" t="s">
        <v>1053</v>
      </c>
      <c r="D26" s="8" t="n">
        <v>1.2702</v>
      </c>
      <c r="G26" s="8" t="n">
        <v>1.2702</v>
      </c>
      <c r="H26" s="8" t="n">
        <v>1.2702</v>
      </c>
    </row>
    <row r="27" spans="1:8">
      <c r="A27" s="4" t="s">
        <v>1054</v>
      </c>
    </row>
    <row r="28" spans="1:8">
      <c r="A28" s="4" t="s">
        <v>1053</v>
      </c>
      <c r="D28" s="8" t="n">
        <v>1.3332</v>
      </c>
      <c r="G28" s="8" t="n">
        <v>1.3332</v>
      </c>
      <c r="H28" s="8" t="n">
        <v>1.3332</v>
      </c>
    </row>
    <row r="29" spans="1:8">
      <c r="A29" s="4" t="s">
        <v>1055</v>
      </c>
    </row>
    <row r="30" spans="1:8">
      <c r="A30" s="4" t="s">
        <v>1050</v>
      </c>
      <c r="D30" s="6" t="n">
        <v>5</v>
      </c>
      <c r="G30" s="6" t="n">
        <v>5</v>
      </c>
      <c r="H30" s="6" t="n">
        <v>5</v>
      </c>
    </row>
    <row r="31" spans="1:8">
      <c r="A31" s="4" t="s">
        <v>1051</v>
      </c>
      <c r="D31" s="5" t="n">
        <v>300</v>
      </c>
      <c r="H31" s="12" t="n">
        <v>7.1</v>
      </c>
    </row>
    <row r="32" spans="1:8">
      <c r="A32" s="4" t="s">
        <v>1056</v>
      </c>
    </row>
    <row r="33" spans="1:8">
      <c r="A33" s="4" t="s">
        <v>1053</v>
      </c>
      <c r="D33" s="8" t="n">
        <v>20.561</v>
      </c>
      <c r="G33" s="8" t="n">
        <v>20.561</v>
      </c>
      <c r="H33" s="8" t="n">
        <v>20.561</v>
      </c>
    </row>
    <row r="34" spans="1:8">
      <c r="A34" s="4" t="s">
        <v>1057</v>
      </c>
    </row>
    <row r="35" spans="1:8">
      <c r="A35" s="4" t="s">
        <v>1053</v>
      </c>
      <c r="D35" s="8" t="n">
        <v>20.845</v>
      </c>
      <c r="G35" s="8" t="n">
        <v>20.845</v>
      </c>
      <c r="H35" s="8" t="n">
        <v>20.845</v>
      </c>
    </row>
    <row r="36" spans="1:8">
      <c r="A36" s="4" t="s">
        <v>1058</v>
      </c>
    </row>
    <row r="37" spans="1:8">
      <c r="A37" s="4" t="s">
        <v>1046</v>
      </c>
      <c r="D37" s="5" t="n">
        <v>5800</v>
      </c>
    </row>
    <row r="38" spans="1:8">
      <c r="A38" s="4" t="s">
        <v>1059</v>
      </c>
      <c r="D38" s="6" t="n">
        <v>2100</v>
      </c>
    </row>
    <row r="39" spans="1:8">
      <c r="A39" s="4" t="s">
        <v>1060</v>
      </c>
    </row>
    <row r="40" spans="1:8">
      <c r="A40" s="4" t="s">
        <v>1035</v>
      </c>
      <c r="D40" s="6" t="n">
        <v>-1300</v>
      </c>
    </row>
    <row r="41" spans="1:8">
      <c r="A41" s="4" t="s">
        <v>1036</v>
      </c>
      <c r="B41" s="5" t="n">
        <v>6700</v>
      </c>
      <c r="C41" s="5" t="n">
        <v>32800</v>
      </c>
    </row>
    <row r="42" spans="1:8">
      <c r="A42" s="4" t="s">
        <v>1061</v>
      </c>
    </row>
    <row r="43" spans="1:8">
      <c r="A43" s="4" t="s">
        <v>1035</v>
      </c>
      <c r="D43" s="6" t="n">
        <v>-1000</v>
      </c>
    </row>
    <row r="44" spans="1:8">
      <c r="A44" s="4" t="s">
        <v>1062</v>
      </c>
    </row>
    <row r="45" spans="1:8">
      <c r="A45" s="4" t="s">
        <v>1035</v>
      </c>
      <c r="D45" s="6" t="n">
        <v>-300</v>
      </c>
    </row>
    <row r="46" spans="1:8">
      <c r="A46" s="4" t="s">
        <v>1063</v>
      </c>
    </row>
    <row r="47" spans="1:8">
      <c r="A47" s="4" t="s">
        <v>1035</v>
      </c>
      <c r="D47" s="6" t="n">
        <v>-4000</v>
      </c>
    </row>
    <row r="48" spans="1:8">
      <c r="A48" s="4" t="s">
        <v>1064</v>
      </c>
    </row>
    <row r="49" spans="1:8">
      <c r="A49" s="4" t="s">
        <v>1035</v>
      </c>
      <c r="D49" s="6" t="n">
        <v>4500</v>
      </c>
    </row>
    <row r="50" spans="1:8">
      <c r="A50" s="4" t="s">
        <v>1065</v>
      </c>
    </row>
    <row r="51" spans="1:8">
      <c r="A51" s="4" t="s">
        <v>1035</v>
      </c>
      <c r="D51" s="5" t="n">
        <v>-8500</v>
      </c>
    </row>
  </sheetData>
  <mergeCells count="4">
    <mergeCell ref="A1:A2"/>
    <mergeCell ref="B1:C1"/>
    <mergeCell ref="D1:F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8"/>
    <col customWidth="1" max="3" min="3" width="26"/>
  </cols>
  <sheetData>
    <row r="1" spans="1:3">
      <c r="A1" s="1" t="s">
        <v>1066</v>
      </c>
      <c r="B1" s="2" t="s">
        <v>1</v>
      </c>
    </row>
    <row r="2" spans="1:3">
      <c r="B2" s="2" t="s">
        <v>1067</v>
      </c>
      <c r="C2" s="2" t="s">
        <v>1068</v>
      </c>
    </row>
    <row r="3" spans="1:3">
      <c r="A3" s="4" t="s">
        <v>1069</v>
      </c>
    </row>
    <row r="4" spans="1:3">
      <c r="A4" s="4" t="s">
        <v>1070</v>
      </c>
      <c r="B4" s="6" t="n">
        <v>2556</v>
      </c>
    </row>
    <row r="5" spans="1:3">
      <c r="A5" s="4" t="s">
        <v>1071</v>
      </c>
      <c r="B5" s="10" t="n">
        <v>17.2</v>
      </c>
    </row>
    <row r="6" spans="1:3">
      <c r="A6" s="4" t="s">
        <v>1072</v>
      </c>
    </row>
    <row r="7" spans="1:3">
      <c r="A7" s="4" t="s">
        <v>1070</v>
      </c>
      <c r="B7" s="6" t="n">
        <v>10</v>
      </c>
    </row>
    <row r="8" spans="1:3">
      <c r="A8" s="4" t="s">
        <v>1071</v>
      </c>
      <c r="B8" s="6" t="n">
        <v>1481</v>
      </c>
    </row>
    <row r="9" spans="1:3">
      <c r="A9" s="4" t="s">
        <v>1073</v>
      </c>
    </row>
    <row r="10" spans="1:3">
      <c r="A10" s="4" t="s">
        <v>1074</v>
      </c>
      <c r="B10" s="6" t="n">
        <v>21550</v>
      </c>
    </row>
    <row r="11" spans="1:3">
      <c r="A11" s="4" t="s">
        <v>1075</v>
      </c>
      <c r="B11" s="10" t="n">
        <v>1.04</v>
      </c>
    </row>
    <row r="12" spans="1:3">
      <c r="A12" s="4" t="s">
        <v>1076</v>
      </c>
    </row>
    <row r="13" spans="1:3">
      <c r="A13" s="4" t="s">
        <v>1074</v>
      </c>
      <c r="B13" s="6" t="n">
        <v>5159</v>
      </c>
    </row>
    <row r="14" spans="1:3">
      <c r="A14" s="4" t="s">
        <v>1075</v>
      </c>
      <c r="B14" s="10" t="n">
        <v>0.88</v>
      </c>
    </row>
    <row r="15" spans="1:3">
      <c r="A15" s="4" t="s">
        <v>1077</v>
      </c>
    </row>
    <row r="16" spans="1:3">
      <c r="A16" s="4" t="s">
        <v>1070</v>
      </c>
      <c r="C16" s="6" t="n">
        <v>842</v>
      </c>
    </row>
    <row r="17" spans="1:3">
      <c r="A17" s="4" t="s">
        <v>1078</v>
      </c>
      <c r="C17" s="10" t="n">
        <v>14.69</v>
      </c>
    </row>
    <row r="18" spans="1:3">
      <c r="A18" s="4" t="s">
        <v>1079</v>
      </c>
    </row>
    <row r="19" spans="1:3">
      <c r="A19" s="4" t="s">
        <v>1070</v>
      </c>
      <c r="C19" s="6" t="n">
        <v>4</v>
      </c>
    </row>
    <row r="20" spans="1:3">
      <c r="A20" s="4" t="s">
        <v>1078</v>
      </c>
      <c r="C20" s="6" t="n">
        <v>1260</v>
      </c>
    </row>
    <row r="21" spans="1:3">
      <c r="A21" s="4" t="s">
        <v>1080</v>
      </c>
    </row>
    <row r="22" spans="1:3">
      <c r="A22" s="4" t="s">
        <v>1074</v>
      </c>
      <c r="C22" s="6" t="n">
        <v>18450</v>
      </c>
    </row>
    <row r="23" spans="1:3">
      <c r="A23" s="4" t="s">
        <v>1078</v>
      </c>
      <c r="C23" s="10" t="n">
        <v>1.15</v>
      </c>
    </row>
    <row r="24" spans="1:3">
      <c r="A24" s="4" t="s">
        <v>1081</v>
      </c>
    </row>
    <row r="25" spans="1:3">
      <c r="A25" s="4" t="s">
        <v>1074</v>
      </c>
      <c r="C25" s="6" t="n">
        <v>2700</v>
      </c>
    </row>
    <row r="26" spans="1:3">
      <c r="A26" s="4" t="s">
        <v>1078</v>
      </c>
      <c r="C26" s="10" t="n">
        <v>0.89</v>
      </c>
    </row>
    <row r="27" spans="1:3">
      <c r="A27" s="4" t="s">
        <v>1082</v>
      </c>
    </row>
    <row r="28" spans="1:3">
      <c r="A28" s="4" t="s">
        <v>1070</v>
      </c>
      <c r="B28" s="6" t="n">
        <v>5700</v>
      </c>
    </row>
    <row r="29" spans="1:3">
      <c r="A29" s="4" t="s">
        <v>1078</v>
      </c>
      <c r="B29" s="10" t="n">
        <v>15.73</v>
      </c>
    </row>
    <row r="30" spans="1:3">
      <c r="A30" s="4" t="s">
        <v>1083</v>
      </c>
    </row>
    <row r="31" spans="1:3">
      <c r="A31" s="4" t="s">
        <v>1070</v>
      </c>
      <c r="B31" s="6" t="n">
        <v>130</v>
      </c>
    </row>
    <row r="32" spans="1:3">
      <c r="A32" s="4" t="s">
        <v>1078</v>
      </c>
      <c r="B32" s="6" t="n">
        <v>1435</v>
      </c>
    </row>
    <row r="33" spans="1:3">
      <c r="A33" s="4" t="s">
        <v>1084</v>
      </c>
    </row>
    <row r="34" spans="1:3">
      <c r="A34" s="4" t="s">
        <v>1074</v>
      </c>
      <c r="B34" s="6" t="n">
        <v>441</v>
      </c>
    </row>
    <row r="35" spans="1:3">
      <c r="A35" s="4" t="s">
        <v>1075</v>
      </c>
      <c r="B35" s="10" t="n">
        <v>1.13</v>
      </c>
    </row>
    <row r="36" spans="1:3">
      <c r="A36" s="4" t="s">
        <v>1085</v>
      </c>
    </row>
    <row r="37" spans="1:3">
      <c r="A37" s="4" t="s">
        <v>1074</v>
      </c>
      <c r="B37" s="6" t="n">
        <v>11740</v>
      </c>
    </row>
    <row r="38" spans="1:3">
      <c r="A38" s="4" t="s">
        <v>1075</v>
      </c>
      <c r="B38" s="10" t="n">
        <v>0.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086</v>
      </c>
      <c r="B1" s="2" t="s">
        <v>1</v>
      </c>
    </row>
    <row r="2" spans="1:4">
      <c r="B2" s="2" t="s">
        <v>1087</v>
      </c>
      <c r="C2" s="2" t="s">
        <v>496</v>
      </c>
      <c r="D2" s="2" t="s">
        <v>497</v>
      </c>
    </row>
    <row r="3" spans="1:4">
      <c r="A3" s="4" t="s">
        <v>1088</v>
      </c>
      <c r="B3" s="6" t="n">
        <v>5</v>
      </c>
    </row>
    <row r="4" spans="1:4">
      <c r="A4" s="4" t="s">
        <v>1089</v>
      </c>
      <c r="B4" s="5" t="n">
        <v>1300</v>
      </c>
      <c r="D4" s="5" t="n">
        <v>6000</v>
      </c>
    </row>
    <row r="5" spans="1:4">
      <c r="A5" s="4" t="s">
        <v>1036</v>
      </c>
      <c r="C5" s="5" t="n">
        <v>8100</v>
      </c>
    </row>
    <row r="6" spans="1:4">
      <c r="A6" s="4" t="s">
        <v>1090</v>
      </c>
      <c r="B6" s="6" t="n">
        <v>11952</v>
      </c>
      <c r="C6" s="6" t="n">
        <v>4184</v>
      </c>
    </row>
    <row r="7" spans="1:4">
      <c r="A7" s="4" t="s">
        <v>1091</v>
      </c>
      <c r="B7" s="6" t="n">
        <v>0</v>
      </c>
      <c r="C7" s="6" t="n">
        <v>0</v>
      </c>
    </row>
    <row r="8" spans="1:4">
      <c r="A8" s="4" t="s">
        <v>1092</v>
      </c>
      <c r="B8" s="6" t="n">
        <v>12051</v>
      </c>
      <c r="C8" s="6" t="n">
        <v>20693</v>
      </c>
      <c r="D8" s="6" t="n">
        <v>21301</v>
      </c>
    </row>
    <row r="9" spans="1:4">
      <c r="A9" s="4" t="s">
        <v>1093</v>
      </c>
    </row>
    <row r="10" spans="1:4">
      <c r="A10" s="4" t="s">
        <v>1092</v>
      </c>
      <c r="B10" s="6" t="n">
        <v>7800</v>
      </c>
      <c r="C10" s="6" t="n">
        <v>14600</v>
      </c>
      <c r="D10" s="6" t="n">
        <v>17100</v>
      </c>
    </row>
    <row r="11" spans="1:4">
      <c r="A11" s="4" t="s">
        <v>1094</v>
      </c>
    </row>
    <row r="12" spans="1:4">
      <c r="A12" s="4" t="s">
        <v>1092</v>
      </c>
      <c r="B12" s="5" t="n">
        <v>4300</v>
      </c>
      <c r="C12" s="5" t="n">
        <v>5000</v>
      </c>
      <c r="D12" s="5" t="n">
        <v>4200</v>
      </c>
    </row>
    <row r="13" spans="1:4">
      <c r="A13" s="4" t="s">
        <v>1095</v>
      </c>
    </row>
    <row r="14" spans="1:4">
      <c r="A14" s="4" t="s">
        <v>1096</v>
      </c>
      <c r="B14" s="6" t="n">
        <v>2500000</v>
      </c>
    </row>
    <row r="15" spans="1:4">
      <c r="A15" s="4" t="s">
        <v>1097</v>
      </c>
    </row>
    <row r="16" spans="1:4">
      <c r="A16" s="4" t="s">
        <v>1096</v>
      </c>
      <c r="B16" s="6" t="n">
        <v>10020</v>
      </c>
    </row>
    <row r="17" spans="1:4">
      <c r="A17" s="4" t="s">
        <v>1098</v>
      </c>
    </row>
    <row r="18" spans="1:4">
      <c r="A18" s="4" t="s">
        <v>1099</v>
      </c>
      <c r="B18" s="6" t="n">
        <v>11627</v>
      </c>
    </row>
    <row r="19" spans="1:4">
      <c r="A19" s="4" t="s">
        <v>1100</v>
      </c>
    </row>
    <row r="20" spans="1:4">
      <c r="A20" s="4" t="s">
        <v>1099</v>
      </c>
      <c r="B20" s="6" t="n">
        <v>49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7</v>
      </c>
      <c r="D2" s="2" t="s">
        <v>126</v>
      </c>
    </row>
    <row r="3" spans="1:4">
      <c r="A3" s="4" t="s">
        <v>1102</v>
      </c>
      <c r="B3" s="5" t="n">
        <v>673266</v>
      </c>
      <c r="C3" s="5" t="n">
        <v>567137</v>
      </c>
      <c r="D3" s="5" t="n">
        <v>577775</v>
      </c>
    </row>
    <row r="4" spans="1:4">
      <c r="A4" s="4" t="s">
        <v>1103</v>
      </c>
      <c r="B4" s="6" t="n">
        <v>-57109</v>
      </c>
      <c r="C4" s="6" t="n">
        <v>-39126</v>
      </c>
      <c r="D4" s="6" t="n">
        <v>60106</v>
      </c>
    </row>
    <row r="5" spans="1:4">
      <c r="A5" s="4" t="s">
        <v>1104</v>
      </c>
      <c r="B5" s="6" t="n">
        <v>123729</v>
      </c>
      <c r="C5" s="6" t="n">
        <v>146451</v>
      </c>
      <c r="D5" s="6" t="n">
        <v>105752</v>
      </c>
    </row>
    <row r="6" spans="1:4">
      <c r="A6" s="4" t="s">
        <v>129</v>
      </c>
      <c r="B6" s="6" t="n">
        <v>199518</v>
      </c>
      <c r="C6" s="6" t="n">
        <v>134044</v>
      </c>
      <c r="D6" s="6" t="n">
        <v>120599</v>
      </c>
    </row>
    <row r="7" spans="1:4">
      <c r="A7" s="4" t="s">
        <v>1105</v>
      </c>
      <c r="B7" s="6" t="n">
        <v>5875</v>
      </c>
      <c r="C7" s="6" t="n">
        <v>-9542</v>
      </c>
      <c r="D7" s="6" t="n">
        <v>57463</v>
      </c>
    </row>
    <row r="8" spans="1:4">
      <c r="A8" s="4" t="s">
        <v>1106</v>
      </c>
      <c r="B8" s="6" t="n">
        <v>2637308</v>
      </c>
      <c r="C8" s="6" t="n">
        <v>2703944</v>
      </c>
      <c r="D8" s="6" t="n">
        <v>2345158</v>
      </c>
    </row>
    <row r="9" spans="1:4">
      <c r="A9" s="4" t="s">
        <v>478</v>
      </c>
    </row>
    <row r="10" spans="1:4">
      <c r="A10" s="4" t="s">
        <v>1102</v>
      </c>
      <c r="B10" s="6" t="n">
        <v>299722</v>
      </c>
      <c r="C10" s="6" t="n">
        <v>265650</v>
      </c>
      <c r="D10" s="6" t="n">
        <v>278297</v>
      </c>
    </row>
    <row r="11" spans="1:4">
      <c r="A11" s="4" t="s">
        <v>1103</v>
      </c>
      <c r="B11" s="6" t="n">
        <v>84868</v>
      </c>
      <c r="C11" s="6" t="n">
        <v>70293</v>
      </c>
      <c r="D11" s="6" t="n">
        <v>70132</v>
      </c>
    </row>
    <row r="12" spans="1:4">
      <c r="A12" s="4" t="s">
        <v>1104</v>
      </c>
      <c r="B12" s="6" t="n">
        <v>35829</v>
      </c>
      <c r="C12" s="6" t="n">
        <v>43631</v>
      </c>
      <c r="D12" s="6" t="n">
        <v>35255</v>
      </c>
    </row>
    <row r="13" spans="1:4">
      <c r="A13" s="4" t="s">
        <v>129</v>
      </c>
      <c r="B13" s="6" t="n">
        <v>47587</v>
      </c>
      <c r="C13" s="6" t="n">
        <v>46511</v>
      </c>
      <c r="D13" s="6" t="n">
        <v>56328</v>
      </c>
    </row>
    <row r="14" spans="1:4">
      <c r="A14" s="4" t="s">
        <v>1105</v>
      </c>
      <c r="B14" s="6" t="n">
        <v>2868</v>
      </c>
      <c r="C14" s="6" t="n">
        <v>3325</v>
      </c>
      <c r="D14" s="6" t="n">
        <v>2685</v>
      </c>
    </row>
    <row r="15" spans="1:4">
      <c r="A15" s="4" t="s">
        <v>1106</v>
      </c>
      <c r="B15" s="6" t="n">
        <v>639047</v>
      </c>
      <c r="C15" s="6" t="n">
        <v>637386</v>
      </c>
      <c r="D15" s="6" t="n">
        <v>671960</v>
      </c>
    </row>
    <row r="16" spans="1:4">
      <c r="A16" s="4" t="s">
        <v>477</v>
      </c>
    </row>
    <row r="17" spans="1:4">
      <c r="A17" s="4" t="s">
        <v>1102</v>
      </c>
      <c r="B17" s="6" t="n">
        <v>16621</v>
      </c>
      <c r="C17" s="6" t="n">
        <v>9750</v>
      </c>
      <c r="D17" s="6" t="n">
        <v>21555</v>
      </c>
    </row>
    <row r="18" spans="1:4">
      <c r="A18" s="4" t="s">
        <v>1103</v>
      </c>
      <c r="B18" s="6" t="n">
        <v>-12520</v>
      </c>
      <c r="C18" s="6" t="n">
        <v>-20199</v>
      </c>
      <c r="D18" s="6" t="n">
        <v>-16037</v>
      </c>
    </row>
    <row r="19" spans="1:4">
      <c r="A19" s="4" t="s">
        <v>1104</v>
      </c>
      <c r="B19" s="6" t="n">
        <v>7861</v>
      </c>
      <c r="C19" s="6" t="n">
        <v>14236</v>
      </c>
      <c r="D19" s="6" t="n">
        <v>6268</v>
      </c>
    </row>
    <row r="20" spans="1:4">
      <c r="A20" s="4" t="s">
        <v>129</v>
      </c>
      <c r="B20" s="6" t="n">
        <v>1175</v>
      </c>
      <c r="C20" s="6" t="n">
        <v>1012</v>
      </c>
      <c r="D20" s="6" t="n">
        <v>2447</v>
      </c>
    </row>
    <row r="21" spans="1:4">
      <c r="A21" s="4" t="s">
        <v>1105</v>
      </c>
      <c r="B21" s="6" t="n">
        <v>996</v>
      </c>
      <c r="C21" s="6" t="n">
        <v>618</v>
      </c>
      <c r="D21" s="6" t="n">
        <v>2011</v>
      </c>
    </row>
    <row r="22" spans="1:4">
      <c r="A22" s="4" t="s">
        <v>1106</v>
      </c>
      <c r="B22" s="6" t="n">
        <v>440615</v>
      </c>
      <c r="C22" s="6" t="n">
        <v>437499</v>
      </c>
      <c r="D22" s="6" t="n">
        <v>432400</v>
      </c>
    </row>
    <row r="23" spans="1:4">
      <c r="A23" s="4" t="s">
        <v>480</v>
      </c>
    </row>
    <row r="24" spans="1:4">
      <c r="A24" s="4" t="s">
        <v>1102</v>
      </c>
      <c r="B24" s="6" t="n">
        <v>192944</v>
      </c>
      <c r="C24" s="6" t="n">
        <v>210339</v>
      </c>
      <c r="D24" s="6" t="n">
        <v>192165</v>
      </c>
    </row>
    <row r="25" spans="1:4">
      <c r="A25" s="4" t="s">
        <v>1103</v>
      </c>
      <c r="B25" s="6" t="n">
        <v>-33499</v>
      </c>
      <c r="C25" s="6" t="n">
        <v>881</v>
      </c>
      <c r="D25" s="6" t="n">
        <v>-534</v>
      </c>
    </row>
    <row r="26" spans="1:4">
      <c r="A26" s="4" t="s">
        <v>1104</v>
      </c>
      <c r="B26" s="6" t="n">
        <v>33906</v>
      </c>
      <c r="C26" s="6" t="n">
        <v>39816</v>
      </c>
      <c r="D26" s="6" t="n">
        <v>51327</v>
      </c>
    </row>
    <row r="27" spans="1:4">
      <c r="A27" s="4" t="s">
        <v>129</v>
      </c>
      <c r="B27" s="6" t="n">
        <v>73960</v>
      </c>
      <c r="C27" s="6" t="n">
        <v>71302</v>
      </c>
      <c r="D27" s="6" t="n">
        <v>59131</v>
      </c>
    </row>
    <row r="28" spans="1:4">
      <c r="A28" s="4" t="s">
        <v>1105</v>
      </c>
      <c r="B28" s="6" t="n">
        <v>5203</v>
      </c>
      <c r="C28" s="6" t="n">
        <v>696</v>
      </c>
      <c r="D28" s="6" t="n">
        <v>33</v>
      </c>
    </row>
    <row r="29" spans="1:4">
      <c r="A29" s="4" t="s">
        <v>1106</v>
      </c>
      <c r="B29" s="6" t="n">
        <v>703511</v>
      </c>
      <c r="C29" s="6" t="n">
        <v>754248</v>
      </c>
      <c r="D29" s="6" t="n">
        <v>784706</v>
      </c>
    </row>
    <row r="30" spans="1:4">
      <c r="A30" s="4" t="s">
        <v>481</v>
      </c>
    </row>
    <row r="31" spans="1:4">
      <c r="A31" s="4" t="s">
        <v>1102</v>
      </c>
      <c r="B31" s="6" t="n">
        <v>56210</v>
      </c>
      <c r="C31" s="6" t="n">
        <v>50224</v>
      </c>
      <c r="D31" s="6" t="n">
        <v>85758</v>
      </c>
    </row>
    <row r="32" spans="1:4">
      <c r="A32" s="4" t="s">
        <v>1103</v>
      </c>
      <c r="B32" s="6" t="n">
        <v>569</v>
      </c>
      <c r="C32" s="6" t="n">
        <v>-14</v>
      </c>
      <c r="D32" s="6" t="n">
        <v>53591</v>
      </c>
    </row>
    <row r="33" spans="1:4">
      <c r="A33" s="4" t="s">
        <v>1104</v>
      </c>
      <c r="B33" s="6" t="n">
        <v>3906</v>
      </c>
      <c r="C33" s="6" t="n">
        <v>8492</v>
      </c>
      <c r="D33" s="6" t="n">
        <v>9994</v>
      </c>
    </row>
    <row r="34" spans="1:4">
      <c r="A34" s="4" t="s">
        <v>129</v>
      </c>
      <c r="B34" s="6" t="n">
        <v>9772</v>
      </c>
      <c r="C34" s="6" t="n">
        <v>4602</v>
      </c>
      <c r="D34" s="6" t="n">
        <v>2693</v>
      </c>
    </row>
    <row r="35" spans="1:4">
      <c r="A35" s="4" t="s">
        <v>1105</v>
      </c>
      <c r="B35" s="6" t="n">
        <v>492</v>
      </c>
      <c r="C35" s="6" t="n">
        <v>419</v>
      </c>
      <c r="D35" s="6" t="n">
        <v>468</v>
      </c>
    </row>
    <row r="36" spans="1:4">
      <c r="A36" s="4" t="s">
        <v>1106</v>
      </c>
      <c r="B36" s="6" t="n">
        <v>48294</v>
      </c>
      <c r="C36" s="6" t="n">
        <v>44152</v>
      </c>
      <c r="D36" s="6" t="n">
        <v>62198</v>
      </c>
    </row>
    <row r="37" spans="1:4">
      <c r="A37" s="4" t="s">
        <v>482</v>
      </c>
    </row>
    <row r="38" spans="1:4">
      <c r="A38" s="4" t="s">
        <v>1102</v>
      </c>
      <c r="B38" s="6" t="n">
        <v>107769</v>
      </c>
      <c r="C38" s="6" t="n">
        <v>31174</v>
      </c>
      <c r="D38" s="6" t="n">
        <v>0</v>
      </c>
    </row>
    <row r="39" spans="1:4">
      <c r="A39" s="4" t="s">
        <v>1103</v>
      </c>
      <c r="B39" s="6" t="n">
        <v>-49224</v>
      </c>
      <c r="C39" s="6" t="n">
        <v>-26715</v>
      </c>
      <c r="D39" s="6" t="n">
        <v>0</v>
      </c>
    </row>
    <row r="40" spans="1:4">
      <c r="A40" s="4" t="s">
        <v>1104</v>
      </c>
      <c r="B40" s="6" t="n">
        <v>42154</v>
      </c>
      <c r="C40" s="6" t="n">
        <v>35721</v>
      </c>
      <c r="D40" s="6" t="n">
        <v>0</v>
      </c>
    </row>
    <row r="41" spans="1:4">
      <c r="A41" s="4" t="s">
        <v>129</v>
      </c>
      <c r="B41" s="6" t="n">
        <v>67024</v>
      </c>
      <c r="C41" s="6" t="n">
        <v>10617</v>
      </c>
      <c r="D41" s="6" t="n">
        <v>0</v>
      </c>
    </row>
    <row r="42" spans="1:4">
      <c r="A42" s="4" t="s">
        <v>1105</v>
      </c>
      <c r="B42" s="6" t="n">
        <v>2911</v>
      </c>
      <c r="C42" s="6" t="n">
        <v>8758</v>
      </c>
      <c r="D42" s="6" t="n">
        <v>0</v>
      </c>
    </row>
    <row r="43" spans="1:4">
      <c r="A43" s="4" t="s">
        <v>1106</v>
      </c>
      <c r="B43" s="6" t="n">
        <v>528466</v>
      </c>
      <c r="C43" s="6" t="n">
        <v>581194</v>
      </c>
      <c r="D43" s="6" t="n">
        <v>0</v>
      </c>
    </row>
    <row r="44" spans="1:4">
      <c r="A44" s="4" t="s">
        <v>1107</v>
      </c>
    </row>
    <row r="45" spans="1:4">
      <c r="A45" s="4" t="s">
        <v>1103</v>
      </c>
      <c r="B45" s="6" t="n">
        <v>-47303</v>
      </c>
      <c r="C45" s="6" t="n">
        <v>-63372</v>
      </c>
      <c r="D45" s="6" t="n">
        <v>-47046</v>
      </c>
    </row>
    <row r="46" spans="1:4">
      <c r="A46" s="4" t="s">
        <v>1104</v>
      </c>
      <c r="B46" s="6" t="n">
        <v>73</v>
      </c>
      <c r="C46" s="6" t="n">
        <v>4555</v>
      </c>
      <c r="D46" s="6" t="n">
        <v>2908</v>
      </c>
    </row>
    <row r="47" spans="1:4">
      <c r="A47" s="4" t="s">
        <v>1105</v>
      </c>
      <c r="B47" s="6" t="n">
        <v>-6595</v>
      </c>
      <c r="C47" s="6" t="n">
        <v>-23358</v>
      </c>
      <c r="D47" s="6" t="n">
        <v>52266</v>
      </c>
    </row>
    <row r="48" spans="1:4">
      <c r="A48" s="4" t="s">
        <v>1106</v>
      </c>
      <c r="B48" s="5" t="n">
        <v>277375</v>
      </c>
      <c r="C48" s="5" t="n">
        <v>249465</v>
      </c>
      <c r="D48" s="5" t="n">
        <v>3938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67</v>
      </c>
    </row>
    <row r="2" spans="1:3">
      <c r="A2" s="4" t="s">
        <v>1109</v>
      </c>
      <c r="B2" s="5" t="n">
        <v>2423698</v>
      </c>
      <c r="C2" s="5" t="n">
        <v>2520004</v>
      </c>
    </row>
    <row r="3" spans="1:3">
      <c r="A3" s="4" t="s">
        <v>1110</v>
      </c>
    </row>
    <row r="4" spans="1:3">
      <c r="A4" s="4" t="s">
        <v>1109</v>
      </c>
      <c r="B4" s="6" t="n">
        <v>1748406</v>
      </c>
      <c r="C4" s="6" t="n">
        <v>1797441</v>
      </c>
    </row>
    <row r="5" spans="1:3">
      <c r="A5" s="4" t="s">
        <v>1111</v>
      </c>
    </row>
    <row r="6" spans="1:3">
      <c r="A6" s="4" t="s">
        <v>1109</v>
      </c>
      <c r="B6" s="6" t="n">
        <v>660859</v>
      </c>
      <c r="C6" s="6" t="n">
        <v>707473</v>
      </c>
    </row>
    <row r="7" spans="1:3">
      <c r="A7" s="4" t="s">
        <v>1112</v>
      </c>
    </row>
    <row r="8" spans="1:3">
      <c r="A8" s="4" t="s">
        <v>1109</v>
      </c>
      <c r="B8" s="5" t="n">
        <v>14433</v>
      </c>
      <c r="C8" s="5" t="n">
        <v>150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7</v>
      </c>
      <c r="D2" s="2" t="s">
        <v>126</v>
      </c>
    </row>
    <row r="3" spans="1:4">
      <c r="A3" s="4" t="s">
        <v>1114</v>
      </c>
      <c r="B3" s="4" t="s">
        <v>702</v>
      </c>
      <c r="C3" s="4" t="s">
        <v>702</v>
      </c>
      <c r="D3" s="4" t="s">
        <v>702</v>
      </c>
    </row>
    <row r="4" spans="1:4">
      <c r="A4" s="4" t="s">
        <v>478</v>
      </c>
    </row>
    <row r="5" spans="1:4">
      <c r="A5" s="4" t="s">
        <v>1114</v>
      </c>
      <c r="B5" s="4" t="s">
        <v>1115</v>
      </c>
      <c r="C5" s="4" t="s">
        <v>1116</v>
      </c>
      <c r="D5" s="4" t="s">
        <v>1117</v>
      </c>
    </row>
    <row r="6" spans="1:4">
      <c r="A6" s="4" t="s">
        <v>477</v>
      </c>
    </row>
    <row r="7" spans="1:4">
      <c r="A7" s="4" t="s">
        <v>1114</v>
      </c>
      <c r="B7" s="4" t="s">
        <v>1118</v>
      </c>
      <c r="C7" s="4" t="s">
        <v>1119</v>
      </c>
      <c r="D7" s="4" t="s">
        <v>1120</v>
      </c>
    </row>
    <row r="8" spans="1:4">
      <c r="A8" s="4" t="s">
        <v>480</v>
      </c>
    </row>
    <row r="9" spans="1:4">
      <c r="A9" s="4" t="s">
        <v>1114</v>
      </c>
      <c r="B9" s="4" t="s">
        <v>1121</v>
      </c>
      <c r="C9" s="4" t="s">
        <v>1122</v>
      </c>
      <c r="D9" s="4" t="s">
        <v>1123</v>
      </c>
    </row>
    <row r="10" spans="1:4">
      <c r="A10" s="4" t="s">
        <v>481</v>
      </c>
    </row>
    <row r="11" spans="1:4">
      <c r="A11" s="4" t="s">
        <v>1114</v>
      </c>
      <c r="B11" s="4" t="s">
        <v>1124</v>
      </c>
      <c r="C11" s="4" t="s">
        <v>1125</v>
      </c>
      <c r="D11" s="4" t="s">
        <v>1126</v>
      </c>
    </row>
    <row r="12" spans="1:4">
      <c r="A12" s="4" t="s">
        <v>482</v>
      </c>
    </row>
    <row r="13" spans="1:4">
      <c r="A13" s="4" t="s">
        <v>1114</v>
      </c>
      <c r="B13" s="4" t="s">
        <v>1127</v>
      </c>
      <c r="C13" s="4" t="s">
        <v>11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7</v>
      </c>
      <c r="D2" s="2" t="s">
        <v>126</v>
      </c>
    </row>
    <row r="3" spans="1:4">
      <c r="A3" s="4" t="s">
        <v>127</v>
      </c>
      <c r="B3" s="5" t="n">
        <v>673266</v>
      </c>
      <c r="C3" s="5" t="n">
        <v>567137</v>
      </c>
      <c r="D3" s="5" t="n">
        <v>577775</v>
      </c>
    </row>
    <row r="4" spans="1:4">
      <c r="A4" s="4" t="s">
        <v>1130</v>
      </c>
      <c r="B4" s="6" t="n">
        <v>-33004</v>
      </c>
      <c r="C4" s="6" t="n">
        <v>-24177</v>
      </c>
      <c r="D4" s="6" t="n">
        <v>-36477</v>
      </c>
    </row>
    <row r="5" spans="1:4">
      <c r="A5" s="4" t="s">
        <v>1131</v>
      </c>
      <c r="B5" s="6" t="n">
        <v>674549</v>
      </c>
      <c r="C5" s="6" t="n">
        <v>559053</v>
      </c>
      <c r="D5" s="6" t="n">
        <v>583758</v>
      </c>
    </row>
    <row r="6" spans="1:4">
      <c r="A6" s="4" t="s">
        <v>1095</v>
      </c>
    </row>
    <row r="7" spans="1:4">
      <c r="A7" s="4" t="s">
        <v>127</v>
      </c>
      <c r="B7" s="6" t="n">
        <v>192235</v>
      </c>
      <c r="C7" s="6" t="n">
        <v>144609</v>
      </c>
      <c r="D7" s="6" t="n">
        <v>194813</v>
      </c>
    </row>
    <row r="8" spans="1:4">
      <c r="A8" s="4" t="s">
        <v>1132</v>
      </c>
    </row>
    <row r="9" spans="1:4">
      <c r="A9" s="4" t="s">
        <v>1131</v>
      </c>
      <c r="B9" s="6" t="n">
        <v>340912</v>
      </c>
      <c r="C9" s="6" t="n">
        <v>306328</v>
      </c>
      <c r="D9" s="6" t="n">
        <v>292930</v>
      </c>
    </row>
    <row r="10" spans="1:4">
      <c r="A10" s="4" t="s">
        <v>1097</v>
      </c>
    </row>
    <row r="11" spans="1:4">
      <c r="A11" s="4" t="s">
        <v>127</v>
      </c>
      <c r="B11" s="6" t="n">
        <v>388602</v>
      </c>
      <c r="C11" s="6" t="n">
        <v>313076</v>
      </c>
      <c r="D11" s="6" t="n">
        <v>277421</v>
      </c>
    </row>
    <row r="12" spans="1:4">
      <c r="A12" s="4" t="s">
        <v>1133</v>
      </c>
    </row>
    <row r="13" spans="1:4">
      <c r="A13" s="4" t="s">
        <v>1131</v>
      </c>
      <c r="B13" s="6" t="n">
        <v>37645</v>
      </c>
      <c r="C13" s="6" t="n">
        <v>5239</v>
      </c>
      <c r="D13" s="6" t="n">
        <v>2246</v>
      </c>
    </row>
    <row r="14" spans="1:4">
      <c r="A14" s="4" t="s">
        <v>1100</v>
      </c>
    </row>
    <row r="15" spans="1:4">
      <c r="A15" s="4" t="s">
        <v>127</v>
      </c>
      <c r="B15" s="6" t="n">
        <v>35777</v>
      </c>
      <c r="C15" s="6" t="n">
        <v>33829</v>
      </c>
      <c r="D15" s="6" t="n">
        <v>37995</v>
      </c>
    </row>
    <row r="16" spans="1:4">
      <c r="A16" s="4" t="s">
        <v>1134</v>
      </c>
    </row>
    <row r="17" spans="1:4">
      <c r="A17" s="4" t="s">
        <v>1131</v>
      </c>
      <c r="B17" s="6" t="n">
        <v>200456</v>
      </c>
      <c r="C17" s="6" t="n">
        <v>148880</v>
      </c>
      <c r="D17" s="6" t="n">
        <v>179143</v>
      </c>
    </row>
    <row r="18" spans="1:4">
      <c r="A18" s="4" t="s">
        <v>1098</v>
      </c>
    </row>
    <row r="19" spans="1:4">
      <c r="A19" s="4" t="s">
        <v>127</v>
      </c>
      <c r="B19" s="6" t="n">
        <v>89656</v>
      </c>
      <c r="C19" s="6" t="n">
        <v>99800</v>
      </c>
      <c r="D19" s="6" t="n">
        <v>104023</v>
      </c>
    </row>
    <row r="20" spans="1:4">
      <c r="A20" s="4" t="s">
        <v>1135</v>
      </c>
    </row>
    <row r="21" spans="1:4">
      <c r="A21" s="4" t="s">
        <v>1131</v>
      </c>
      <c r="B21" s="6" t="n">
        <v>74160</v>
      </c>
      <c r="C21" s="6" t="n">
        <v>80938</v>
      </c>
      <c r="D21" s="6" t="n">
        <v>88688</v>
      </c>
    </row>
    <row r="22" spans="1:4">
      <c r="A22" s="4" t="s">
        <v>1136</v>
      </c>
    </row>
    <row r="23" spans="1:4">
      <c r="A23" s="4" t="s">
        <v>1131</v>
      </c>
      <c r="B23" s="5" t="n">
        <v>21376</v>
      </c>
      <c r="C23" s="5" t="n">
        <v>17668</v>
      </c>
      <c r="D23" s="5" t="n">
        <v>207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67</v>
      </c>
      <c r="D2" s="2" t="s">
        <v>126</v>
      </c>
    </row>
    <row r="3" spans="1:4">
      <c r="A3" s="4" t="s">
        <v>1138</v>
      </c>
      <c r="B3" s="5" t="n">
        <v>674549</v>
      </c>
      <c r="C3" s="5" t="n">
        <v>559053</v>
      </c>
      <c r="D3" s="5" t="n">
        <v>583758</v>
      </c>
    </row>
    <row r="4" spans="1:4">
      <c r="A4" s="4" t="s">
        <v>1110</v>
      </c>
    </row>
    <row r="5" spans="1:4">
      <c r="A5" s="4" t="s">
        <v>1138</v>
      </c>
      <c r="B5" s="6" t="n">
        <v>53612</v>
      </c>
      <c r="C5" s="6" t="n">
        <v>48437</v>
      </c>
      <c r="D5" s="6" t="n">
        <v>16806</v>
      </c>
    </row>
    <row r="6" spans="1:4">
      <c r="A6" s="4" t="s">
        <v>1111</v>
      </c>
    </row>
    <row r="7" spans="1:4">
      <c r="A7" s="4" t="s">
        <v>1138</v>
      </c>
      <c r="B7" s="6" t="n">
        <v>379095</v>
      </c>
      <c r="C7" s="6" t="n">
        <v>322402</v>
      </c>
      <c r="D7" s="6" t="n">
        <v>358663</v>
      </c>
    </row>
    <row r="8" spans="1:4">
      <c r="A8" s="4" t="s">
        <v>1139</v>
      </c>
    </row>
    <row r="9" spans="1:4">
      <c r="A9" s="4" t="s">
        <v>1138</v>
      </c>
      <c r="B9" s="6" t="n">
        <v>48841</v>
      </c>
      <c r="C9" s="6" t="n">
        <v>42885</v>
      </c>
      <c r="D9" s="6" t="n">
        <v>58475</v>
      </c>
    </row>
    <row r="10" spans="1:4">
      <c r="A10" s="4" t="s">
        <v>1140</v>
      </c>
    </row>
    <row r="11" spans="1:4">
      <c r="A11" s="4" t="s">
        <v>1138</v>
      </c>
      <c r="B11" s="6" t="n">
        <v>38420</v>
      </c>
      <c r="C11" s="6" t="n">
        <v>0</v>
      </c>
      <c r="D11" s="6" t="n">
        <v>0</v>
      </c>
    </row>
    <row r="12" spans="1:4">
      <c r="A12" s="4" t="s">
        <v>1141</v>
      </c>
    </row>
    <row r="13" spans="1:4">
      <c r="A13" s="4" t="s">
        <v>1138</v>
      </c>
      <c r="B13" s="6" t="n">
        <v>154581</v>
      </c>
      <c r="C13" s="6" t="n">
        <v>145263</v>
      </c>
      <c r="D13" s="6" t="n">
        <v>80183</v>
      </c>
    </row>
    <row r="14" spans="1:4">
      <c r="A14" s="4" t="s">
        <v>1142</v>
      </c>
    </row>
    <row r="15" spans="1:4">
      <c r="A15" s="4" t="s">
        <v>1138</v>
      </c>
      <c r="B15" s="5" t="n">
        <v>0</v>
      </c>
      <c r="C15" s="5" t="n">
        <v>66</v>
      </c>
      <c r="D15" s="5" t="n">
        <v>696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7</v>
      </c>
      <c r="D2" s="2" t="s">
        <v>126</v>
      </c>
    </row>
    <row r="3" spans="1:4">
      <c r="A3" s="4" t="s">
        <v>1144</v>
      </c>
    </row>
    <row r="4" spans="1:4">
      <c r="A4" s="4" t="s">
        <v>1145</v>
      </c>
      <c r="B4" s="4" t="s">
        <v>1146</v>
      </c>
      <c r="C4" s="4" t="s">
        <v>1147</v>
      </c>
      <c r="D4" s="4" t="s">
        <v>1148</v>
      </c>
    </row>
    <row r="5" spans="1:4">
      <c r="A5" s="4" t="s">
        <v>1149</v>
      </c>
    </row>
    <row r="6" spans="1:4">
      <c r="A6" s="4" t="s">
        <v>1145</v>
      </c>
      <c r="B6" s="4" t="s">
        <v>1150</v>
      </c>
      <c r="C6" s="4" t="s">
        <v>1151</v>
      </c>
      <c r="D6" s="4" t="s">
        <v>1152</v>
      </c>
    </row>
    <row r="7" spans="1:4">
      <c r="A7" s="4" t="s">
        <v>1153</v>
      </c>
    </row>
    <row r="8" spans="1:4">
      <c r="A8" s="4" t="s">
        <v>1145</v>
      </c>
      <c r="B8" s="4" t="s">
        <v>840</v>
      </c>
      <c r="C8" s="4" t="s">
        <v>1154</v>
      </c>
      <c r="D8" s="4" t="s">
        <v>1155</v>
      </c>
    </row>
    <row r="9" spans="1:4">
      <c r="A9" s="4" t="s">
        <v>1156</v>
      </c>
    </row>
    <row r="10" spans="1:4">
      <c r="A10" s="4" t="s">
        <v>1145</v>
      </c>
      <c r="B10" s="4" t="s">
        <v>1157</v>
      </c>
      <c r="C10" s="4" t="s">
        <v>1158</v>
      </c>
      <c r="D10" s="4" t="s">
        <v>11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495</v>
      </c>
    </row>
    <row r="2" spans="1:2">
      <c r="A2" s="4" t="s">
        <v>1161</v>
      </c>
      <c r="B2" s="12" t="n">
        <v>504.7</v>
      </c>
    </row>
    <row r="3" spans="1:2">
      <c r="A3" s="4" t="s">
        <v>1162</v>
      </c>
    </row>
    <row r="4" spans="1:2">
      <c r="A4" s="4" t="s">
        <v>1163</v>
      </c>
      <c r="B4" s="12" t="n">
        <v>50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67</v>
      </c>
    </row>
    <row r="2" spans="1:3">
      <c r="A2" s="4" t="s">
        <v>1165</v>
      </c>
      <c r="B2" s="5" t="n">
        <v>6421</v>
      </c>
      <c r="C2" s="5" t="n">
        <v>7443</v>
      </c>
    </row>
    <row r="3" spans="1:3">
      <c r="A3" s="4" t="s">
        <v>1166</v>
      </c>
    </row>
    <row r="4" spans="1:3">
      <c r="A4" s="4" t="s">
        <v>86</v>
      </c>
      <c r="B4" s="6" t="n">
        <v>82820</v>
      </c>
      <c r="C4" s="6" t="n">
        <v>39413</v>
      </c>
    </row>
    <row r="5" spans="1:3">
      <c r="A5" s="4" t="s">
        <v>1167</v>
      </c>
      <c r="B5" s="6" t="n">
        <v>5777</v>
      </c>
      <c r="C5" s="6" t="n">
        <v>373</v>
      </c>
    </row>
    <row r="6" spans="1:3">
      <c r="A6" s="4" t="s">
        <v>104</v>
      </c>
      <c r="B6" s="6" t="n">
        <v>7214</v>
      </c>
      <c r="C6" s="6" t="n">
        <v>8968</v>
      </c>
    </row>
    <row r="7" spans="1:3">
      <c r="A7" s="4" t="s">
        <v>1168</v>
      </c>
    </row>
    <row r="8" spans="1:3">
      <c r="A8" s="4" t="s">
        <v>1169</v>
      </c>
      <c r="B8" s="6" t="n">
        <v>62452</v>
      </c>
      <c r="C8" s="6" t="n">
        <v>27389</v>
      </c>
    </row>
    <row r="9" spans="1:3">
      <c r="A9" s="4" t="s">
        <v>1170</v>
      </c>
      <c r="B9" s="6" t="n">
        <v>6207</v>
      </c>
      <c r="C9" s="6" t="n">
        <v>6583</v>
      </c>
    </row>
    <row r="10" spans="1:3">
      <c r="A10" s="4" t="s">
        <v>1171</v>
      </c>
      <c r="B10" s="6" t="n">
        <v>1025</v>
      </c>
      <c r="C10" s="6" t="n">
        <v>1025</v>
      </c>
    </row>
    <row r="11" spans="1:3">
      <c r="A11" s="4" t="s">
        <v>1172</v>
      </c>
    </row>
    <row r="12" spans="1:3">
      <c r="A12" s="4" t="s">
        <v>1165</v>
      </c>
      <c r="B12" s="6" t="n">
        <v>11952</v>
      </c>
      <c r="C12" s="6" t="n">
        <v>4184</v>
      </c>
    </row>
    <row r="13" spans="1:3">
      <c r="A13" s="4" t="s">
        <v>1167</v>
      </c>
      <c r="B13" s="6" t="n">
        <v>0</v>
      </c>
      <c r="C13" s="6" t="n">
        <v>209</v>
      </c>
    </row>
    <row r="14" spans="1:3">
      <c r="A14" s="4" t="s">
        <v>1173</v>
      </c>
      <c r="B14" s="6" t="n">
        <v>1184</v>
      </c>
      <c r="C14" s="6" t="n">
        <v>23</v>
      </c>
    </row>
    <row r="15" spans="1:3">
      <c r="A15" s="4" t="s">
        <v>1173</v>
      </c>
      <c r="B15" s="5" t="n">
        <v>1437</v>
      </c>
      <c r="C15" s="5" t="n">
        <v>85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67</v>
      </c>
      <c r="D1" s="2" t="s">
        <v>126</v>
      </c>
    </row>
    <row r="2" spans="1:4">
      <c r="A2" s="4" t="s">
        <v>925</v>
      </c>
      <c r="B2" s="6" t="n">
        <v>750000000</v>
      </c>
      <c r="C2" s="6" t="n">
        <v>750000000</v>
      </c>
    </row>
    <row r="3" spans="1:4">
      <c r="A3" s="4" t="s">
        <v>926</v>
      </c>
      <c r="B3" s="7" t="n">
        <v>0.25</v>
      </c>
      <c r="C3" s="7" t="n">
        <v>0.25</v>
      </c>
    </row>
    <row r="4" spans="1:4">
      <c r="A4" s="4" t="s">
        <v>927</v>
      </c>
      <c r="B4" s="6" t="n">
        <v>529182994</v>
      </c>
    </row>
    <row r="5" spans="1:4">
      <c r="A5" s="4" t="s">
        <v>928</v>
      </c>
      <c r="B5" s="6" t="n">
        <v>6287271</v>
      </c>
      <c r="C5" s="6" t="n">
        <v>5226791</v>
      </c>
    </row>
    <row r="6" spans="1:4">
      <c r="A6" s="4" t="s">
        <v>929</v>
      </c>
      <c r="B6" s="6" t="n">
        <v>522895723</v>
      </c>
    </row>
    <row r="7" spans="1:4">
      <c r="A7" s="4" t="s">
        <v>936</v>
      </c>
      <c r="B7" s="6" t="n">
        <v>157816</v>
      </c>
      <c r="C7" s="6" t="n">
        <v>157816</v>
      </c>
    </row>
    <row r="8" spans="1:4">
      <c r="A8" s="4" t="s">
        <v>1175</v>
      </c>
      <c r="B8" s="6" t="n">
        <v>0</v>
      </c>
      <c r="C8" s="6" t="n">
        <v>0</v>
      </c>
      <c r="D8" s="6" t="n">
        <v>0</v>
      </c>
    </row>
    <row r="9" spans="1:4">
      <c r="A9" s="4" t="s">
        <v>943</v>
      </c>
      <c r="D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7</v>
      </c>
      <c r="D2" s="2" t="s">
        <v>126</v>
      </c>
    </row>
    <row r="3" spans="1:4">
      <c r="A3" s="4" t="s">
        <v>158</v>
      </c>
      <c r="B3" s="5" t="n">
        <v>-99557</v>
      </c>
      <c r="C3" s="5" t="n">
        <v>-26563</v>
      </c>
      <c r="D3" s="5" t="n">
        <v>-28520</v>
      </c>
    </row>
    <row r="4" spans="1:4">
      <c r="A4" s="4" t="s">
        <v>233</v>
      </c>
      <c r="B4" s="6" t="n">
        <v>-552</v>
      </c>
      <c r="C4" s="6" t="n">
        <v>-552</v>
      </c>
      <c r="D4" s="6" t="n">
        <v>-552</v>
      </c>
    </row>
    <row r="5" spans="1:4">
      <c r="A5" s="4" t="s">
        <v>156</v>
      </c>
      <c r="B5" s="5" t="n">
        <v>-100109</v>
      </c>
      <c r="C5" s="5" t="n">
        <v>-27115</v>
      </c>
      <c r="D5" s="5" t="n">
        <v>-29072</v>
      </c>
    </row>
    <row r="6" spans="1:4">
      <c r="A6" s="4" t="s">
        <v>167</v>
      </c>
      <c r="B6" s="6" t="n">
        <v>490449</v>
      </c>
      <c r="C6" s="6" t="n">
        <v>433419</v>
      </c>
      <c r="D6" s="6" t="n">
        <v>397394</v>
      </c>
    </row>
    <row r="7" spans="1:4">
      <c r="A7" s="4" t="s">
        <v>1177</v>
      </c>
      <c r="B7" s="6" t="n">
        <v>0</v>
      </c>
      <c r="C7" s="6" t="n">
        <v>0</v>
      </c>
      <c r="D7" s="6" t="n">
        <v>0</v>
      </c>
    </row>
    <row r="8" spans="1:4">
      <c r="A8" s="4" t="s">
        <v>1178</v>
      </c>
      <c r="B8" s="6" t="n">
        <v>490449</v>
      </c>
      <c r="C8" s="6" t="n">
        <v>433419</v>
      </c>
      <c r="D8" s="6" t="n">
        <v>397394</v>
      </c>
    </row>
    <row r="9" spans="1:4">
      <c r="A9" s="4" t="s">
        <v>165</v>
      </c>
      <c r="B9" s="7" t="n">
        <v>-0.2</v>
      </c>
      <c r="C9" s="7" t="n">
        <v>-0.06</v>
      </c>
      <c r="D9" s="7" t="n">
        <v>-0.07000000000000001</v>
      </c>
    </row>
    <row r="10" spans="1:4">
      <c r="A10" s="4" t="s">
        <v>166</v>
      </c>
      <c r="B10" s="7" t="n">
        <v>-0.2</v>
      </c>
      <c r="C10" s="7" t="n">
        <v>-0.06</v>
      </c>
      <c r="D10" s="7" t="n">
        <v>-0.0700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7</v>
      </c>
      <c r="D2" s="2" t="s">
        <v>126</v>
      </c>
    </row>
    <row r="3" spans="1:4">
      <c r="A3" s="4" t="s">
        <v>1180</v>
      </c>
      <c r="B3" s="5" t="n">
        <v>5159</v>
      </c>
      <c r="C3" s="5" t="n">
        <v>-17807</v>
      </c>
      <c r="D3" s="5" t="n">
        <v>11229</v>
      </c>
    </row>
    <row r="4" spans="1:4">
      <c r="A4" s="4" t="s">
        <v>1181</v>
      </c>
      <c r="D4" s="6" t="n">
        <v>200</v>
      </c>
    </row>
    <row r="5" spans="1:4">
      <c r="A5" s="4" t="s">
        <v>1182</v>
      </c>
    </row>
    <row r="6" spans="1:4">
      <c r="A6" s="4" t="s">
        <v>1183</v>
      </c>
      <c r="B6" s="6" t="n">
        <v>-1300</v>
      </c>
    </row>
    <row r="7" spans="1:4">
      <c r="A7" s="4" t="s">
        <v>1180</v>
      </c>
      <c r="B7" s="5" t="n">
        <v>0</v>
      </c>
      <c r="C7" s="5" t="n">
        <v>-2443</v>
      </c>
      <c r="D7" s="5" t="n">
        <v>22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7</v>
      </c>
      <c r="D2" s="2" t="s">
        <v>126</v>
      </c>
    </row>
    <row r="3" spans="1:4">
      <c r="A3" s="4" t="s">
        <v>525</v>
      </c>
      <c r="B3" s="5" t="n">
        <v>1690963</v>
      </c>
      <c r="C3" s="5" t="n">
        <v>1461277</v>
      </c>
      <c r="D3" s="5" t="n">
        <v>1462240</v>
      </c>
    </row>
    <row r="4" spans="1:4">
      <c r="A4" s="4" t="s">
        <v>163</v>
      </c>
      <c r="B4" s="6" t="n">
        <v>5159</v>
      </c>
      <c r="C4" s="6" t="n">
        <v>-17807</v>
      </c>
      <c r="D4" s="6" t="n">
        <v>11229</v>
      </c>
    </row>
    <row r="5" spans="1:4">
      <c r="A5" s="4" t="s">
        <v>525</v>
      </c>
      <c r="B5" s="6" t="n">
        <v>1692423</v>
      </c>
      <c r="C5" s="6" t="n">
        <v>1690963</v>
      </c>
      <c r="D5" s="6" t="n">
        <v>1461277</v>
      </c>
    </row>
    <row r="6" spans="1:4">
      <c r="A6" s="4" t="s">
        <v>1182</v>
      </c>
    </row>
    <row r="7" spans="1:4">
      <c r="A7" s="4" t="s">
        <v>525</v>
      </c>
      <c r="B7" s="6" t="n">
        <v>-13</v>
      </c>
      <c r="C7" s="6" t="n">
        <v>3719</v>
      </c>
      <c r="D7" s="6" t="n">
        <v>1454</v>
      </c>
    </row>
    <row r="8" spans="1:4">
      <c r="A8" s="4" t="s">
        <v>163</v>
      </c>
      <c r="B8" s="6" t="n">
        <v>0</v>
      </c>
      <c r="C8" s="6" t="n">
        <v>-2443</v>
      </c>
      <c r="D8" s="6" t="n">
        <v>2265</v>
      </c>
    </row>
    <row r="9" spans="1:4">
      <c r="A9" s="4" t="s">
        <v>1183</v>
      </c>
      <c r="B9" s="6" t="n">
        <v>-1300</v>
      </c>
    </row>
    <row r="10" spans="1:4">
      <c r="A10" s="4" t="s">
        <v>525</v>
      </c>
      <c r="B10" s="6" t="n">
        <v>-13</v>
      </c>
      <c r="C10" s="6" t="n">
        <v>-13</v>
      </c>
      <c r="D10" s="6" t="n">
        <v>3719</v>
      </c>
    </row>
    <row r="11" spans="1:4">
      <c r="A11" s="4" t="s">
        <v>1185</v>
      </c>
      <c r="B11" s="6" t="n">
        <v>0</v>
      </c>
      <c r="C11" s="6" t="n">
        <v>1791</v>
      </c>
      <c r="D11" s="6" t="n">
        <v>627</v>
      </c>
    </row>
    <row r="12" spans="1:4">
      <c r="A12" s="4" t="s">
        <v>1186</v>
      </c>
      <c r="B12" s="6" t="n">
        <v>0</v>
      </c>
      <c r="C12" s="6" t="n">
        <v>-1791</v>
      </c>
      <c r="D12" s="6" t="n">
        <v>1164</v>
      </c>
    </row>
    <row r="13" spans="1:4">
      <c r="A13" s="4" t="s">
        <v>1185</v>
      </c>
      <c r="B13" s="6" t="n">
        <v>0</v>
      </c>
      <c r="C13" s="6" t="n">
        <v>0</v>
      </c>
      <c r="D13" s="6" t="n">
        <v>1791</v>
      </c>
    </row>
    <row r="14" spans="1:4">
      <c r="A14" s="4" t="s">
        <v>1187</v>
      </c>
    </row>
    <row r="15" spans="1:4">
      <c r="A15" s="4" t="s">
        <v>1183</v>
      </c>
      <c r="C15" s="6" t="n">
        <v>-1289</v>
      </c>
    </row>
    <row r="16" spans="1:4">
      <c r="A16" s="4" t="s">
        <v>1188</v>
      </c>
    </row>
    <row r="17" spans="1:4">
      <c r="A17" s="4" t="s">
        <v>525</v>
      </c>
      <c r="B17" s="6" t="n">
        <v>-8784</v>
      </c>
      <c r="C17" s="6" t="n">
        <v>5030</v>
      </c>
      <c r="D17" s="6" t="n">
        <v>-5260</v>
      </c>
    </row>
    <row r="18" spans="1:4">
      <c r="A18" s="4" t="s">
        <v>163</v>
      </c>
      <c r="B18" s="6" t="n">
        <v>8436</v>
      </c>
      <c r="C18" s="6" t="n">
        <v>-13814</v>
      </c>
      <c r="D18" s="6" t="n">
        <v>10290</v>
      </c>
    </row>
    <row r="19" spans="1:4">
      <c r="A19" s="4" t="s">
        <v>1183</v>
      </c>
      <c r="C19" s="6" t="n">
        <v>0</v>
      </c>
    </row>
    <row r="20" spans="1:4">
      <c r="A20" s="4" t="s">
        <v>525</v>
      </c>
      <c r="B20" s="6" t="n">
        <v>-348</v>
      </c>
      <c r="C20" s="6" t="n">
        <v>-8784</v>
      </c>
      <c r="D20" s="6" t="n">
        <v>5030</v>
      </c>
    </row>
    <row r="21" spans="1:4">
      <c r="A21" s="4" t="s">
        <v>1185</v>
      </c>
      <c r="B21" s="6" t="n">
        <v>0</v>
      </c>
      <c r="C21" s="6" t="n">
        <v>0</v>
      </c>
      <c r="D21" s="6" t="n">
        <v>0</v>
      </c>
    </row>
    <row r="22" spans="1:4">
      <c r="A22" s="4" t="s">
        <v>1186</v>
      </c>
      <c r="B22" s="6" t="n">
        <v>0</v>
      </c>
      <c r="C22" s="6" t="n">
        <v>0</v>
      </c>
      <c r="D22" s="6" t="n">
        <v>0</v>
      </c>
    </row>
    <row r="23" spans="1:4">
      <c r="A23" s="4" t="s">
        <v>1185</v>
      </c>
      <c r="B23" s="6" t="n">
        <v>0</v>
      </c>
      <c r="C23" s="6" t="n">
        <v>0</v>
      </c>
      <c r="D23" s="6" t="n">
        <v>0</v>
      </c>
    </row>
    <row r="24" spans="1:4">
      <c r="A24" s="4" t="s">
        <v>1189</v>
      </c>
    </row>
    <row r="25" spans="1:4">
      <c r="A25" s="4" t="s">
        <v>525</v>
      </c>
      <c r="B25" s="6" t="n">
        <v>-33672</v>
      </c>
      <c r="C25" s="6" t="n">
        <v>-32122</v>
      </c>
      <c r="D25" s="6" t="n">
        <v>-30796</v>
      </c>
    </row>
    <row r="26" spans="1:4">
      <c r="A26" s="4" t="s">
        <v>163</v>
      </c>
      <c r="B26" s="6" t="n">
        <v>-3277</v>
      </c>
      <c r="C26" s="6" t="n">
        <v>-1550</v>
      </c>
      <c r="D26" s="6" t="n">
        <v>-1326</v>
      </c>
    </row>
    <row r="27" spans="1:4">
      <c r="A27" s="4" t="s">
        <v>1183</v>
      </c>
      <c r="C27" s="6" t="n">
        <v>0</v>
      </c>
    </row>
    <row r="28" spans="1:4">
      <c r="A28" s="4" t="s">
        <v>525</v>
      </c>
      <c r="B28" s="6" t="n">
        <v>-36949</v>
      </c>
      <c r="C28" s="6" t="n">
        <v>-33672</v>
      </c>
      <c r="D28" s="6" t="n">
        <v>-32122</v>
      </c>
    </row>
    <row r="29" spans="1:4">
      <c r="A29" s="4" t="s">
        <v>1185</v>
      </c>
      <c r="B29" s="6" t="n">
        <v>12575</v>
      </c>
      <c r="C29" s="6" t="n">
        <v>10120</v>
      </c>
      <c r="D29" s="6" t="n">
        <v>10120</v>
      </c>
    </row>
    <row r="30" spans="1:4">
      <c r="A30" s="4" t="s">
        <v>1186</v>
      </c>
      <c r="B30" s="6" t="n">
        <v>0</v>
      </c>
      <c r="C30" s="6" t="n">
        <v>2455</v>
      </c>
      <c r="D30" s="6" t="n">
        <v>0</v>
      </c>
    </row>
    <row r="31" spans="1:4">
      <c r="A31" s="4" t="s">
        <v>1185</v>
      </c>
      <c r="B31" s="6" t="n">
        <v>12575</v>
      </c>
      <c r="C31" s="6" t="n">
        <v>12575</v>
      </c>
      <c r="D31" s="6" t="n">
        <v>10120</v>
      </c>
    </row>
    <row r="32" spans="1:4">
      <c r="A32" s="4" t="s">
        <v>227</v>
      </c>
    </row>
    <row r="33" spans="1:4">
      <c r="A33" s="4" t="s">
        <v>525</v>
      </c>
      <c r="B33" s="6" t="n">
        <v>-42469</v>
      </c>
      <c r="C33" s="6" t="n">
        <v>-23373</v>
      </c>
      <c r="D33" s="6" t="n">
        <v>-34602</v>
      </c>
    </row>
    <row r="34" spans="1:4">
      <c r="A34" s="4" t="s">
        <v>163</v>
      </c>
      <c r="B34" s="6" t="n">
        <v>5159</v>
      </c>
      <c r="C34" s="6" t="n">
        <v>-17807</v>
      </c>
      <c r="D34" s="6" t="n">
        <v>11229</v>
      </c>
    </row>
    <row r="35" spans="1:4">
      <c r="A35" s="4" t="s">
        <v>1183</v>
      </c>
      <c r="C35" s="6" t="n">
        <v>-1289</v>
      </c>
    </row>
    <row r="36" spans="1:4">
      <c r="A36" s="4" t="s">
        <v>525</v>
      </c>
      <c r="B36" s="6" t="n">
        <v>-37310</v>
      </c>
      <c r="C36" s="6" t="n">
        <v>-42469</v>
      </c>
      <c r="D36" s="6" t="n">
        <v>-23373</v>
      </c>
    </row>
    <row r="37" spans="1:4">
      <c r="A37" s="4" t="s">
        <v>1185</v>
      </c>
      <c r="B37" s="6" t="n">
        <v>12575</v>
      </c>
      <c r="C37" s="6" t="n">
        <v>11911</v>
      </c>
      <c r="D37" s="6" t="n">
        <v>10747</v>
      </c>
    </row>
    <row r="38" spans="1:4">
      <c r="A38" s="4" t="s">
        <v>1186</v>
      </c>
      <c r="B38" s="6" t="n">
        <v>0</v>
      </c>
      <c r="C38" s="6" t="n">
        <v>664</v>
      </c>
      <c r="D38" s="6" t="n">
        <v>1164</v>
      </c>
    </row>
    <row r="39" spans="1:4">
      <c r="A39" s="4" t="s">
        <v>1185</v>
      </c>
      <c r="B39" s="5" t="n">
        <v>12575</v>
      </c>
      <c r="C39" s="5" t="n">
        <v>12575</v>
      </c>
      <c r="D39" s="5" t="n">
        <v>119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7"/>
    <col customWidth="1" max="6" min="6" width="21"/>
    <col customWidth="1" max="7" min="7" width="20"/>
  </cols>
  <sheetData>
    <row r="1" spans="1:7">
      <c r="A1" s="1" t="s">
        <v>1190</v>
      </c>
      <c r="B1" s="2" t="s">
        <v>1191</v>
      </c>
      <c r="C1" s="2" t="s">
        <v>1192</v>
      </c>
      <c r="D1" s="2" t="s">
        <v>1193</v>
      </c>
      <c r="E1" s="2" t="s">
        <v>630</v>
      </c>
      <c r="F1" s="2" t="s">
        <v>1194</v>
      </c>
      <c r="G1" s="2" t="s">
        <v>1195</v>
      </c>
    </row>
    <row r="2" spans="1:7">
      <c r="A2" s="4" t="s">
        <v>1196</v>
      </c>
      <c r="E2" s="6" t="n">
        <v>529182994</v>
      </c>
    </row>
    <row r="3" spans="1:7">
      <c r="A3" s="4" t="s">
        <v>1197</v>
      </c>
      <c r="D3" s="6" t="n">
        <v>28583845</v>
      </c>
      <c r="E3" s="6" t="n">
        <v>21410231</v>
      </c>
    </row>
    <row r="4" spans="1:7">
      <c r="A4" s="4" t="s">
        <v>1198</v>
      </c>
      <c r="G4" s="6" t="n">
        <v>0</v>
      </c>
    </row>
    <row r="5" spans="1:7">
      <c r="A5" s="4" t="s">
        <v>945</v>
      </c>
    </row>
    <row r="6" spans="1:7">
      <c r="A6" s="4" t="s">
        <v>1199</v>
      </c>
      <c r="B6" s="6" t="n">
        <v>4136000</v>
      </c>
    </row>
    <row r="7" spans="1:7">
      <c r="A7" s="4" t="s">
        <v>1200</v>
      </c>
      <c r="B7" s="6" t="n">
        <v>1</v>
      </c>
    </row>
    <row r="8" spans="1:7">
      <c r="A8" s="4" t="s">
        <v>948</v>
      </c>
    </row>
    <row r="9" spans="1:7">
      <c r="A9" s="4" t="s">
        <v>1198</v>
      </c>
      <c r="B9" s="6" t="n">
        <v>2068000</v>
      </c>
    </row>
    <row r="10" spans="1:7">
      <c r="A10" s="4" t="s">
        <v>949</v>
      </c>
    </row>
    <row r="11" spans="1:7">
      <c r="A11" s="4" t="s">
        <v>1198</v>
      </c>
      <c r="B11" s="6" t="n">
        <v>2068000</v>
      </c>
    </row>
    <row r="12" spans="1:7">
      <c r="A12" s="4" t="s">
        <v>1201</v>
      </c>
      <c r="B12" s="7" t="n">
        <v>1.57</v>
      </c>
    </row>
    <row r="13" spans="1:7">
      <c r="A13" s="4" t="s">
        <v>552</v>
      </c>
    </row>
    <row r="14" spans="1:7">
      <c r="A14" s="4" t="s">
        <v>1196</v>
      </c>
      <c r="B14" s="6" t="n">
        <v>182048945</v>
      </c>
      <c r="C14" s="6" t="n">
        <v>180499319</v>
      </c>
    </row>
    <row r="15" spans="1:7">
      <c r="A15" s="4" t="s">
        <v>1197</v>
      </c>
      <c r="C15" s="6" t="n">
        <v>1549626</v>
      </c>
    </row>
    <row r="16" spans="1:7">
      <c r="A16" s="4" t="s">
        <v>552</v>
      </c>
    </row>
    <row r="17" spans="1:7">
      <c r="A17" s="4" t="s">
        <v>1202</v>
      </c>
      <c r="B17" s="7" t="n">
        <v>2.27</v>
      </c>
    </row>
    <row r="18" spans="1:7">
      <c r="A18" s="4" t="s">
        <v>1203</v>
      </c>
      <c r="B18" s="4" t="s">
        <v>702</v>
      </c>
    </row>
    <row r="19" spans="1:7">
      <c r="A19" s="4" t="s">
        <v>1204</v>
      </c>
      <c r="B19" s="7" t="n">
        <v>2.47</v>
      </c>
    </row>
    <row r="20" spans="1:7">
      <c r="A20" s="4" t="s">
        <v>1205</v>
      </c>
      <c r="B20" s="8" t="n">
        <v>0.6272</v>
      </c>
    </row>
    <row r="21" spans="1:7">
      <c r="A21" s="4" t="s">
        <v>1206</v>
      </c>
      <c r="B21" s="13" t="n">
        <v>0.8411</v>
      </c>
    </row>
    <row r="22" spans="1:7">
      <c r="A22" s="4" t="s">
        <v>1207</v>
      </c>
      <c r="B22" s="8" t="n">
        <v>0.4136</v>
      </c>
    </row>
    <row r="23" spans="1:7">
      <c r="A23" s="4" t="s">
        <v>1208</v>
      </c>
      <c r="B23" s="5" t="n">
        <v>161704</v>
      </c>
    </row>
    <row r="24" spans="1:7">
      <c r="A24" s="4" t="s">
        <v>1209</v>
      </c>
      <c r="B24" s="6" t="n">
        <v>75276176</v>
      </c>
    </row>
    <row r="25" spans="1:7">
      <c r="A25" s="4" t="s">
        <v>1197</v>
      </c>
      <c r="B25" s="6" t="n">
        <v>75276176</v>
      </c>
    </row>
    <row r="26" spans="1:7">
      <c r="A26" s="4" t="s">
        <v>1201</v>
      </c>
      <c r="B26" s="7" t="n">
        <v>8.02</v>
      </c>
    </row>
    <row r="27" spans="1:7">
      <c r="A27" s="4" t="s">
        <v>1210</v>
      </c>
      <c r="B27" s="5" t="n">
        <v>2000</v>
      </c>
    </row>
    <row r="28" spans="1:7">
      <c r="A28" s="4" t="s">
        <v>1211</v>
      </c>
      <c r="B28" s="6" t="n">
        <v>242389</v>
      </c>
    </row>
    <row r="29" spans="1:7">
      <c r="A29" s="4" t="s">
        <v>752</v>
      </c>
      <c r="B29" s="6" t="n">
        <v>9800</v>
      </c>
    </row>
    <row r="30" spans="1:7">
      <c r="A30" s="4" t="s">
        <v>1212</v>
      </c>
      <c r="B30" s="6" t="n">
        <v>413923</v>
      </c>
    </row>
    <row r="31" spans="1:7">
      <c r="A31" s="4" t="s">
        <v>1213</v>
      </c>
      <c r="B31" s="6" t="n">
        <v>7000</v>
      </c>
    </row>
    <row r="32" spans="1:7">
      <c r="A32" s="4" t="s">
        <v>1214</v>
      </c>
      <c r="B32" s="6" t="n">
        <v>1500</v>
      </c>
    </row>
    <row r="33" spans="1:7">
      <c r="A33" s="4" t="s">
        <v>1215</v>
      </c>
      <c r="F33" s="5" t="n">
        <v>-300</v>
      </c>
    </row>
    <row r="34" spans="1:7">
      <c r="A34" s="4" t="s">
        <v>1216</v>
      </c>
      <c r="F34" s="6" t="n">
        <v>-200</v>
      </c>
    </row>
    <row r="35" spans="1:7">
      <c r="A35" s="4" t="s">
        <v>1217</v>
      </c>
      <c r="F35" s="6" t="n">
        <v>-11500</v>
      </c>
    </row>
    <row r="36" spans="1:7">
      <c r="A36" s="4" t="s">
        <v>1218</v>
      </c>
      <c r="F36" s="6" t="n">
        <v>-2100</v>
      </c>
    </row>
    <row r="37" spans="1:7">
      <c r="A37" s="4" t="s">
        <v>1219</v>
      </c>
      <c r="F37" s="6" t="n">
        <v>-9800</v>
      </c>
    </row>
    <row r="38" spans="1:7">
      <c r="A38" s="4" t="s">
        <v>1220</v>
      </c>
      <c r="F38" s="5" t="n">
        <v>500</v>
      </c>
    </row>
    <row r="39" spans="1:7">
      <c r="A39" s="4" t="s">
        <v>1221</v>
      </c>
      <c r="B39" s="6" t="n">
        <v>510015</v>
      </c>
      <c r="E39" s="5" t="n">
        <v>511400</v>
      </c>
    </row>
    <row r="40" spans="1:7">
      <c r="A40" s="4" t="s">
        <v>1222</v>
      </c>
    </row>
    <row r="41" spans="1:7">
      <c r="A41" s="4" t="s">
        <v>1208</v>
      </c>
      <c r="B41" s="5" t="n">
        <v>153200</v>
      </c>
    </row>
    <row r="42" spans="1:7">
      <c r="A42" s="4" t="s">
        <v>1209</v>
      </c>
      <c r="B42" s="6" t="n">
        <v>752761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921</v>
      </c>
      <c r="C1" s="2" t="s">
        <v>2</v>
      </c>
      <c r="D1" s="2" t="s">
        <v>67</v>
      </c>
    </row>
    <row r="2" spans="1:4">
      <c r="A2" s="4" t="s">
        <v>1224</v>
      </c>
      <c r="C2" s="5" t="n">
        <v>2423698</v>
      </c>
      <c r="D2" s="5" t="n">
        <v>2520004</v>
      </c>
    </row>
    <row r="3" spans="1:4">
      <c r="A3" s="4" t="s">
        <v>552</v>
      </c>
    </row>
    <row r="4" spans="1:4">
      <c r="A4" s="4" t="s">
        <v>1208</v>
      </c>
      <c r="B4" s="5" t="n">
        <v>161704</v>
      </c>
    </row>
    <row r="5" spans="1:4">
      <c r="A5" s="4" t="s">
        <v>1211</v>
      </c>
      <c r="B5" s="6" t="n">
        <v>242389</v>
      </c>
    </row>
    <row r="6" spans="1:4">
      <c r="A6" s="4" t="s">
        <v>1225</v>
      </c>
      <c r="B6" s="6" t="n">
        <v>9830</v>
      </c>
    </row>
    <row r="7" spans="1:4">
      <c r="A7" s="4" t="s">
        <v>1226</v>
      </c>
      <c r="B7" s="6" t="n">
        <v>413923</v>
      </c>
    </row>
    <row r="8" spans="1:4">
      <c r="A8" s="4" t="s">
        <v>1227</v>
      </c>
      <c r="B8" s="6" t="n">
        <v>12874</v>
      </c>
    </row>
    <row r="9" spans="1:4">
      <c r="A9" s="4" t="s">
        <v>182</v>
      </c>
      <c r="B9" s="6" t="n">
        <v>3453</v>
      </c>
    </row>
    <row r="10" spans="1:4">
      <c r="A10" s="4" t="s">
        <v>1228</v>
      </c>
      <c r="B10" s="6" t="n">
        <v>6565</v>
      </c>
    </row>
    <row r="11" spans="1:4">
      <c r="A11" s="4" t="s">
        <v>1229</v>
      </c>
      <c r="B11" s="6" t="n">
        <v>10075</v>
      </c>
    </row>
    <row r="12" spans="1:4">
      <c r="A12" s="4" t="s">
        <v>78</v>
      </c>
      <c r="B12" s="6" t="n">
        <v>2583</v>
      </c>
    </row>
    <row r="13" spans="1:4">
      <c r="A13" s="4" t="s">
        <v>1224</v>
      </c>
      <c r="B13" s="6" t="n">
        <v>510015</v>
      </c>
      <c r="C13" s="6" t="n">
        <v>511400</v>
      </c>
    </row>
    <row r="14" spans="1:4">
      <c r="A14" s="4" t="s">
        <v>80</v>
      </c>
      <c r="B14" s="6" t="n">
        <v>1596</v>
      </c>
    </row>
    <row r="15" spans="1:4">
      <c r="A15" s="4" t="s">
        <v>81</v>
      </c>
      <c r="B15" s="6" t="n">
        <v>9504</v>
      </c>
    </row>
    <row r="16" spans="1:4">
      <c r="A16" s="4" t="s">
        <v>86</v>
      </c>
      <c r="B16" s="6" t="n">
        <v>556665</v>
      </c>
    </row>
    <row r="17" spans="1:4">
      <c r="A17" s="4" t="s">
        <v>88</v>
      </c>
      <c r="B17" s="6" t="n">
        <v>17799</v>
      </c>
    </row>
    <row r="18" spans="1:4">
      <c r="A18" s="4" t="s">
        <v>89</v>
      </c>
      <c r="B18" s="6" t="n">
        <v>8245</v>
      </c>
    </row>
    <row r="19" spans="1:4">
      <c r="A19" s="4" t="s">
        <v>90</v>
      </c>
      <c r="B19" s="6" t="n">
        <v>421</v>
      </c>
    </row>
    <row r="20" spans="1:4">
      <c r="A20" s="4" t="s">
        <v>1230</v>
      </c>
      <c r="B20" s="6" t="n">
        <v>2080</v>
      </c>
    </row>
    <row r="21" spans="1:4">
      <c r="A21" s="4" t="s">
        <v>1231</v>
      </c>
      <c r="B21" s="6" t="n">
        <v>35086</v>
      </c>
    </row>
    <row r="22" spans="1:4">
      <c r="A22" s="4" t="s">
        <v>1232</v>
      </c>
      <c r="B22" s="6" t="n">
        <v>19571</v>
      </c>
    </row>
    <row r="23" spans="1:4">
      <c r="A23" s="4" t="s">
        <v>101</v>
      </c>
      <c r="B23" s="6" t="n">
        <v>59540</v>
      </c>
    </row>
    <row r="24" spans="1:4">
      <c r="A24" s="4" t="s">
        <v>104</v>
      </c>
      <c r="B24" s="6" t="n">
        <v>142742</v>
      </c>
    </row>
    <row r="25" spans="1:4">
      <c r="A25" s="4" t="s">
        <v>1233</v>
      </c>
      <c r="B25" s="5" t="n">
        <v>413923</v>
      </c>
    </row>
    <row r="26" spans="1:4">
      <c r="A26" s="4" t="s">
        <v>482</v>
      </c>
    </row>
    <row r="27" spans="1:4">
      <c r="A27" s="4" t="s">
        <v>1224</v>
      </c>
      <c r="C27" s="6" t="n">
        <v>511400</v>
      </c>
    </row>
    <row r="28" spans="1:4">
      <c r="A28" s="4" t="s">
        <v>1234</v>
      </c>
    </row>
    <row r="29" spans="1:4">
      <c r="A29" s="4" t="s">
        <v>1224</v>
      </c>
      <c r="C29" s="6" t="n">
        <v>382200</v>
      </c>
    </row>
    <row r="30" spans="1:4">
      <c r="A30" s="4" t="s">
        <v>1235</v>
      </c>
    </row>
    <row r="31" spans="1:4">
      <c r="A31" s="4" t="s">
        <v>1224</v>
      </c>
      <c r="C31" s="6" t="n">
        <v>43800</v>
      </c>
    </row>
    <row r="32" spans="1:4">
      <c r="A32" s="4" t="s">
        <v>1236</v>
      </c>
    </row>
    <row r="33" spans="1:4">
      <c r="A33" s="4" t="s">
        <v>1224</v>
      </c>
      <c r="C33" s="6" t="n">
        <v>32100</v>
      </c>
    </row>
    <row r="34" spans="1:4">
      <c r="A34" s="4" t="s">
        <v>1237</v>
      </c>
    </row>
    <row r="35" spans="1:4">
      <c r="A35" s="4" t="s">
        <v>1224</v>
      </c>
      <c r="C35" s="6" t="n">
        <v>28500</v>
      </c>
    </row>
    <row r="36" spans="1:4">
      <c r="A36" s="4" t="s">
        <v>1238</v>
      </c>
    </row>
    <row r="37" spans="1:4">
      <c r="A37" s="4" t="s">
        <v>1224</v>
      </c>
      <c r="C37" s="6" t="n">
        <v>18800</v>
      </c>
    </row>
    <row r="38" spans="1:4">
      <c r="A38" s="4" t="s">
        <v>1239</v>
      </c>
    </row>
    <row r="39" spans="1:4">
      <c r="A39" s="4" t="s">
        <v>1224</v>
      </c>
      <c r="C39" s="6" t="n">
        <v>3100</v>
      </c>
    </row>
    <row r="40" spans="1:4">
      <c r="A40" s="4" t="s">
        <v>1240</v>
      </c>
    </row>
    <row r="41" spans="1:4">
      <c r="A41" s="4" t="s">
        <v>1224</v>
      </c>
      <c r="C41" s="5" t="n">
        <v>2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1241</v>
      </c>
      <c r="B1" s="2" t="s">
        <v>1242</v>
      </c>
    </row>
    <row r="2" spans="1:2">
      <c r="A2" s="4" t="s">
        <v>1209</v>
      </c>
      <c r="B2" s="6" t="n">
        <v>75276176</v>
      </c>
    </row>
    <row r="3" spans="1:2">
      <c r="A3" s="4" t="s">
        <v>1243</v>
      </c>
      <c r="B3" s="7" t="n">
        <v>3.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67</v>
      </c>
      <c r="C2" s="2" t="s">
        <v>126</v>
      </c>
    </row>
    <row r="3" spans="1:3">
      <c r="A3" s="4" t="s">
        <v>1245</v>
      </c>
      <c r="B3" s="5" t="n">
        <v>680261</v>
      </c>
      <c r="C3" s="5" t="n">
        <v>785859</v>
      </c>
    </row>
    <row r="4" spans="1:3">
      <c r="A4" s="4" t="s">
        <v>1246</v>
      </c>
      <c r="B4" s="6" t="n">
        <v>-19574</v>
      </c>
      <c r="C4" s="6" t="n">
        <v>-35203</v>
      </c>
    </row>
    <row r="5" spans="1:3">
      <c r="A5" s="4" t="s">
        <v>1247</v>
      </c>
      <c r="B5" s="5" t="n">
        <v>-20126</v>
      </c>
      <c r="C5" s="5" t="n">
        <v>-35755</v>
      </c>
    </row>
    <row r="6" spans="1:3">
      <c r="A6" s="4" t="s">
        <v>1248</v>
      </c>
      <c r="B6" s="7" t="n">
        <v>-0.04</v>
      </c>
      <c r="C6" s="7" t="n">
        <v>-0.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1249</v>
      </c>
      <c r="B1" s="2" t="s">
        <v>1</v>
      </c>
    </row>
    <row r="2" spans="1:2">
      <c r="B2" s="2" t="s">
        <v>2</v>
      </c>
    </row>
    <row r="3" spans="1:2">
      <c r="A3" s="4" t="s">
        <v>1250</v>
      </c>
      <c r="B3" s="4" t="s">
        <v>7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1</v>
      </c>
      <c r="B1" s="2" t="s">
        <v>2</v>
      </c>
      <c r="C1" s="2" t="s">
        <v>67</v>
      </c>
      <c r="D1" s="2" t="s">
        <v>126</v>
      </c>
      <c r="E1" s="2" t="s">
        <v>511</v>
      </c>
    </row>
    <row r="2" spans="1:5">
      <c r="A2" s="4" t="s">
        <v>69</v>
      </c>
      <c r="B2" s="5" t="n">
        <v>62452</v>
      </c>
      <c r="C2" s="5" t="n">
        <v>27389</v>
      </c>
    </row>
    <row r="3" spans="1:5">
      <c r="A3" s="4" t="s">
        <v>78</v>
      </c>
      <c r="B3" s="6" t="n">
        <v>116672</v>
      </c>
      <c r="C3" s="6" t="n">
        <v>136761</v>
      </c>
    </row>
    <row r="4" spans="1:5">
      <c r="A4" s="4" t="s">
        <v>82</v>
      </c>
      <c r="B4" s="6" t="n">
        <v>2423698</v>
      </c>
      <c r="C4" s="6" t="n">
        <v>2520004</v>
      </c>
    </row>
    <row r="5" spans="1:5">
      <c r="A5" s="4" t="s">
        <v>1252</v>
      </c>
      <c r="B5" s="6" t="n">
        <v>0</v>
      </c>
      <c r="C5" s="6" t="n">
        <v>0</v>
      </c>
    </row>
    <row r="6" spans="1:5">
      <c r="A6" s="4" t="s">
        <v>1253</v>
      </c>
      <c r="B6" s="6" t="n">
        <v>0</v>
      </c>
      <c r="C6" s="6" t="n">
        <v>0</v>
      </c>
    </row>
    <row r="7" spans="1:5">
      <c r="A7" s="4" t="s">
        <v>85</v>
      </c>
      <c r="B7" s="6" t="n">
        <v>34486</v>
      </c>
      <c r="C7" s="6" t="n">
        <v>19790</v>
      </c>
    </row>
    <row r="8" spans="1:5">
      <c r="A8" s="4" t="s">
        <v>86</v>
      </c>
      <c r="B8" s="6" t="n">
        <v>2637308</v>
      </c>
      <c r="C8" s="6" t="n">
        <v>2703944</v>
      </c>
      <c r="D8" s="5" t="n">
        <v>2345158</v>
      </c>
    </row>
    <row r="9" spans="1:5">
      <c r="A9" s="4" t="s">
        <v>1254</v>
      </c>
      <c r="B9" s="6" t="n">
        <v>116974</v>
      </c>
      <c r="C9" s="6" t="n">
        <v>136194</v>
      </c>
    </row>
    <row r="10" spans="1:5">
      <c r="A10" s="4" t="s">
        <v>100</v>
      </c>
      <c r="B10" s="6" t="n">
        <v>522761</v>
      </c>
      <c r="C10" s="6" t="n">
        <v>540670</v>
      </c>
    </row>
    <row r="11" spans="1:5">
      <c r="A11" s="4" t="s">
        <v>99</v>
      </c>
      <c r="B11" s="6" t="n">
        <v>103793</v>
      </c>
      <c r="C11" s="6" t="n">
        <v>104979</v>
      </c>
    </row>
    <row r="12" spans="1:5">
      <c r="A12" s="4" t="s">
        <v>1255</v>
      </c>
      <c r="B12" s="6" t="n">
        <v>138282</v>
      </c>
      <c r="C12" s="6" t="n">
        <v>173537</v>
      </c>
    </row>
    <row r="13" spans="1:5">
      <c r="A13" s="4" t="s">
        <v>103</v>
      </c>
      <c r="B13" s="6" t="n">
        <v>63075</v>
      </c>
      <c r="C13" s="6" t="n">
        <v>57601</v>
      </c>
    </row>
    <row r="14" spans="1:5">
      <c r="A14" s="4" t="s">
        <v>1256</v>
      </c>
      <c r="B14" s="6" t="n">
        <v>1692423</v>
      </c>
      <c r="C14" s="6" t="n">
        <v>1690963</v>
      </c>
      <c r="D14" s="5" t="n">
        <v>1461277</v>
      </c>
      <c r="E14" s="5" t="n">
        <v>1462240</v>
      </c>
    </row>
    <row r="15" spans="1:5">
      <c r="A15" s="4" t="s">
        <v>1257</v>
      </c>
      <c r="B15" s="6" t="n">
        <v>2637308</v>
      </c>
      <c r="C15" s="6" t="n">
        <v>2703944</v>
      </c>
    </row>
    <row r="16" spans="1:5">
      <c r="A16" s="4" t="s">
        <v>1258</v>
      </c>
    </row>
    <row r="17" spans="1:5">
      <c r="A17" s="4" t="s">
        <v>69</v>
      </c>
      <c r="B17" s="6" t="n">
        <v>33750</v>
      </c>
      <c r="C17" s="6" t="n">
        <v>6266</v>
      </c>
    </row>
    <row r="18" spans="1:5">
      <c r="A18" s="4" t="s">
        <v>78</v>
      </c>
      <c r="B18" s="6" t="n">
        <v>9725</v>
      </c>
      <c r="C18" s="6" t="n">
        <v>6388</v>
      </c>
    </row>
    <row r="19" spans="1:5">
      <c r="A19" s="4" t="s">
        <v>82</v>
      </c>
      <c r="B19" s="6" t="n">
        <v>1913</v>
      </c>
      <c r="C19" s="6" t="n">
        <v>1913</v>
      </c>
    </row>
    <row r="20" spans="1:5">
      <c r="A20" s="4" t="s">
        <v>1252</v>
      </c>
      <c r="B20" s="6" t="n">
        <v>-28381</v>
      </c>
      <c r="C20" s="6" t="n">
        <v>171908</v>
      </c>
    </row>
    <row r="21" spans="1:5">
      <c r="A21" s="4" t="s">
        <v>1253</v>
      </c>
      <c r="B21" s="6" t="n">
        <v>1636802</v>
      </c>
      <c r="C21" s="6" t="n">
        <v>1577869</v>
      </c>
    </row>
    <row r="22" spans="1:5">
      <c r="A22" s="4" t="s">
        <v>85</v>
      </c>
      <c r="B22" s="6" t="n">
        <v>289422</v>
      </c>
      <c r="C22" s="6" t="n">
        <v>276641</v>
      </c>
    </row>
    <row r="23" spans="1:5">
      <c r="A23" s="4" t="s">
        <v>86</v>
      </c>
      <c r="B23" s="6" t="n">
        <v>1943231</v>
      </c>
      <c r="C23" s="6" t="n">
        <v>2040985</v>
      </c>
    </row>
    <row r="24" spans="1:5">
      <c r="A24" s="4" t="s">
        <v>1254</v>
      </c>
      <c r="B24" s="6" t="n">
        <v>-309293</v>
      </c>
      <c r="C24" s="6" t="n">
        <v>-233824</v>
      </c>
    </row>
    <row r="25" spans="1:5">
      <c r="A25" s="4" t="s">
        <v>100</v>
      </c>
      <c r="B25" s="6" t="n">
        <v>504729</v>
      </c>
      <c r="C25" s="6" t="n">
        <v>532799</v>
      </c>
    </row>
    <row r="26" spans="1:5">
      <c r="A26" s="4" t="s">
        <v>99</v>
      </c>
      <c r="B26" s="6" t="n">
        <v>0</v>
      </c>
      <c r="C26" s="6" t="n">
        <v>0</v>
      </c>
    </row>
    <row r="27" spans="1:5">
      <c r="A27" s="4" t="s">
        <v>1255</v>
      </c>
      <c r="B27" s="6" t="n">
        <v>0</v>
      </c>
      <c r="C27" s="6" t="n">
        <v>0</v>
      </c>
    </row>
    <row r="28" spans="1:5">
      <c r="A28" s="4" t="s">
        <v>103</v>
      </c>
      <c r="B28" s="6" t="n">
        <v>55372</v>
      </c>
      <c r="C28" s="6" t="n">
        <v>51047</v>
      </c>
    </row>
    <row r="29" spans="1:5">
      <c r="A29" s="4" t="s">
        <v>1256</v>
      </c>
      <c r="B29" s="6" t="n">
        <v>1692423</v>
      </c>
      <c r="C29" s="6" t="n">
        <v>1690963</v>
      </c>
    </row>
    <row r="30" spans="1:5">
      <c r="A30" s="4" t="s">
        <v>1257</v>
      </c>
      <c r="B30" s="6" t="n">
        <v>1943231</v>
      </c>
      <c r="C30" s="6" t="n">
        <v>2040985</v>
      </c>
    </row>
    <row r="31" spans="1:5">
      <c r="A31" s="4" t="s">
        <v>1259</v>
      </c>
    </row>
    <row r="32" spans="1:5">
      <c r="A32" s="4" t="s">
        <v>69</v>
      </c>
      <c r="B32" s="6" t="n">
        <v>15357</v>
      </c>
      <c r="C32" s="6" t="n">
        <v>17233</v>
      </c>
    </row>
    <row r="33" spans="1:5">
      <c r="A33" s="4" t="s">
        <v>78</v>
      </c>
      <c r="B33" s="6" t="n">
        <v>89722</v>
      </c>
      <c r="C33" s="6" t="n">
        <v>105900</v>
      </c>
    </row>
    <row r="34" spans="1:5">
      <c r="A34" s="4" t="s">
        <v>82</v>
      </c>
      <c r="B34" s="6" t="n">
        <v>2410458</v>
      </c>
      <c r="C34" s="6" t="n">
        <v>2503467</v>
      </c>
    </row>
    <row r="35" spans="1:5">
      <c r="A35" s="4" t="s">
        <v>1252</v>
      </c>
      <c r="B35" s="6" t="n">
        <v>-579830</v>
      </c>
      <c r="C35" s="6" t="n">
        <v>-546374</v>
      </c>
    </row>
    <row r="36" spans="1:5">
      <c r="A36" s="4" t="s">
        <v>1253</v>
      </c>
      <c r="B36" s="6" t="n">
        <v>0</v>
      </c>
      <c r="C36" s="6" t="n">
        <v>0</v>
      </c>
    </row>
    <row r="37" spans="1:5">
      <c r="A37" s="4" t="s">
        <v>85</v>
      </c>
      <c r="B37" s="6" t="n">
        <v>24325</v>
      </c>
      <c r="C37" s="6" t="n">
        <v>10906</v>
      </c>
    </row>
    <row r="38" spans="1:5">
      <c r="A38" s="4" t="s">
        <v>86</v>
      </c>
      <c r="B38" s="6" t="n">
        <v>1960032</v>
      </c>
      <c r="C38" s="6" t="n">
        <v>2091132</v>
      </c>
    </row>
    <row r="39" spans="1:5">
      <c r="A39" s="4" t="s">
        <v>1254</v>
      </c>
      <c r="B39" s="6" t="n">
        <v>155441</v>
      </c>
      <c r="C39" s="6" t="n">
        <v>157640</v>
      </c>
    </row>
    <row r="40" spans="1:5">
      <c r="A40" s="4" t="s">
        <v>100</v>
      </c>
      <c r="B40" s="6" t="n">
        <v>17271</v>
      </c>
      <c r="C40" s="6" t="n">
        <v>143858</v>
      </c>
    </row>
    <row r="41" spans="1:5">
      <c r="A41" s="4" t="s">
        <v>99</v>
      </c>
      <c r="B41" s="6" t="n">
        <v>96389</v>
      </c>
      <c r="C41" s="6" t="n">
        <v>100445</v>
      </c>
    </row>
    <row r="42" spans="1:5">
      <c r="A42" s="4" t="s">
        <v>1255</v>
      </c>
      <c r="B42" s="6" t="n">
        <v>166549</v>
      </c>
      <c r="C42" s="6" t="n">
        <v>163328</v>
      </c>
    </row>
    <row r="43" spans="1:5">
      <c r="A43" s="4" t="s">
        <v>103</v>
      </c>
      <c r="B43" s="6" t="n">
        <v>6577</v>
      </c>
      <c r="C43" s="6" t="n">
        <v>5641</v>
      </c>
    </row>
    <row r="44" spans="1:5">
      <c r="A44" s="4" t="s">
        <v>1256</v>
      </c>
      <c r="B44" s="6" t="n">
        <v>1517805</v>
      </c>
      <c r="C44" s="6" t="n">
        <v>1520220</v>
      </c>
    </row>
    <row r="45" spans="1:5">
      <c r="A45" s="4" t="s">
        <v>1257</v>
      </c>
      <c r="B45" s="6" t="n">
        <v>1960032</v>
      </c>
      <c r="C45" s="6" t="n">
        <v>2091132</v>
      </c>
    </row>
    <row r="46" spans="1:5">
      <c r="A46" s="4" t="s">
        <v>1260</v>
      </c>
    </row>
    <row r="47" spans="1:5">
      <c r="A47" s="4" t="s">
        <v>69</v>
      </c>
      <c r="B47" s="6" t="n">
        <v>13345</v>
      </c>
      <c r="C47" s="6" t="n">
        <v>3890</v>
      </c>
    </row>
    <row r="48" spans="1:5">
      <c r="A48" s="4" t="s">
        <v>78</v>
      </c>
      <c r="B48" s="6" t="n">
        <v>17299</v>
      </c>
      <c r="C48" s="6" t="n">
        <v>24542</v>
      </c>
    </row>
    <row r="49" spans="1:5">
      <c r="A49" s="4" t="s">
        <v>82</v>
      </c>
      <c r="B49" s="6" t="n">
        <v>11327</v>
      </c>
      <c r="C49" s="6" t="n">
        <v>14624</v>
      </c>
    </row>
    <row r="50" spans="1:5">
      <c r="A50" s="4" t="s">
        <v>1252</v>
      </c>
      <c r="B50" s="6" t="n">
        <v>216632</v>
      </c>
      <c r="C50" s="6" t="n">
        <v>152031</v>
      </c>
    </row>
    <row r="51" spans="1:5">
      <c r="A51" s="4" t="s">
        <v>1253</v>
      </c>
      <c r="B51" s="6" t="n">
        <v>0</v>
      </c>
      <c r="C51" s="6" t="n">
        <v>0</v>
      </c>
    </row>
    <row r="52" spans="1:5">
      <c r="A52" s="4" t="s">
        <v>85</v>
      </c>
      <c r="B52" s="6" t="n">
        <v>-121981</v>
      </c>
      <c r="C52" s="6" t="n">
        <v>-124845</v>
      </c>
    </row>
    <row r="53" spans="1:5">
      <c r="A53" s="4" t="s">
        <v>86</v>
      </c>
      <c r="B53" s="6" t="n">
        <v>136622</v>
      </c>
      <c r="C53" s="6" t="n">
        <v>70242</v>
      </c>
    </row>
    <row r="54" spans="1:5">
      <c r="A54" s="4" t="s">
        <v>1254</v>
      </c>
      <c r="B54" s="6" t="n">
        <v>8334</v>
      </c>
      <c r="C54" s="6" t="n">
        <v>7145</v>
      </c>
    </row>
    <row r="55" spans="1:5">
      <c r="A55" s="4" t="s">
        <v>100</v>
      </c>
      <c r="B55" s="6" t="n">
        <v>761</v>
      </c>
      <c r="C55" s="6" t="n">
        <v>1</v>
      </c>
    </row>
    <row r="56" spans="1:5">
      <c r="A56" s="4" t="s">
        <v>99</v>
      </c>
      <c r="B56" s="6" t="n">
        <v>7404</v>
      </c>
      <c r="C56" s="6" t="n">
        <v>4534</v>
      </c>
    </row>
    <row r="57" spans="1:5">
      <c r="A57" s="4" t="s">
        <v>1255</v>
      </c>
      <c r="B57" s="6" t="n">
        <v>0</v>
      </c>
      <c r="C57" s="6" t="n">
        <v>0</v>
      </c>
    </row>
    <row r="58" spans="1:5">
      <c r="A58" s="4" t="s">
        <v>103</v>
      </c>
      <c r="B58" s="6" t="n">
        <v>1126</v>
      </c>
      <c r="C58" s="6" t="n">
        <v>913</v>
      </c>
    </row>
    <row r="59" spans="1:5">
      <c r="A59" s="4" t="s">
        <v>1256</v>
      </c>
      <c r="B59" s="6" t="n">
        <v>118997</v>
      </c>
      <c r="C59" s="6" t="n">
        <v>57649</v>
      </c>
    </row>
    <row r="60" spans="1:5">
      <c r="A60" s="4" t="s">
        <v>1257</v>
      </c>
      <c r="B60" s="6" t="n">
        <v>136622</v>
      </c>
      <c r="C60" s="6" t="n">
        <v>70242</v>
      </c>
    </row>
    <row r="61" spans="1:5">
      <c r="A61" s="4" t="s">
        <v>1261</v>
      </c>
    </row>
    <row r="62" spans="1:5">
      <c r="A62" s="4" t="s">
        <v>69</v>
      </c>
      <c r="B62" s="6" t="n">
        <v>0</v>
      </c>
      <c r="C62" s="6" t="n">
        <v>0</v>
      </c>
    </row>
    <row r="63" spans="1:5">
      <c r="A63" s="4" t="s">
        <v>78</v>
      </c>
      <c r="B63" s="6" t="n">
        <v>-74</v>
      </c>
      <c r="C63" s="6" t="n">
        <v>-69</v>
      </c>
    </row>
    <row r="64" spans="1:5">
      <c r="A64" s="4" t="s">
        <v>82</v>
      </c>
      <c r="B64" s="6" t="n">
        <v>0</v>
      </c>
      <c r="C64" s="6" t="n">
        <v>0</v>
      </c>
    </row>
    <row r="65" spans="1:5">
      <c r="A65" s="4" t="s">
        <v>1252</v>
      </c>
      <c r="B65" s="6" t="n">
        <v>391579</v>
      </c>
      <c r="C65" s="6" t="n">
        <v>222435</v>
      </c>
    </row>
    <row r="66" spans="1:5">
      <c r="A66" s="4" t="s">
        <v>1253</v>
      </c>
      <c r="B66" s="6" t="n">
        <v>-1636802</v>
      </c>
      <c r="C66" s="6" t="n">
        <v>-1577869</v>
      </c>
    </row>
    <row r="67" spans="1:5">
      <c r="A67" s="4" t="s">
        <v>85</v>
      </c>
      <c r="B67" s="6" t="n">
        <v>-157280</v>
      </c>
      <c r="C67" s="6" t="n">
        <v>-142912</v>
      </c>
    </row>
    <row r="68" spans="1:5">
      <c r="A68" s="4" t="s">
        <v>86</v>
      </c>
      <c r="B68" s="6" t="n">
        <v>-1402577</v>
      </c>
      <c r="C68" s="6" t="n">
        <v>-1498415</v>
      </c>
    </row>
    <row r="69" spans="1:5">
      <c r="A69" s="4" t="s">
        <v>1254</v>
      </c>
      <c r="B69" s="6" t="n">
        <v>262492</v>
      </c>
      <c r="C69" s="6" t="n">
        <v>205233</v>
      </c>
    </row>
    <row r="70" spans="1:5">
      <c r="A70" s="4" t="s">
        <v>100</v>
      </c>
      <c r="B70" s="6" t="n">
        <v>0</v>
      </c>
      <c r="C70" s="6" t="n">
        <v>-135988</v>
      </c>
    </row>
    <row r="71" spans="1:5">
      <c r="A71" s="4" t="s">
        <v>99</v>
      </c>
      <c r="B71" s="6" t="n">
        <v>0</v>
      </c>
      <c r="C71" s="6" t="n">
        <v>0</v>
      </c>
    </row>
    <row r="72" spans="1:5">
      <c r="A72" s="4" t="s">
        <v>1255</v>
      </c>
      <c r="B72" s="6" t="n">
        <v>-28267</v>
      </c>
      <c r="C72" s="6" t="n">
        <v>10209</v>
      </c>
    </row>
    <row r="73" spans="1:5">
      <c r="A73" s="4" t="s">
        <v>103</v>
      </c>
      <c r="B73" s="6" t="n">
        <v>0</v>
      </c>
      <c r="C73" s="6" t="n">
        <v>0</v>
      </c>
    </row>
    <row r="74" spans="1:5">
      <c r="A74" s="4" t="s">
        <v>1256</v>
      </c>
      <c r="B74" s="6" t="n">
        <v>-1636802</v>
      </c>
      <c r="C74" s="6" t="n">
        <v>-1577869</v>
      </c>
    </row>
    <row r="75" spans="1:5">
      <c r="A75" s="4" t="s">
        <v>1257</v>
      </c>
      <c r="B75" s="5" t="n">
        <v>-1402577</v>
      </c>
      <c r="C75" s="5" t="n">
        <v>-14984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7</v>
      </c>
      <c r="D2" s="2" t="s">
        <v>126</v>
      </c>
    </row>
    <row r="3" spans="1:4">
      <c r="A3" s="4" t="s">
        <v>1263</v>
      </c>
      <c r="B3" s="5" t="n">
        <v>673266</v>
      </c>
      <c r="C3" s="5" t="n">
        <v>567137</v>
      </c>
      <c r="D3" s="5" t="n">
        <v>577775</v>
      </c>
    </row>
    <row r="4" spans="1:4">
      <c r="A4" s="4" t="s">
        <v>1264</v>
      </c>
      <c r="B4" s="6" t="n">
        <v>-450349</v>
      </c>
      <c r="C4" s="6" t="n">
        <v>-353994</v>
      </c>
      <c r="D4" s="6" t="n">
        <v>-304727</v>
      </c>
    </row>
    <row r="5" spans="1:4">
      <c r="A5" s="4" t="s">
        <v>1265</v>
      </c>
      <c r="B5" s="6" t="n">
        <v>-199518</v>
      </c>
      <c r="C5" s="6" t="n">
        <v>-134044</v>
      </c>
      <c r="D5" s="6" t="n">
        <v>-120599</v>
      </c>
    </row>
    <row r="6" spans="1:4">
      <c r="A6" s="4" t="s">
        <v>133</v>
      </c>
      <c r="B6" s="6" t="n">
        <v>-35832</v>
      </c>
      <c r="C6" s="6" t="n">
        <v>-36542</v>
      </c>
      <c r="D6" s="6" t="n">
        <v>-35611</v>
      </c>
    </row>
    <row r="7" spans="1:4">
      <c r="A7" s="4" t="s">
        <v>1266</v>
      </c>
      <c r="B7" s="6" t="n">
        <v>-19069</v>
      </c>
      <c r="C7" s="6" t="n">
        <v>-40582</v>
      </c>
      <c r="D7" s="6" t="n">
        <v>-28958</v>
      </c>
    </row>
    <row r="8" spans="1:4">
      <c r="A8" s="4" t="s">
        <v>136</v>
      </c>
      <c r="B8" s="6" t="n">
        <v>-535</v>
      </c>
      <c r="C8" s="6" t="n">
        <v>-5441</v>
      </c>
      <c r="D8" s="6" t="n">
        <v>-3276</v>
      </c>
    </row>
    <row r="9" spans="1:4">
      <c r="A9" s="4" t="s">
        <v>145</v>
      </c>
      <c r="B9" s="6" t="n">
        <v>-3971</v>
      </c>
      <c r="C9" s="6" t="n">
        <v>40253</v>
      </c>
      <c r="D9" s="6" t="n">
        <v>-21250</v>
      </c>
    </row>
    <row r="10" spans="1:4">
      <c r="A10" s="4" t="s">
        <v>141</v>
      </c>
      <c r="B10" s="6" t="n">
        <v>-645</v>
      </c>
      <c r="C10" s="6" t="n">
        <v>-10045</v>
      </c>
      <c r="D10" s="6" t="n">
        <v>-25</v>
      </c>
    </row>
    <row r="11" spans="1:4">
      <c r="A11" s="4" t="s">
        <v>1267</v>
      </c>
      <c r="B11" s="6" t="n">
        <v>0</v>
      </c>
      <c r="C11" s="6" t="n">
        <v>0</v>
      </c>
      <c r="D11" s="6" t="n">
        <v>0</v>
      </c>
    </row>
    <row r="12" spans="1:4">
      <c r="A12" s="4" t="s">
        <v>1268</v>
      </c>
      <c r="B12" s="6" t="n">
        <v>-87005</v>
      </c>
      <c r="C12" s="6" t="n">
        <v>-60006</v>
      </c>
      <c r="D12" s="6" t="n">
        <v>-70886</v>
      </c>
    </row>
    <row r="13" spans="1:4">
      <c r="A13" s="4" t="s">
        <v>1269</v>
      </c>
      <c r="B13" s="6" t="n">
        <v>-123658</v>
      </c>
      <c r="C13" s="6" t="n">
        <v>-33264</v>
      </c>
      <c r="D13" s="6" t="n">
        <v>-7557</v>
      </c>
    </row>
    <row r="14" spans="1:4">
      <c r="A14" s="4" t="s">
        <v>1270</v>
      </c>
      <c r="B14" s="6" t="n">
        <v>24101</v>
      </c>
      <c r="C14" s="6" t="n">
        <v>6701</v>
      </c>
      <c r="D14" s="6" t="n">
        <v>-20963</v>
      </c>
    </row>
    <row r="15" spans="1:4">
      <c r="A15" s="4" t="s">
        <v>1246</v>
      </c>
      <c r="B15" s="6" t="n">
        <v>-99557</v>
      </c>
      <c r="C15" s="6" t="n">
        <v>-26563</v>
      </c>
      <c r="D15" s="6" t="n">
        <v>-28520</v>
      </c>
    </row>
    <row r="16" spans="1:4">
      <c r="A16" s="4" t="s">
        <v>233</v>
      </c>
      <c r="B16" s="6" t="n">
        <v>-552</v>
      </c>
      <c r="C16" s="6" t="n">
        <v>-552</v>
      </c>
      <c r="D16" s="6" t="n">
        <v>-552</v>
      </c>
    </row>
    <row r="17" spans="1:4">
      <c r="A17" s="4" t="s">
        <v>1271</v>
      </c>
      <c r="B17" s="6" t="n">
        <v>-100109</v>
      </c>
      <c r="C17" s="6" t="n">
        <v>-27115</v>
      </c>
      <c r="D17" s="6" t="n">
        <v>-29072</v>
      </c>
    </row>
    <row r="18" spans="1:4">
      <c r="A18" s="4" t="s">
        <v>1272</v>
      </c>
      <c r="B18" s="6" t="n">
        <v>5159</v>
      </c>
      <c r="C18" s="6" t="n">
        <v>-17807</v>
      </c>
      <c r="D18" s="6" t="n">
        <v>11229</v>
      </c>
    </row>
    <row r="19" spans="1:4">
      <c r="A19" s="4" t="s">
        <v>1273</v>
      </c>
      <c r="B19" s="6" t="n">
        <v>-94398</v>
      </c>
      <c r="C19" s="6" t="n">
        <v>-44370</v>
      </c>
      <c r="D19" s="6" t="n">
        <v>-17291</v>
      </c>
    </row>
    <row r="20" spans="1:4">
      <c r="A20" s="4" t="s">
        <v>1263</v>
      </c>
      <c r="B20" s="6" t="n">
        <v>673266</v>
      </c>
      <c r="C20" s="6" t="n">
        <v>567137</v>
      </c>
      <c r="D20" s="6" t="n">
        <v>577775</v>
      </c>
    </row>
    <row r="21" spans="1:4">
      <c r="A21" s="4" t="s">
        <v>1268</v>
      </c>
      <c r="B21" s="6" t="n">
        <v>-87005</v>
      </c>
      <c r="C21" s="6" t="n">
        <v>-60006</v>
      </c>
      <c r="D21" s="6" t="n">
        <v>-70886</v>
      </c>
    </row>
    <row r="22" spans="1:4">
      <c r="A22" s="4" t="s">
        <v>1268</v>
      </c>
      <c r="B22" s="6" t="n">
        <v>-87005</v>
      </c>
      <c r="C22" s="6" t="n">
        <v>-60006</v>
      </c>
      <c r="D22" s="6" t="n">
        <v>-70886</v>
      </c>
    </row>
    <row r="23" spans="1:4">
      <c r="A23" s="4" t="s">
        <v>156</v>
      </c>
      <c r="B23" s="6" t="n">
        <v>-100109</v>
      </c>
      <c r="C23" s="6" t="n">
        <v>-27115</v>
      </c>
      <c r="D23" s="6" t="n">
        <v>-29072</v>
      </c>
    </row>
    <row r="24" spans="1:4">
      <c r="A24" s="4" t="s">
        <v>1258</v>
      </c>
    </row>
    <row r="25" spans="1:4">
      <c r="A25" s="4" t="s">
        <v>1263</v>
      </c>
      <c r="B25" s="6" t="n">
        <v>-1282</v>
      </c>
      <c r="C25" s="6" t="n">
        <v>8084</v>
      </c>
      <c r="D25" s="6" t="n">
        <v>-5983</v>
      </c>
    </row>
    <row r="26" spans="1:4">
      <c r="A26" s="4" t="s">
        <v>1264</v>
      </c>
      <c r="B26" s="6" t="n">
        <v>-1948</v>
      </c>
      <c r="C26" s="6" t="n">
        <v>-446</v>
      </c>
      <c r="D26" s="6" t="n">
        <v>1098</v>
      </c>
    </row>
    <row r="27" spans="1:4">
      <c r="A27" s="4" t="s">
        <v>1265</v>
      </c>
      <c r="B27" s="6" t="n">
        <v>0</v>
      </c>
      <c r="C27" s="6" t="n">
        <v>0</v>
      </c>
      <c r="D27" s="6" t="n">
        <v>0</v>
      </c>
    </row>
    <row r="28" spans="1:4">
      <c r="A28" s="4" t="s">
        <v>133</v>
      </c>
      <c r="B28" s="6" t="n">
        <v>-16830</v>
      </c>
      <c r="C28" s="6" t="n">
        <v>-18760</v>
      </c>
      <c r="D28" s="6" t="n">
        <v>-17693</v>
      </c>
    </row>
    <row r="29" spans="1:4">
      <c r="A29" s="4" t="s">
        <v>1266</v>
      </c>
      <c r="B29" s="6" t="n">
        <v>-22</v>
      </c>
      <c r="C29" s="6" t="n">
        <v>-130</v>
      </c>
      <c r="D29" s="6" t="n">
        <v>-459</v>
      </c>
    </row>
    <row r="30" spans="1:4">
      <c r="A30" s="4" t="s">
        <v>136</v>
      </c>
      <c r="B30" s="6" t="n">
        <v>0</v>
      </c>
      <c r="C30" s="6" t="n">
        <v>0</v>
      </c>
      <c r="D30" s="6" t="n">
        <v>0</v>
      </c>
    </row>
    <row r="31" spans="1:4">
      <c r="A31" s="4" t="s">
        <v>145</v>
      </c>
      <c r="B31" s="6" t="n">
        <v>-3971</v>
      </c>
      <c r="C31" s="6" t="n">
        <v>40253</v>
      </c>
      <c r="D31" s="6" t="n">
        <v>-21250</v>
      </c>
    </row>
    <row r="32" spans="1:4">
      <c r="A32" s="4" t="s">
        <v>141</v>
      </c>
      <c r="B32" s="6" t="n">
        <v>-271</v>
      </c>
      <c r="C32" s="6" t="n">
        <v>-9445</v>
      </c>
      <c r="D32" s="6" t="n">
        <v>-24</v>
      </c>
    </row>
    <row r="33" spans="1:4">
      <c r="A33" s="4" t="s">
        <v>1267</v>
      </c>
      <c r="B33" s="6" t="n">
        <v>-76385</v>
      </c>
      <c r="C33" s="6" t="n">
        <v>-47226</v>
      </c>
      <c r="D33" s="6" t="n">
        <v>-187574</v>
      </c>
    </row>
    <row r="34" spans="1:4">
      <c r="A34" s="4" t="s">
        <v>1268</v>
      </c>
      <c r="B34" s="6" t="n">
        <v>1186</v>
      </c>
      <c r="C34" s="6" t="n">
        <v>513</v>
      </c>
      <c r="D34" s="6" t="n">
        <v>203365</v>
      </c>
    </row>
    <row r="35" spans="1:4">
      <c r="A35" s="4" t="s">
        <v>1269</v>
      </c>
      <c r="B35" s="6" t="n">
        <v>-99523</v>
      </c>
      <c r="C35" s="6" t="n">
        <v>-27157</v>
      </c>
      <c r="D35" s="6" t="n">
        <v>-28520</v>
      </c>
    </row>
    <row r="36" spans="1:4">
      <c r="A36" s="4" t="s">
        <v>1270</v>
      </c>
      <c r="B36" s="6" t="n">
        <v>-34</v>
      </c>
      <c r="C36" s="6" t="n">
        <v>595</v>
      </c>
      <c r="D36" s="6" t="n">
        <v>0</v>
      </c>
    </row>
    <row r="37" spans="1:4">
      <c r="A37" s="4" t="s">
        <v>1246</v>
      </c>
      <c r="B37" s="6" t="n">
        <v>-99557</v>
      </c>
      <c r="C37" s="6" t="n">
        <v>-26562</v>
      </c>
      <c r="D37" s="6" t="n">
        <v>-28520</v>
      </c>
    </row>
    <row r="38" spans="1:4">
      <c r="A38" s="4" t="s">
        <v>233</v>
      </c>
      <c r="B38" s="6" t="n">
        <v>-552</v>
      </c>
      <c r="C38" s="6" t="n">
        <v>-552</v>
      </c>
      <c r="D38" s="6" t="n">
        <v>-552</v>
      </c>
    </row>
    <row r="39" spans="1:4">
      <c r="A39" s="4" t="s">
        <v>1271</v>
      </c>
      <c r="B39" s="6" t="n">
        <v>-100109</v>
      </c>
      <c r="C39" s="6" t="n">
        <v>-27114</v>
      </c>
      <c r="D39" s="6" t="n">
        <v>-29072</v>
      </c>
    </row>
    <row r="40" spans="1:4">
      <c r="A40" s="4" t="s">
        <v>1272</v>
      </c>
      <c r="B40" s="6" t="n">
        <v>5159</v>
      </c>
      <c r="C40" s="6" t="n">
        <v>-17807</v>
      </c>
      <c r="D40" s="6" t="n">
        <v>11229</v>
      </c>
    </row>
    <row r="41" spans="1:4">
      <c r="A41" s="4" t="s">
        <v>1273</v>
      </c>
      <c r="B41" s="6" t="n">
        <v>-94398</v>
      </c>
      <c r="C41" s="6" t="n">
        <v>-44369</v>
      </c>
      <c r="D41" s="6" t="n">
        <v>-17291</v>
      </c>
    </row>
    <row r="42" spans="1:4">
      <c r="A42" s="4" t="s">
        <v>1263</v>
      </c>
      <c r="B42" s="6" t="n">
        <v>-1282</v>
      </c>
      <c r="C42" s="6" t="n">
        <v>8084</v>
      </c>
      <c r="D42" s="6" t="n">
        <v>-5983</v>
      </c>
    </row>
    <row r="43" spans="1:4">
      <c r="A43" s="4" t="s">
        <v>1268</v>
      </c>
      <c r="B43" s="6" t="n">
        <v>1186</v>
      </c>
      <c r="C43" s="6" t="n">
        <v>513</v>
      </c>
      <c r="D43" s="6" t="n">
        <v>203365</v>
      </c>
    </row>
    <row r="44" spans="1:4">
      <c r="A44" s="4" t="s">
        <v>1268</v>
      </c>
      <c r="B44" s="6" t="n">
        <v>1186</v>
      </c>
      <c r="C44" s="6" t="n">
        <v>513</v>
      </c>
      <c r="D44" s="6" t="n">
        <v>203365</v>
      </c>
    </row>
    <row r="45" spans="1:4">
      <c r="A45" s="4" t="s">
        <v>156</v>
      </c>
      <c r="B45" s="6" t="n">
        <v>-100109</v>
      </c>
      <c r="C45" s="6" t="n">
        <v>-27114</v>
      </c>
      <c r="D45" s="6" t="n">
        <v>-29072</v>
      </c>
    </row>
    <row r="46" spans="1:4">
      <c r="A46" s="4" t="s">
        <v>1259</v>
      </c>
    </row>
    <row r="47" spans="1:4">
      <c r="A47" s="4" t="s">
        <v>1263</v>
      </c>
      <c r="B47" s="6" t="n">
        <v>618241</v>
      </c>
      <c r="C47" s="6" t="n">
        <v>508830</v>
      </c>
      <c r="D47" s="6" t="n">
        <v>498000</v>
      </c>
    </row>
    <row r="48" spans="1:4">
      <c r="A48" s="4" t="s">
        <v>1264</v>
      </c>
      <c r="B48" s="6" t="n">
        <v>-407353</v>
      </c>
      <c r="C48" s="6" t="n">
        <v>-316132</v>
      </c>
      <c r="D48" s="6" t="n">
        <v>-284344</v>
      </c>
    </row>
    <row r="49" spans="1:4">
      <c r="A49" s="4" t="s">
        <v>1265</v>
      </c>
      <c r="B49" s="6" t="n">
        <v>-189746</v>
      </c>
      <c r="C49" s="6" t="n">
        <v>-129442</v>
      </c>
      <c r="D49" s="6" t="n">
        <v>-117906</v>
      </c>
    </row>
    <row r="50" spans="1:4">
      <c r="A50" s="4" t="s">
        <v>133</v>
      </c>
      <c r="B50" s="6" t="n">
        <v>-17350</v>
      </c>
      <c r="C50" s="6" t="n">
        <v>-15963</v>
      </c>
      <c r="D50" s="6" t="n">
        <v>-15889</v>
      </c>
    </row>
    <row r="51" spans="1:4">
      <c r="A51" s="4" t="s">
        <v>1266</v>
      </c>
      <c r="B51" s="6" t="n">
        <v>-13191</v>
      </c>
      <c r="C51" s="6" t="n">
        <v>-30332</v>
      </c>
      <c r="D51" s="6" t="n">
        <v>-19892</v>
      </c>
    </row>
    <row r="52" spans="1:4">
      <c r="A52" s="4" t="s">
        <v>136</v>
      </c>
      <c r="B52" s="6" t="n">
        <v>-533</v>
      </c>
      <c r="C52" s="6" t="n">
        <v>-4094</v>
      </c>
      <c r="D52" s="6" t="n">
        <v>-3276</v>
      </c>
    </row>
    <row r="53" spans="1:4">
      <c r="A53" s="4" t="s">
        <v>145</v>
      </c>
      <c r="B53" s="6" t="n">
        <v>0</v>
      </c>
      <c r="C53" s="6" t="n">
        <v>0</v>
      </c>
      <c r="D53" s="6" t="n">
        <v>0</v>
      </c>
    </row>
    <row r="54" spans="1:4">
      <c r="A54" s="4" t="s">
        <v>141</v>
      </c>
      <c r="B54" s="6" t="n">
        <v>-221</v>
      </c>
      <c r="C54" s="6" t="n">
        <v>-344</v>
      </c>
      <c r="D54" s="6" t="n">
        <v>0</v>
      </c>
    </row>
    <row r="55" spans="1:4">
      <c r="A55" s="4" t="s">
        <v>1267</v>
      </c>
      <c r="B55" s="6" t="n">
        <v>0</v>
      </c>
      <c r="C55" s="6" t="n">
        <v>0</v>
      </c>
      <c r="D55" s="6" t="n">
        <v>0</v>
      </c>
    </row>
    <row r="56" spans="1:4">
      <c r="A56" s="4" t="s">
        <v>1268</v>
      </c>
      <c r="B56" s="6" t="n">
        <v>-73750</v>
      </c>
      <c r="C56" s="6" t="n">
        <v>-16347</v>
      </c>
      <c r="D56" s="6" t="n">
        <v>-80035</v>
      </c>
    </row>
    <row r="57" spans="1:4">
      <c r="A57" s="4" t="s">
        <v>1269</v>
      </c>
      <c r="B57" s="6" t="n">
        <v>-83903</v>
      </c>
      <c r="C57" s="6" t="n">
        <v>-3824</v>
      </c>
      <c r="D57" s="6" t="n">
        <v>-23342</v>
      </c>
    </row>
    <row r="58" spans="1:4">
      <c r="A58" s="4" t="s">
        <v>1270</v>
      </c>
      <c r="B58" s="6" t="n">
        <v>7941</v>
      </c>
      <c r="C58" s="6" t="n">
        <v>-37999</v>
      </c>
      <c r="D58" s="6" t="n">
        <v>-205569</v>
      </c>
    </row>
    <row r="59" spans="1:4">
      <c r="A59" s="4" t="s">
        <v>1246</v>
      </c>
      <c r="B59" s="6" t="n">
        <v>-75962</v>
      </c>
      <c r="C59" s="6" t="n">
        <v>-41823</v>
      </c>
      <c r="D59" s="6" t="n">
        <v>-228911</v>
      </c>
    </row>
    <row r="60" spans="1:4">
      <c r="A60" s="4" t="s">
        <v>233</v>
      </c>
      <c r="B60" s="6" t="n">
        <v>0</v>
      </c>
      <c r="C60" s="6" t="n">
        <v>0</v>
      </c>
      <c r="D60" s="6" t="n">
        <v>0</v>
      </c>
    </row>
    <row r="61" spans="1:4">
      <c r="A61" s="4" t="s">
        <v>1271</v>
      </c>
      <c r="B61" s="6" t="n">
        <v>-75962</v>
      </c>
      <c r="C61" s="6" t="n">
        <v>-41823</v>
      </c>
      <c r="D61" s="6" t="n">
        <v>-228911</v>
      </c>
    </row>
    <row r="62" spans="1:4">
      <c r="A62" s="4" t="s">
        <v>1272</v>
      </c>
      <c r="B62" s="6" t="n">
        <v>0</v>
      </c>
      <c r="C62" s="6" t="n">
        <v>38</v>
      </c>
      <c r="D62" s="6" t="n">
        <v>252</v>
      </c>
    </row>
    <row r="63" spans="1:4">
      <c r="A63" s="4" t="s">
        <v>1273</v>
      </c>
      <c r="B63" s="6" t="n">
        <v>-75962</v>
      </c>
      <c r="C63" s="6" t="n">
        <v>-41785</v>
      </c>
      <c r="D63" s="6" t="n">
        <v>-228659</v>
      </c>
    </row>
    <row r="64" spans="1:4">
      <c r="A64" s="4" t="s">
        <v>1263</v>
      </c>
      <c r="B64" s="6" t="n">
        <v>618241</v>
      </c>
      <c r="C64" s="6" t="n">
        <v>508830</v>
      </c>
      <c r="D64" s="6" t="n">
        <v>498000</v>
      </c>
    </row>
    <row r="65" spans="1:4">
      <c r="A65" s="4" t="s">
        <v>1268</v>
      </c>
      <c r="B65" s="6" t="n">
        <v>-73750</v>
      </c>
      <c r="C65" s="6" t="n">
        <v>-16347</v>
      </c>
      <c r="D65" s="6" t="n">
        <v>-80035</v>
      </c>
    </row>
    <row r="66" spans="1:4">
      <c r="A66" s="4" t="s">
        <v>1268</v>
      </c>
      <c r="B66" s="6" t="n">
        <v>-73750</v>
      </c>
      <c r="C66" s="6" t="n">
        <v>-16347</v>
      </c>
      <c r="D66" s="6" t="n">
        <v>-80035</v>
      </c>
    </row>
    <row r="67" spans="1:4">
      <c r="A67" s="4" t="s">
        <v>156</v>
      </c>
      <c r="B67" s="6" t="n">
        <v>-75962</v>
      </c>
      <c r="C67" s="6" t="n">
        <v>-41823</v>
      </c>
      <c r="D67" s="6" t="n">
        <v>-228911</v>
      </c>
    </row>
    <row r="68" spans="1:4">
      <c r="A68" s="4" t="s">
        <v>1260</v>
      </c>
    </row>
    <row r="69" spans="1:4">
      <c r="A69" s="4" t="s">
        <v>1263</v>
      </c>
      <c r="B69" s="6" t="n">
        <v>56307</v>
      </c>
      <c r="C69" s="6" t="n">
        <v>50223</v>
      </c>
      <c r="D69" s="6" t="n">
        <v>85758</v>
      </c>
    </row>
    <row r="70" spans="1:4">
      <c r="A70" s="4" t="s">
        <v>1264</v>
      </c>
      <c r="B70" s="6" t="n">
        <v>-41048</v>
      </c>
      <c r="C70" s="6" t="n">
        <v>-37416</v>
      </c>
      <c r="D70" s="6" t="n">
        <v>-21481</v>
      </c>
    </row>
    <row r="71" spans="1:4">
      <c r="A71" s="4" t="s">
        <v>1265</v>
      </c>
      <c r="B71" s="6" t="n">
        <v>-9772</v>
      </c>
      <c r="C71" s="6" t="n">
        <v>-4602</v>
      </c>
      <c r="D71" s="6" t="n">
        <v>-2693</v>
      </c>
    </row>
    <row r="72" spans="1:4">
      <c r="A72" s="4" t="s">
        <v>133</v>
      </c>
      <c r="B72" s="6" t="n">
        <v>-1652</v>
      </c>
      <c r="C72" s="6" t="n">
        <v>-1819</v>
      </c>
      <c r="D72" s="6" t="n">
        <v>-2029</v>
      </c>
    </row>
    <row r="73" spans="1:4">
      <c r="A73" s="4" t="s">
        <v>1266</v>
      </c>
      <c r="B73" s="6" t="n">
        <v>-5856</v>
      </c>
      <c r="C73" s="6" t="n">
        <v>-10120</v>
      </c>
      <c r="D73" s="6" t="n">
        <v>-8607</v>
      </c>
    </row>
    <row r="74" spans="1:4">
      <c r="A74" s="4" t="s">
        <v>136</v>
      </c>
      <c r="B74" s="6" t="n">
        <v>-2</v>
      </c>
      <c r="C74" s="6" t="n">
        <v>-1347</v>
      </c>
      <c r="D74" s="6" t="n">
        <v>0</v>
      </c>
    </row>
    <row r="75" spans="1:4">
      <c r="A75" s="4" t="s">
        <v>145</v>
      </c>
      <c r="B75" s="6" t="n">
        <v>0</v>
      </c>
      <c r="C75" s="6" t="n">
        <v>0</v>
      </c>
      <c r="D75" s="6" t="n">
        <v>0</v>
      </c>
    </row>
    <row r="76" spans="1:4">
      <c r="A76" s="4" t="s">
        <v>141</v>
      </c>
      <c r="B76" s="6" t="n">
        <v>-153</v>
      </c>
      <c r="C76" s="6" t="n">
        <v>-256</v>
      </c>
      <c r="D76" s="6" t="n">
        <v>-1</v>
      </c>
    </row>
    <row r="77" spans="1:4">
      <c r="A77" s="4" t="s">
        <v>1267</v>
      </c>
      <c r="B77" s="6" t="n">
        <v>0</v>
      </c>
      <c r="C77" s="6" t="n">
        <v>0</v>
      </c>
      <c r="D77" s="6" t="n">
        <v>0</v>
      </c>
    </row>
    <row r="78" spans="1:4">
      <c r="A78" s="4" t="s">
        <v>1268</v>
      </c>
      <c r="B78" s="6" t="n">
        <v>2161</v>
      </c>
      <c r="C78" s="6" t="n">
        <v>3258</v>
      </c>
      <c r="D78" s="6" t="n">
        <v>8298</v>
      </c>
    </row>
    <row r="79" spans="1:4">
      <c r="A79" s="4" t="s">
        <v>1269</v>
      </c>
      <c r="B79" s="6" t="n">
        <v>-15</v>
      </c>
      <c r="C79" s="6" t="n">
        <v>-2079</v>
      </c>
      <c r="D79" s="6" t="n">
        <v>59245</v>
      </c>
    </row>
    <row r="80" spans="1:4">
      <c r="A80" s="4" t="s">
        <v>1270</v>
      </c>
      <c r="B80" s="6" t="n">
        <v>-408</v>
      </c>
      <c r="C80" s="6" t="n">
        <v>-3325</v>
      </c>
      <c r="D80" s="6" t="n">
        <v>-17908</v>
      </c>
    </row>
    <row r="81" spans="1:4">
      <c r="A81" s="4" t="s">
        <v>1246</v>
      </c>
      <c r="B81" s="6" t="n">
        <v>-423</v>
      </c>
      <c r="C81" s="6" t="n">
        <v>-5404</v>
      </c>
      <c r="D81" s="6" t="n">
        <v>41337</v>
      </c>
    </row>
    <row r="82" spans="1:4">
      <c r="A82" s="4" t="s">
        <v>233</v>
      </c>
      <c r="B82" s="6" t="n">
        <v>0</v>
      </c>
      <c r="C82" s="6" t="n">
        <v>0</v>
      </c>
      <c r="D82" s="6" t="n">
        <v>0</v>
      </c>
    </row>
    <row r="83" spans="1:4">
      <c r="A83" s="4" t="s">
        <v>1271</v>
      </c>
      <c r="B83" s="6" t="n">
        <v>-423</v>
      </c>
      <c r="C83" s="6" t="n">
        <v>-5404</v>
      </c>
      <c r="D83" s="6" t="n">
        <v>41337</v>
      </c>
    </row>
    <row r="84" spans="1:4">
      <c r="A84" s="4" t="s">
        <v>1272</v>
      </c>
      <c r="B84" s="6" t="n">
        <v>0</v>
      </c>
      <c r="C84" s="6" t="n">
        <v>0</v>
      </c>
      <c r="D84" s="6" t="n">
        <v>1303</v>
      </c>
    </row>
    <row r="85" spans="1:4">
      <c r="A85" s="4" t="s">
        <v>1273</v>
      </c>
      <c r="B85" s="6" t="n">
        <v>-423</v>
      </c>
      <c r="C85" s="6" t="n">
        <v>-5404</v>
      </c>
      <c r="D85" s="6" t="n">
        <v>42640</v>
      </c>
    </row>
    <row r="86" spans="1:4">
      <c r="A86" s="4" t="s">
        <v>1263</v>
      </c>
      <c r="B86" s="6" t="n">
        <v>56307</v>
      </c>
      <c r="C86" s="6" t="n">
        <v>50223</v>
      </c>
      <c r="D86" s="6" t="n">
        <v>85758</v>
      </c>
    </row>
    <row r="87" spans="1:4">
      <c r="A87" s="4" t="s">
        <v>1268</v>
      </c>
      <c r="B87" s="6" t="n">
        <v>2161</v>
      </c>
      <c r="C87" s="6" t="n">
        <v>3258</v>
      </c>
      <c r="D87" s="6" t="n">
        <v>8298</v>
      </c>
    </row>
    <row r="88" spans="1:4">
      <c r="A88" s="4" t="s">
        <v>1268</v>
      </c>
      <c r="B88" s="6" t="n">
        <v>2161</v>
      </c>
      <c r="C88" s="6" t="n">
        <v>3258</v>
      </c>
      <c r="D88" s="6" t="n">
        <v>8298</v>
      </c>
    </row>
    <row r="89" spans="1:4">
      <c r="A89" s="4" t="s">
        <v>156</v>
      </c>
      <c r="B89" s="6" t="n">
        <v>-423</v>
      </c>
      <c r="C89" s="6" t="n">
        <v>-5404</v>
      </c>
      <c r="D89" s="6" t="n">
        <v>41337</v>
      </c>
    </row>
    <row r="90" spans="1:4">
      <c r="A90" s="4" t="s">
        <v>1261</v>
      </c>
    </row>
    <row r="91" spans="1:4">
      <c r="A91" s="4" t="s">
        <v>1263</v>
      </c>
      <c r="B91" s="6" t="n">
        <v>0</v>
      </c>
      <c r="C91" s="6" t="n">
        <v>0</v>
      </c>
      <c r="D91" s="6" t="n">
        <v>0</v>
      </c>
    </row>
    <row r="92" spans="1:4">
      <c r="A92" s="4" t="s">
        <v>1264</v>
      </c>
      <c r="B92" s="6" t="n">
        <v>0</v>
      </c>
      <c r="C92" s="6" t="n">
        <v>0</v>
      </c>
      <c r="D92" s="6" t="n">
        <v>0</v>
      </c>
    </row>
    <row r="93" spans="1:4">
      <c r="A93" s="4" t="s">
        <v>1265</v>
      </c>
      <c r="B93" s="6" t="n">
        <v>0</v>
      </c>
      <c r="C93" s="6" t="n">
        <v>0</v>
      </c>
      <c r="D93" s="6" t="n">
        <v>0</v>
      </c>
    </row>
    <row r="94" spans="1:4">
      <c r="A94" s="4" t="s">
        <v>133</v>
      </c>
      <c r="B94" s="6" t="n">
        <v>0</v>
      </c>
      <c r="C94" s="6" t="n">
        <v>0</v>
      </c>
      <c r="D94" s="6" t="n">
        <v>0</v>
      </c>
    </row>
    <row r="95" spans="1:4">
      <c r="A95" s="4" t="s">
        <v>1266</v>
      </c>
      <c r="B95" s="6" t="n">
        <v>0</v>
      </c>
      <c r="C95" s="6" t="n">
        <v>0</v>
      </c>
      <c r="D95" s="6" t="n">
        <v>0</v>
      </c>
    </row>
    <row r="96" spans="1:4">
      <c r="A96" s="4" t="s">
        <v>136</v>
      </c>
      <c r="B96" s="6" t="n">
        <v>0</v>
      </c>
      <c r="C96" s="6" t="n">
        <v>0</v>
      </c>
      <c r="D96" s="6" t="n">
        <v>0</v>
      </c>
    </row>
    <row r="97" spans="1:4">
      <c r="A97" s="4" t="s">
        <v>145</v>
      </c>
      <c r="B97" s="6" t="n">
        <v>0</v>
      </c>
      <c r="C97" s="6" t="n">
        <v>0</v>
      </c>
      <c r="D97" s="6" t="n">
        <v>0</v>
      </c>
    </row>
    <row r="98" spans="1:4">
      <c r="A98" s="4" t="s">
        <v>141</v>
      </c>
      <c r="B98" s="6" t="n">
        <v>0</v>
      </c>
      <c r="C98" s="6" t="n">
        <v>0</v>
      </c>
      <c r="D98" s="6" t="n">
        <v>0</v>
      </c>
    </row>
    <row r="99" spans="1:4">
      <c r="A99" s="4" t="s">
        <v>1267</v>
      </c>
      <c r="B99" s="6" t="n">
        <v>76385</v>
      </c>
      <c r="C99" s="6" t="n">
        <v>47226</v>
      </c>
      <c r="D99" s="6" t="n">
        <v>187574</v>
      </c>
    </row>
    <row r="100" spans="1:4">
      <c r="A100" s="4" t="s">
        <v>1268</v>
      </c>
      <c r="B100" s="6" t="n">
        <v>-16602</v>
      </c>
      <c r="C100" s="6" t="n">
        <v>-47430</v>
      </c>
      <c r="D100" s="6" t="n">
        <v>-202514</v>
      </c>
    </row>
    <row r="101" spans="1:4">
      <c r="A101" s="4" t="s">
        <v>1269</v>
      </c>
      <c r="B101" s="6" t="n">
        <v>59783</v>
      </c>
      <c r="C101" s="6" t="n">
        <v>-204</v>
      </c>
      <c r="D101" s="6" t="n">
        <v>-14940</v>
      </c>
    </row>
    <row r="102" spans="1:4">
      <c r="A102" s="4" t="s">
        <v>1270</v>
      </c>
      <c r="B102" s="6" t="n">
        <v>16602</v>
      </c>
      <c r="C102" s="6" t="n">
        <v>47430</v>
      </c>
      <c r="D102" s="6" t="n">
        <v>202514</v>
      </c>
    </row>
    <row r="103" spans="1:4">
      <c r="A103" s="4" t="s">
        <v>1246</v>
      </c>
      <c r="B103" s="6" t="n">
        <v>76385</v>
      </c>
      <c r="C103" s="6" t="n">
        <v>47226</v>
      </c>
      <c r="D103" s="6" t="n">
        <v>187574</v>
      </c>
    </row>
    <row r="104" spans="1:4">
      <c r="A104" s="4" t="s">
        <v>233</v>
      </c>
      <c r="B104" s="6" t="n">
        <v>0</v>
      </c>
      <c r="C104" s="6" t="n">
        <v>0</v>
      </c>
      <c r="D104" s="6" t="n">
        <v>0</v>
      </c>
    </row>
    <row r="105" spans="1:4">
      <c r="A105" s="4" t="s">
        <v>1271</v>
      </c>
      <c r="B105" s="6" t="n">
        <v>76385</v>
      </c>
      <c r="C105" s="6" t="n">
        <v>47226</v>
      </c>
      <c r="D105" s="6" t="n">
        <v>187574</v>
      </c>
    </row>
    <row r="106" spans="1:4">
      <c r="A106" s="4" t="s">
        <v>1272</v>
      </c>
      <c r="B106" s="6" t="n">
        <v>0</v>
      </c>
      <c r="C106" s="6" t="n">
        <v>-38</v>
      </c>
      <c r="D106" s="6" t="n">
        <v>-1555</v>
      </c>
    </row>
    <row r="107" spans="1:4">
      <c r="A107" s="4" t="s">
        <v>1273</v>
      </c>
      <c r="B107" s="6" t="n">
        <v>76385</v>
      </c>
      <c r="C107" s="6" t="n">
        <v>47188</v>
      </c>
      <c r="D107" s="6" t="n">
        <v>186019</v>
      </c>
    </row>
    <row r="108" spans="1:4">
      <c r="A108" s="4" t="s">
        <v>1263</v>
      </c>
      <c r="B108" s="6" t="n">
        <v>0</v>
      </c>
      <c r="C108" s="6" t="n">
        <v>0</v>
      </c>
      <c r="D108" s="6" t="n">
        <v>0</v>
      </c>
    </row>
    <row r="109" spans="1:4">
      <c r="A109" s="4" t="s">
        <v>1268</v>
      </c>
      <c r="B109" s="6" t="n">
        <v>-16602</v>
      </c>
      <c r="C109" s="6" t="n">
        <v>-47430</v>
      </c>
      <c r="D109" s="6" t="n">
        <v>-202514</v>
      </c>
    </row>
    <row r="110" spans="1:4">
      <c r="A110" s="4" t="s">
        <v>1268</v>
      </c>
      <c r="B110" s="6" t="n">
        <v>-16602</v>
      </c>
      <c r="C110" s="6" t="n">
        <v>-47430</v>
      </c>
      <c r="D110" s="6" t="n">
        <v>-202514</v>
      </c>
    </row>
    <row r="111" spans="1:4">
      <c r="A111" s="4" t="s">
        <v>156</v>
      </c>
      <c r="B111" s="5" t="n">
        <v>76385</v>
      </c>
      <c r="C111" s="5" t="n">
        <v>47226</v>
      </c>
      <c r="D111" s="5" t="n">
        <v>1875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67</v>
      </c>
      <c r="D2" s="2" t="s">
        <v>126</v>
      </c>
    </row>
    <row r="3" spans="1:4">
      <c r="A3" s="4" t="s">
        <v>1275</v>
      </c>
      <c r="B3" s="5" t="n">
        <v>120866</v>
      </c>
      <c r="C3" s="5" t="n">
        <v>94221</v>
      </c>
      <c r="D3" s="5" t="n">
        <v>115878</v>
      </c>
    </row>
    <row r="4" spans="1:4">
      <c r="A4" s="4" t="s">
        <v>1276</v>
      </c>
      <c r="B4" s="6" t="n">
        <v>-121421</v>
      </c>
      <c r="C4" s="6" t="n">
        <v>-136933</v>
      </c>
      <c r="D4" s="6" t="n">
        <v>-98038</v>
      </c>
    </row>
    <row r="5" spans="1:4">
      <c r="A5" s="4" t="s">
        <v>1277</v>
      </c>
      <c r="B5" s="6" t="n">
        <v>1554</v>
      </c>
      <c r="C5" s="6" t="n">
        <v>39712</v>
      </c>
      <c r="D5" s="6" t="n">
        <v>1475</v>
      </c>
    </row>
    <row r="6" spans="1:4">
      <c r="A6" s="4" t="s">
        <v>1278</v>
      </c>
      <c r="B6" s="6" t="n">
        <v>-5466</v>
      </c>
      <c r="C6" s="6" t="n">
        <v>-4945</v>
      </c>
      <c r="D6" s="6" t="n">
        <v>-4528</v>
      </c>
    </row>
    <row r="7" spans="1:4">
      <c r="A7" s="4" t="s">
        <v>1279</v>
      </c>
      <c r="B7" s="6" t="n">
        <v>279500</v>
      </c>
      <c r="C7" s="6" t="n">
        <v>102024</v>
      </c>
      <c r="D7" s="6" t="n">
        <v>0</v>
      </c>
    </row>
    <row r="8" spans="1:4">
      <c r="A8" s="4" t="s">
        <v>203</v>
      </c>
      <c r="B8" s="6" t="n">
        <v>-286657</v>
      </c>
      <c r="C8" s="6" t="n">
        <v>-113375</v>
      </c>
      <c r="D8" s="6" t="n">
        <v>-6986</v>
      </c>
    </row>
    <row r="9" spans="1:4">
      <c r="A9" s="4" t="s">
        <v>1280</v>
      </c>
      <c r="B9" s="6" t="n">
        <v>45812</v>
      </c>
      <c r="C9" s="6" t="n">
        <v>1412</v>
      </c>
      <c r="D9" s="6" t="n">
        <v>6266</v>
      </c>
    </row>
    <row r="10" spans="1:4">
      <c r="A10" s="4" t="s">
        <v>1281</v>
      </c>
      <c r="B10" s="6" t="n">
        <v>875</v>
      </c>
      <c r="C10" s="6" t="n">
        <v>-1515</v>
      </c>
      <c r="D10" s="6" t="n">
        <v>1095</v>
      </c>
    </row>
    <row r="11" spans="1:4">
      <c r="A11" s="4" t="s">
        <v>1282</v>
      </c>
      <c r="B11" s="6" t="n">
        <v>35063</v>
      </c>
      <c r="C11" s="6" t="n">
        <v>-158725</v>
      </c>
      <c r="D11" s="6" t="n">
        <v>15162</v>
      </c>
    </row>
    <row r="12" spans="1:4">
      <c r="A12" s="4" t="s">
        <v>208</v>
      </c>
      <c r="B12" s="6" t="n">
        <v>28414</v>
      </c>
      <c r="C12" s="6" t="n">
        <v>187139</v>
      </c>
      <c r="D12" s="6" t="n">
        <v>171977</v>
      </c>
    </row>
    <row r="13" spans="1:4">
      <c r="A13" s="4" t="s">
        <v>209</v>
      </c>
      <c r="B13" s="6" t="n">
        <v>63477</v>
      </c>
      <c r="C13" s="6" t="n">
        <v>28414</v>
      </c>
      <c r="D13" s="6" t="n">
        <v>187139</v>
      </c>
    </row>
    <row r="14" spans="1:4">
      <c r="A14" s="4" t="s">
        <v>194</v>
      </c>
      <c r="B14" s="6" t="n">
        <v>0</v>
      </c>
      <c r="C14" s="6" t="n">
        <v>-139326</v>
      </c>
      <c r="D14" s="6" t="n">
        <v>0</v>
      </c>
    </row>
    <row r="15" spans="1:4">
      <c r="A15" s="4" t="s">
        <v>1258</v>
      </c>
    </row>
    <row r="16" spans="1:4">
      <c r="A16" s="4" t="s">
        <v>1275</v>
      </c>
      <c r="B16" s="6" t="n">
        <v>-162380</v>
      </c>
      <c r="C16" s="6" t="n">
        <v>-222</v>
      </c>
      <c r="D16" s="6" t="n">
        <v>-139900</v>
      </c>
    </row>
    <row r="17" spans="1:4">
      <c r="A17" s="4" t="s">
        <v>1276</v>
      </c>
      <c r="B17" s="6" t="n">
        <v>0</v>
      </c>
    </row>
    <row r="18" spans="1:4">
      <c r="A18" s="4" t="s">
        <v>1277</v>
      </c>
      <c r="B18" s="6" t="n">
        <v>-58933</v>
      </c>
      <c r="C18" s="6" t="n">
        <v>-209525</v>
      </c>
      <c r="D18" s="6" t="n">
        <v>154723</v>
      </c>
    </row>
    <row r="19" spans="1:4">
      <c r="A19" s="4" t="s">
        <v>1278</v>
      </c>
      <c r="B19" s="6" t="n">
        <v>-5466</v>
      </c>
      <c r="C19" s="6" t="n">
        <v>-4945</v>
      </c>
      <c r="D19" s="6" t="n">
        <v>-4528</v>
      </c>
    </row>
    <row r="20" spans="1:4">
      <c r="A20" s="4" t="s">
        <v>1279</v>
      </c>
      <c r="B20" s="6" t="n">
        <v>279500</v>
      </c>
      <c r="C20" s="6" t="n">
        <v>102024</v>
      </c>
    </row>
    <row r="21" spans="1:4">
      <c r="A21" s="4" t="s">
        <v>203</v>
      </c>
      <c r="B21" s="6" t="n">
        <v>-279500</v>
      </c>
      <c r="C21" s="6" t="n">
        <v>-106036</v>
      </c>
    </row>
    <row r="22" spans="1:4">
      <c r="A22" s="4" t="s">
        <v>1280</v>
      </c>
      <c r="B22" s="6" t="n">
        <v>254263</v>
      </c>
      <c r="C22" s="6" t="n">
        <v>260418</v>
      </c>
      <c r="D22" s="6" t="n">
        <v>-19692</v>
      </c>
    </row>
    <row r="23" spans="1:4">
      <c r="A23" s="4" t="s">
        <v>1281</v>
      </c>
      <c r="B23" s="6" t="n">
        <v>0</v>
      </c>
    </row>
    <row r="24" spans="1:4">
      <c r="A24" s="4" t="s">
        <v>1282</v>
      </c>
      <c r="B24" s="6" t="n">
        <v>27484</v>
      </c>
      <c r="C24" s="6" t="n">
        <v>-97612</v>
      </c>
      <c r="D24" s="6" t="n">
        <v>-9397</v>
      </c>
    </row>
    <row r="25" spans="1:4">
      <c r="A25" s="4" t="s">
        <v>208</v>
      </c>
      <c r="B25" s="6" t="n">
        <v>6266</v>
      </c>
      <c r="C25" s="6" t="n">
        <v>103878</v>
      </c>
      <c r="D25" s="6" t="n">
        <v>113275</v>
      </c>
    </row>
    <row r="26" spans="1:4">
      <c r="A26" s="4" t="s">
        <v>209</v>
      </c>
      <c r="B26" s="6" t="n">
        <v>33750</v>
      </c>
      <c r="C26" s="6" t="n">
        <v>6266</v>
      </c>
      <c r="D26" s="6" t="n">
        <v>103878</v>
      </c>
    </row>
    <row r="27" spans="1:4">
      <c r="A27" s="4" t="s">
        <v>194</v>
      </c>
      <c r="C27" s="6" t="n">
        <v>-139326</v>
      </c>
    </row>
    <row r="28" spans="1:4">
      <c r="A28" s="4" t="s">
        <v>1259</v>
      </c>
    </row>
    <row r="29" spans="1:4">
      <c r="A29" s="4" t="s">
        <v>1275</v>
      </c>
      <c r="B29" s="6" t="n">
        <v>158854</v>
      </c>
      <c r="C29" s="6" t="n">
        <v>91999</v>
      </c>
      <c r="D29" s="6" t="n">
        <v>-43279</v>
      </c>
    </row>
    <row r="30" spans="1:4">
      <c r="A30" s="4" t="s">
        <v>1276</v>
      </c>
      <c r="B30" s="6" t="n">
        <v>-116386</v>
      </c>
      <c r="C30" s="6" t="n">
        <v>-130110</v>
      </c>
      <c r="D30" s="6" t="n">
        <v>-85534</v>
      </c>
    </row>
    <row r="31" spans="1:4">
      <c r="A31" s="4" t="s">
        <v>1277</v>
      </c>
      <c r="B31" s="6" t="n">
        <v>139</v>
      </c>
      <c r="C31" s="6" t="n">
        <v>6789</v>
      </c>
      <c r="D31" s="6" t="n">
        <v>7901</v>
      </c>
    </row>
    <row r="32" spans="1:4">
      <c r="A32" s="4" t="s">
        <v>1278</v>
      </c>
      <c r="B32" s="6" t="n">
        <v>0</v>
      </c>
    </row>
    <row r="33" spans="1:4">
      <c r="A33" s="4" t="s">
        <v>1279</v>
      </c>
      <c r="B33" s="6" t="n">
        <v>0</v>
      </c>
    </row>
    <row r="34" spans="1:4">
      <c r="A34" s="4" t="s">
        <v>203</v>
      </c>
      <c r="B34" s="6" t="n">
        <v>-7157</v>
      </c>
      <c r="C34" s="6" t="n">
        <v>-7339</v>
      </c>
      <c r="D34" s="6" t="n">
        <v>-6986</v>
      </c>
    </row>
    <row r="35" spans="1:4">
      <c r="A35" s="4" t="s">
        <v>1280</v>
      </c>
      <c r="B35" s="6" t="n">
        <v>-38201</v>
      </c>
      <c r="C35" s="6" t="n">
        <v>11816</v>
      </c>
      <c r="D35" s="6" t="n">
        <v>134178</v>
      </c>
    </row>
    <row r="36" spans="1:4">
      <c r="A36" s="4" t="s">
        <v>1281</v>
      </c>
      <c r="B36" s="6" t="n">
        <v>875</v>
      </c>
      <c r="C36" s="6" t="n">
        <v>-1515</v>
      </c>
      <c r="D36" s="6" t="n">
        <v>1095</v>
      </c>
    </row>
    <row r="37" spans="1:4">
      <c r="A37" s="4" t="s">
        <v>1282</v>
      </c>
      <c r="B37" s="6" t="n">
        <v>-1876</v>
      </c>
      <c r="C37" s="6" t="n">
        <v>-28360</v>
      </c>
      <c r="D37" s="6" t="n">
        <v>7375</v>
      </c>
    </row>
    <row r="38" spans="1:4">
      <c r="A38" s="4" t="s">
        <v>208</v>
      </c>
      <c r="B38" s="6" t="n">
        <v>18258</v>
      </c>
      <c r="C38" s="6" t="n">
        <v>46618</v>
      </c>
      <c r="D38" s="6" t="n">
        <v>39243</v>
      </c>
    </row>
    <row r="39" spans="1:4">
      <c r="A39" s="4" t="s">
        <v>209</v>
      </c>
      <c r="B39" s="6" t="n">
        <v>16382</v>
      </c>
      <c r="C39" s="6" t="n">
        <v>18258</v>
      </c>
      <c r="D39" s="6" t="n">
        <v>46618</v>
      </c>
    </row>
    <row r="40" spans="1:4">
      <c r="A40" s="4" t="s">
        <v>1260</v>
      </c>
    </row>
    <row r="41" spans="1:4">
      <c r="A41" s="4" t="s">
        <v>1275</v>
      </c>
      <c r="B41" s="6" t="n">
        <v>17183</v>
      </c>
      <c r="C41" s="6" t="n">
        <v>296081</v>
      </c>
      <c r="D41" s="6" t="n">
        <v>65260</v>
      </c>
    </row>
    <row r="42" spans="1:4">
      <c r="A42" s="4" t="s">
        <v>1276</v>
      </c>
      <c r="B42" s="6" t="n">
        <v>-5035</v>
      </c>
      <c r="C42" s="6" t="n">
        <v>-6823</v>
      </c>
      <c r="D42" s="6" t="n">
        <v>-12504</v>
      </c>
    </row>
    <row r="43" spans="1:4">
      <c r="A43" s="4" t="s">
        <v>1277</v>
      </c>
      <c r="B43" s="6" t="n">
        <v>1415</v>
      </c>
      <c r="D43" s="6" t="n">
        <v>218</v>
      </c>
    </row>
    <row r="44" spans="1:4">
      <c r="A44" s="4" t="s">
        <v>1278</v>
      </c>
      <c r="B44" s="6" t="n">
        <v>0</v>
      </c>
    </row>
    <row r="45" spans="1:4">
      <c r="A45" s="4" t="s">
        <v>1279</v>
      </c>
      <c r="B45" s="6" t="n">
        <v>0</v>
      </c>
    </row>
    <row r="46" spans="1:4">
      <c r="A46" s="4" t="s">
        <v>1280</v>
      </c>
      <c r="B46" s="6" t="n">
        <v>-4108</v>
      </c>
      <c r="C46" s="6" t="n">
        <v>-322011</v>
      </c>
      <c r="D46" s="6" t="n">
        <v>-35790</v>
      </c>
    </row>
    <row r="47" spans="1:4">
      <c r="A47" s="4" t="s">
        <v>1281</v>
      </c>
      <c r="B47" s="6" t="n">
        <v>0</v>
      </c>
    </row>
    <row r="48" spans="1:4">
      <c r="A48" s="4" t="s">
        <v>1282</v>
      </c>
      <c r="B48" s="6" t="n">
        <v>9455</v>
      </c>
      <c r="C48" s="6" t="n">
        <v>-32753</v>
      </c>
      <c r="D48" s="6" t="n">
        <v>17184</v>
      </c>
    </row>
    <row r="49" spans="1:4">
      <c r="A49" s="4" t="s">
        <v>208</v>
      </c>
      <c r="B49" s="6" t="n">
        <v>3890</v>
      </c>
      <c r="C49" s="6" t="n">
        <v>36643</v>
      </c>
      <c r="D49" s="6" t="n">
        <v>19459</v>
      </c>
    </row>
    <row r="50" spans="1:4">
      <c r="A50" s="4" t="s">
        <v>209</v>
      </c>
      <c r="B50" s="6" t="n">
        <v>13345</v>
      </c>
      <c r="C50" s="6" t="n">
        <v>3890</v>
      </c>
      <c r="D50" s="6" t="n">
        <v>36643</v>
      </c>
    </row>
    <row r="51" spans="1:4">
      <c r="A51" s="4" t="s">
        <v>1261</v>
      </c>
    </row>
    <row r="52" spans="1:4">
      <c r="A52" s="4" t="s">
        <v>1275</v>
      </c>
      <c r="B52" s="6" t="n">
        <v>107209</v>
      </c>
      <c r="C52" s="6" t="n">
        <v>-293637</v>
      </c>
      <c r="D52" s="6" t="n">
        <v>233797</v>
      </c>
    </row>
    <row r="53" spans="1:4">
      <c r="A53" s="4" t="s">
        <v>1276</v>
      </c>
      <c r="B53" s="6" t="n">
        <v>0</v>
      </c>
    </row>
    <row r="54" spans="1:4">
      <c r="A54" s="4" t="s">
        <v>1277</v>
      </c>
      <c r="B54" s="6" t="n">
        <v>58933</v>
      </c>
      <c r="C54" s="6" t="n">
        <v>242448</v>
      </c>
      <c r="D54" s="6" t="n">
        <v>-161367</v>
      </c>
    </row>
    <row r="55" spans="1:4">
      <c r="A55" s="4" t="s">
        <v>1278</v>
      </c>
      <c r="B55" s="6" t="n">
        <v>0</v>
      </c>
    </row>
    <row r="56" spans="1:4">
      <c r="A56" s="4" t="s">
        <v>1279</v>
      </c>
      <c r="B56" s="6" t="n">
        <v>0</v>
      </c>
    </row>
    <row r="57" spans="1:4">
      <c r="A57" s="4" t="s">
        <v>1280</v>
      </c>
      <c r="B57" s="6" t="n">
        <v>-166142</v>
      </c>
      <c r="C57" s="6" t="n">
        <v>51189</v>
      </c>
      <c r="D57" s="5" t="n">
        <v>-72430</v>
      </c>
    </row>
    <row r="58" spans="1:4">
      <c r="A58" s="4" t="s">
        <v>1281</v>
      </c>
      <c r="B58" s="6" t="n">
        <v>0</v>
      </c>
    </row>
    <row r="59" spans="1:4">
      <c r="A59" s="4" t="s">
        <v>1282</v>
      </c>
      <c r="B59" s="6" t="n">
        <v>0</v>
      </c>
    </row>
    <row r="60" spans="1:4">
      <c r="A60" s="4" t="s">
        <v>208</v>
      </c>
      <c r="B60" s="6" t="n">
        <v>0</v>
      </c>
    </row>
    <row r="61" spans="1:4">
      <c r="A61" s="4" t="s">
        <v>209</v>
      </c>
      <c r="B61" s="5" t="n">
        <v>0</v>
      </c>
      <c r="C61"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06:17:12Z</dcterms:created>
  <dcterms:modified xmlns:dcterms="http://purl.org/dc/terms/" xmlns:xsi="http://www.w3.org/2001/XMLSchema-instance" xsi:type="dcterms:W3CDTF">2020-02-10T06:17:12Z</dcterms:modified>
</cp:coreProperties>
</file>